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Unaudited Condensed Con" sheetId="2" state="visible" r:id="rId2"/>
    <sheet xmlns:r="http://schemas.openxmlformats.org/officeDocument/2006/relationships" name="Interim Unaudited Condensed C_2" sheetId="3" state="visible" r:id="rId3"/>
    <sheet xmlns:r="http://schemas.openxmlformats.org/officeDocument/2006/relationships" name="Interim Unaudited Condensed C_3" sheetId="4" state="visible" r:id="rId4"/>
    <sheet xmlns:r="http://schemas.openxmlformats.org/officeDocument/2006/relationships" name="Interim Unaudited Condensed C_4" sheetId="5" state="visible" r:id="rId5"/>
    <sheet xmlns:r="http://schemas.openxmlformats.org/officeDocument/2006/relationships" name="Interim Unaudited Condensed C_5" sheetId="6" state="visible" r:id="rId6"/>
    <sheet xmlns:r="http://schemas.openxmlformats.org/officeDocument/2006/relationships" name="Interim Unaudited Condensed C_6" sheetId="7" state="visible" r:id="rId7"/>
    <sheet xmlns:r="http://schemas.openxmlformats.org/officeDocument/2006/relationships" name="Interim Unaudited Condensed C_7" sheetId="8" state="visible" r:id="rId8"/>
    <sheet xmlns:r="http://schemas.openxmlformats.org/officeDocument/2006/relationships" name="Interim Unaudited Condensed C_8"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Vessels in Operation" sheetId="12" state="visible" r:id="rId12"/>
    <sheet xmlns:r="http://schemas.openxmlformats.org/officeDocument/2006/relationships" name="Intangible Liabilities - Charte" sheetId="13" state="visible" r:id="rId13"/>
    <sheet xmlns:r="http://schemas.openxmlformats.org/officeDocument/2006/relationships" name="Derivative Asset" sheetId="14" state="visible" r:id="rId14"/>
    <sheet xmlns:r="http://schemas.openxmlformats.org/officeDocument/2006/relationships" name="Long-Term Debt"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hare Capital"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escription of Business (Tables" sheetId="23" state="visible" r:id="rId23"/>
    <sheet xmlns:r="http://schemas.openxmlformats.org/officeDocument/2006/relationships" name="Vessels in Operation (Tables)" sheetId="24" state="visible" r:id="rId24"/>
    <sheet xmlns:r="http://schemas.openxmlformats.org/officeDocument/2006/relationships" name="Intangible Liabilities - Char_2" sheetId="25" state="visible" r:id="rId25"/>
    <sheet xmlns:r="http://schemas.openxmlformats.org/officeDocument/2006/relationships" name="Derivative Asset (Tables)"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Description of Business - Sched" sheetId="31" state="visible" r:id="rId31"/>
    <sheet xmlns:r="http://schemas.openxmlformats.org/officeDocument/2006/relationships" name="Description of Business (Detail" sheetId="32" state="visible" r:id="rId32"/>
    <sheet xmlns:r="http://schemas.openxmlformats.org/officeDocument/2006/relationships" name="Summary of Significant Accoun_3" sheetId="33" state="visible" r:id="rId33"/>
    <sheet xmlns:r="http://schemas.openxmlformats.org/officeDocument/2006/relationships" name="Vessels in Operation - Schedule" sheetId="34" state="visible" r:id="rId34"/>
    <sheet xmlns:r="http://schemas.openxmlformats.org/officeDocument/2006/relationships" name="Vessels in Operation - Vessels " sheetId="35" state="visible" r:id="rId35"/>
    <sheet xmlns:r="http://schemas.openxmlformats.org/officeDocument/2006/relationships" name="Vessels in Operation (Details N" sheetId="36" state="visible" r:id="rId36"/>
    <sheet xmlns:r="http://schemas.openxmlformats.org/officeDocument/2006/relationships" name="Intangible Liabilities - Char_3" sheetId="37" state="visible" r:id="rId37"/>
    <sheet xmlns:r="http://schemas.openxmlformats.org/officeDocument/2006/relationships" name="Intangible Liabilities - Char_4" sheetId="38" state="visible" r:id="rId38"/>
    <sheet xmlns:r="http://schemas.openxmlformats.org/officeDocument/2006/relationships" name="Intangible Liabilities - Char_5" sheetId="39" state="visible" r:id="rId39"/>
    <sheet xmlns:r="http://schemas.openxmlformats.org/officeDocument/2006/relationships" name="Derivative Asset - Schedule of " sheetId="40" state="visible" r:id="rId40"/>
    <sheet xmlns:r="http://schemas.openxmlformats.org/officeDocument/2006/relationships" name="Derivative Asset (Details Narra" sheetId="41" state="visible" r:id="rId41"/>
    <sheet xmlns:r="http://schemas.openxmlformats.org/officeDocument/2006/relationships" name="Long-Term Debt - Schedule of Lo" sheetId="42" state="visible" r:id="rId42"/>
    <sheet xmlns:r="http://schemas.openxmlformats.org/officeDocument/2006/relationships" name="Long-Term Debt - Repayment Sche" sheetId="43" state="visible" r:id="rId43"/>
    <sheet xmlns:r="http://schemas.openxmlformats.org/officeDocument/2006/relationships" name="Long-Term Debt - Schedule of De" sheetId="44" state="visible" r:id="rId44"/>
    <sheet xmlns:r="http://schemas.openxmlformats.org/officeDocument/2006/relationships" name="Long-Term Debt (Details Narrati"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hare Capital (Details Narrativ" sheetId="49" state="visible" r:id="rId49"/>
    <sheet xmlns:r="http://schemas.openxmlformats.org/officeDocument/2006/relationships" name="Share-Based Compensation (Tab_2" sheetId="50" state="visible" r:id="rId50"/>
    <sheet xmlns:r="http://schemas.openxmlformats.org/officeDocument/2006/relationships" name="Share-Based Compensation (Detai" sheetId="51" state="visible" r:id="rId51"/>
    <sheet xmlns:r="http://schemas.openxmlformats.org/officeDocument/2006/relationships" name="Earnings_(Loss) per Share (Tabl" sheetId="52" state="visible" r:id="rId52"/>
    <sheet xmlns:r="http://schemas.openxmlformats.org/officeDocument/2006/relationships" name="Earnings per Share (Details Nar"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34153</t>
        </is>
      </c>
    </row>
    <row r="11">
      <c r="A11" s="4" t="inlineStr">
        <is>
          <t>Entity Registrant Name</t>
        </is>
      </c>
      <c r="B11" s="4" t="inlineStr">
        <is>
          <t>Global
Ship Lease, Inc.</t>
        </is>
      </c>
    </row>
    <row r="12">
      <c r="A12" s="4" t="inlineStr">
        <is>
          <t>Entity Central Index Key</t>
        </is>
      </c>
      <c r="B12" s="4" t="inlineStr">
        <is>
          <t>0001430725</t>
        </is>
      </c>
    </row>
    <row r="13">
      <c r="A13" s="4" t="inlineStr">
        <is>
          <t>Entity Address, Address Line One</t>
        </is>
      </c>
      <c r="B13" s="4" t="inlineStr">
        <is>
          <t>25
Wilton Road</t>
        </is>
      </c>
    </row>
    <row r="14">
      <c r="A14" s="4" t="inlineStr">
        <is>
          <t>Entity Address, City or Town</t>
        </is>
      </c>
      <c r="B14" s="4" t="inlineStr">
        <is>
          <t>London SW1V 1LW</t>
        </is>
      </c>
    </row>
    <row r="15">
      <c r="A15" s="4" t="inlineStr">
        <is>
          <t>Entity Address, Country</t>
        </is>
      </c>
      <c r="B15"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The
Company’s business is to own and charter out containerships to leading liner companies. On
August 14, 2008, Global Ship Lease, Inc. (the “Company”) merged indirectly with Marathon Acquisition Corp., a company then
listed on The American Stock Exchange, and with the pre-existing Global Ship Lease, Inc. GSL Holdings, Inc. was the surviving entity
(the “Marathon Merger”), changed its name to Global Ship Lease, Inc. and became listed on The New York Stock Exchange (the
“NYSE”). On November 15,
2018, the Company completed a transformative transaction and acquired Poseidon Containers’ 20 one In
2021, the Company purchased 23 seven 6,000 12 four 5,470 During
the second quarter of 2023, the Company purchased four 8,544 123,300 which were
delivered in various dates in May and June 2023 With
these transactions and following the sale of GSL Amstel on March 23, 2023, the Company’s fleet comprises 68 16.7 The
following table provides information about the 68 vessels owned as at June 30, 2023. Description
of Business - Schedule of Vessels (Table)
Company
Name (1) Country of Incorporation Vessel Name Capacity
in TEUs (2) Year Built Earliest Charter Expiry Date
Global Ship Lease 54 LLC Liberia CMA CGM Thalassa 11,040 2008 4Q25
Laertis Marine LLC Marshall Islands Zim Norfolk 9,115 2015 2Q27
Penelope Marine LLC Marshall Islands Zim Xiamen 9,115 2015 3Q27
Telemachus Marine LLC (3) Marshall Islands Anthea Y 9,115 2015 3Q25 (4)
Global Ship Lease 53 LLC Liberia MSC Tianjin 8,603 2005 2Q24
Global Ship Lease 52 LLC Liberia MSC Qingdao 8,603 2004 2Q24
Global Ship Lease 43 LLC Liberia GSL Ningbo 8,603 2004 3Q27 (5)
Global Ship Lease 72 LLC Liberia tbr GSL Alexandra 8,544 2004 3Q25 (6)
Global Ship Lease 73 LLC Liberia tbr GSL Sofia 8,544 2003 3Q25 (6)
Global Ship Lease 74 LLC Liberia tbr GSL Effie 8,544 2003 3Q25 (6)
Global Ship Lease 75 LLC Liberia GSL Lydia 8,544 2003 2Q25 (6)
Global Ship Lease 30 Limited Marshall Islands GSL Eleni 7,847 2004 3Q24 (7)
Global Ship Lease 31 Limited Marshall Islands GSL Kalliopi 7,847 2004 3Q24 (7)
Global Ship Lease 32 Limited Marshall Islands GSL Grania 7,847 2004 3Q24 (7)
Alexander Marine LLC Marshall Islands Mary 6,927 2013 4Q28 (8)
Hector Marine LLC Marshall Islands Kristina 6,927 2013 3Q29 (8)
Ikaros Marine LLC Marshall Islands Katherine 6,927 2013 1Q29 (8)
Philippos Marine LLC Marshall Islands Alexandra 6,927 2013 2Q29 (8)
Aristoteles Marine LLC Marshall Islands Alexis 6,882 2015 2Q29 (8)
Menelaos Marine LLC Marshall Islands Olivia I 6,882 2015 2Q29 (8)
Global Ship Lease 35 LLC Liberia GSL Nicoletta 6,840 2002 3Q24
Global Ship Lease 36 LLC Liberia GSL Christen 6,840 2002 3Q23
Global Ship Lease 48 LLC Liberia CMA CGM Berlioz 6,621 2001 4Q25
Leonidas Marine LLC Marshall Islands Agios Dimitrios 6,572 2011 4Q23
Global Ship Lease 33 LLC Liberia GSL Vinia 6,080 2004 3Q24
Global Ship Lease 34 LLC Liberia GSL Christel Elisabeth 6,080 2004 2Q24 1. Description
of Business (continued)
Company
Name (1) Country of
Incorporation Vessel
Name Capacity
in TEUs (2) Year
Built Earliest Charter
Expiry Date
GSL Arcadia LLC Liberia GSL Arcadia 6,008 2000 2Q24 (9)
GSL Melita LLC Liberia GSL Melita 6,008 2001 3Q24 (9)
GSL Maria LLC Liberia GSL Maria 6,008 2001 4Q24 (9)
GSL Violetta LLC (3) Liberia GSL Violetta 6,008 2000 4Q24 (9)
GSL Tegea LLC Liberia GSL Tegea 5,992 2001 3Q24 (9)
GSL Dorothea LLC Liberia GSL Dorothea 5,992 2001 3Q24 (9)
GSL MYNY LLC Liberia GSL MYNY 6,008 2000 3Q24 (9)
Tasman Marine LLC Marshall Islands Tasman 5,936 2000 4Q23 (10)
Hudson Marine LLC Marshall Islands Zim Europe 5,936 2000 1Q24
Drake Marine LLC Marshall Islands Ian H 5,936 2000 2Q24
Global Ship Lease 68 LLC (3) Liberia GSL Kithira 5,470 2009 4Q24 (11)
Global Ship Lease 69 LLC (3) Liberia GSL Tripoli 5,470 2009 4Q24 (11)
Global Ship Lease 70 LLC (3) Liberia GSL Syros 5,470 2010 4Q24 (11)
Global Ship Lease 71 LLC (3) Liberia GSL Tinos 5,470 2010 4Q24 (11)
Hephaestus Marine LLC Marshall Islands Dolphin II 5,095 2007 1Q25
Zeus One Marine LLC Marshall Islands Orca I 5,095 2006 2Q24 (12)
Global Ship Lease 47 LLC Liberia GSL Château d’If 5,089 2007 4Q26
GSL Alcazar Inc. Marshall Islands CMA CGM Alcazar 5,089 2007 3Q26
Global Ship Lease 55 LLC Liberia GSL Susan 4,363 2008 3Q27 (13)
Global Ship Lease 50 LLC Liberia CMA CGM Jamaica 4,298 2006 1Q28 (13)
Global Ship Lease 49 LLC Liberia CMA CGM Sambhar 4,045 2006 1Q28 (13)
Global Ship Lease 51 LLC Liberia CMA CGM America 4,045 2006 1Q28 (13)
Global Ship Lease 57 LLC Liberia GSL Rossi 3,421 2012 1Q26
Global Ship Lease 58 LLC Liberia GSL Alice 3,421 2014 2Q25
Global Ship Lease 59 LLC Liberia GSL Melina 3,404 2013 2Q24
Global Ship Lease 60 LLC Liberia GSL Eleftheria 3,404 2013 3Q25
Global Ship Lease 61 LLC Liberia GSL Mercer 2,824 2007 4Q24
Global Ship Lease 62 LLC Liberia Matson Molokai 2,824 2007 2Q25
Global Ship Lease 63 LLC Liberia GSL Lalo 2,824 2006 1Q24
Global Ship Lease 42 LLC Liberia GSL Valerie 2,824 2005 1Q25
Pericles Marine LLC Marshall Islands Athena 2,762 2003 2Q24
Global Ship Lease 64 LLC Liberia GSL Elizabeth 2,741 2006 2Q23
Global Ship Lease 65 LLC Liberia tbr GSL Chloe (14) 2,546 2012 4Q24
Global Ship Lease 66 LLC Liberia GSL Maren 2,546 2014 1Q24 (15)
Aris Marine LLC Marshall Islands Maira 2,506 2000 3Q23
Aphrodite Marine LLC Marshall Islands Nikolas 2,506 2000 1Q24
Athena Marine LLC Marshall Islands Newyorker 2,506 2001 1Q24
Global Ship Lease 38 LLC Liberia Manet 2,272 2001 4Q24
Global Ship Lease 40 LLC Liberia Keta 2,207 2003 1Q25
Global Ship Lease 41 LLC Liberia Julie 2,207 2002 2Q25 (16)
Global Ship Lease 45 LLC Liberia Kumasi 2,207 2002 1Q25
Global Ship Lease 44 LLC Liberia Akiteta 2,207 2002 4Q24
1 Description
of Business (continued)
(1) All
subsidiaries are 100% owned, either directly or indirectly;
(2) Twenty-foot Equivalent
Units;
(3) Currently, under a sale
and leaseback transaction (see note 2g);
(4) Anthea Y was forward fixed
to a leading liner operator for a period of 24 months +/- 30 days, with the new charter to commence upon expiry of the existing charter
in 3Q or 4Q23.
(5) GSL Ningbo was forward
fixed to a leading liner company for minimum 48 months - maximum 52 months. The new charter is scheduled to commence in 3Q 2023;
(6) Tbr GSL Alexandra, tbr
GSL Sofia, tbr GSL Effie and GSL Lydia delivered in 2Q23 and were chartered for a period of minimum 24 months - maximum 28 months,
plus additional added drydocking days in accordance plus 12 months in charterer’s option +/- 30 days.
(7) GSL Eleni delivered 2Q2019
and is chartered for five years; GSL Kalliopi (delivered 4Q2019) and GSL Grania (delivered 3Q2019) are chartered for three years
plus two successive periods of one year each at the option of the charterer. The first of these extension options was exercised for
both vessels in 2Q 2022 and commenced for GSL Grania and for GSL Kalliopi in 3Q and in 4Q 2022, respectively. The second of these
extension options was exercised for both vessels in 2Q 2023 and will commence for both vessels in 3Q23;
(8) Mary, Kristina, Katherine,
Alexandra, Alexis, Olivia I were forward fixed to a leading liner company for 60 months +/- 45 days, after which the charterer has
the option to extend each charter for a further two years. The new charters are scheduled to commence as each of the existing charters
expire, between approximately late 2023 and late 2024 following the expiration of the existing charters;
(9) GSL Arcadia, GSL Melita,
GSL Maria, GSL Violetta, GSL Tegea, GSL Dorothea, GSL MYNY. Thereafter, the charterer has the option to extend each charter for a
further 12 months, after which they have the option to extend each charter for a second time - for a period concluding immediately
prior to each respective vessel’s 25th year drydocking and special survey;
(10) Tasman. 12-month extension
at charterer’s option was exercised in 2Q 2022 and commenced in 3Q 2022;
(11) GSL Kithira, GSL Tripoli,
GSL Syros, GSL Tinos were chartered for a period of three years from their delivery dates in 2021, after which the charterer has
the option to extend each charter for a further three years;
(12) Orca I. After the initial
firm period of the charter, the charterer has the option to extend the charter for a further 12-14 months;
(13) GSL Susan, CMA CGM Jamaica,
CMA CGM Sambhar and CMA CGM America were each forward fixed to a leading liner company for a period of five years with up to +/-
45 days in charterer’s option. The new charter for GSL Susan commenced in October 2022, while the remaining charters commenced
in March 2023;
(14) “tbr” means
“to be renamed”;
(15) GSL Maren. Charter extended
for a period of 11 to 14 months and commenced at the end of 1Q 2023;
(16) Julie. Julie was forward
fixed to a leading liner company for a period 24 months +/- 30 days in charterer’s option. The new charter is scheduled to
commence in 3Q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and Disclosur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 and Disclosures</t>
        </is>
      </c>
      <c r="B4" s="4" t="inlineStr">
        <is>
          <t xml:space="preserve">2. Summary of
Significant Accounting Policies and Disclosures (a)
Basis of Presentation The
accompanying financial information is unaudited and reflects all adjustments, consisting solely of normal recurring adjustments, which,
in the opinion of management, are necessary for a fair statement of financial position and results of operations for the periods presented.
The financial information does not include all disclosures required under United States Generally Accepted Accounting Principles (“US
GAAP”) for annual financial statements. These interim unaudited condensed consolidated financial statements should be read in conjunction
with the Company’s consolidated financial statements as of December 31, 2022 filed with the Securities and Exchange Commission
on March 23, 2023 in the Company’s Annual Report on Form 20-F. During
the three months ended September 30, 2022, the Company identified adjustments to the valuation of share-based compensation. The Company
evaluated the adjustments from both a quantitative and qualitative perspective and determined the related impacts were not material to
any previously issued annual or interim financial statements; however, the Company has determined to revise prior periods, as follows. The
Company corrected the valuation of share based compensation, which resulted in an increase in share based compensation
expense under the caption of “General and administrative expenses” amounted to $ 2,375 3,556 2,375 1,181 3,556 2,375 1,181 2.
Summary of Significant Accounting Policies and Disclosures (continued) Adoption
of new accounting standards In
March 2020, the FASB issued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ASU 2020-4 was effective for the Company beginning on March 12, 2020 and the Company applied the
amendments prospectively through December 31, 2022. Because the current relief in Topic 848 may not cover a period of time during which
a significant number of modifications may take place, in December 2022 the FASB issued ASU 2022-06, “Reference Rate Reform (Topic
848)”. The amendments of this update defer the sunset date of Topic 848 from December 31, 2022, to December 31, 2024, after which
entities will no longer be permitted to apply the relief in Topic 848. Currently, the Company has various other contracts that reference
LIBOR. The Company has modified one contract to replace LIBOR with SOFR and elected to apply the modification accounting. There was no
impact to the Company’s interim unaudited condensed consolidated financial statements for the period ended June 30, 2023, as a
result of adopting this standard. COVID-19
Pandemic On
March 11, 2020, the World Health Organization declared the novel coronavirus (“COVID-19”) outbreak a pandemic. Since the
beginning of calendar year 2020, the outbreak of COVID-19 pandemic has resulted in the implementation of numerous actions taken by governments
and governmental agencies in an attempt to mitigate the spread of the virus, including, among others, business closures, quarantines,
travel restrictions, and physical distancing requirements. These actions have caused substantial disruptions in the global economy and
the shipping industry, as well as significant volatility in the financial markets, the severity and duration of which remains uncertain. Although
the incidence and severity of COVID-19 and its variants have diminished over time, periodic spikes in incidence occur. Many nations worldwide
have significantly eased or eliminated restrictions that were enacted at the outset of the outbreak of COVID-19. In May 2023, the World
Health Organization expressed that COVID-19 is now an established and ongoing health issue which no longer constitutes a public health
emergency of international concern. While the global risk assessment remains high, there is evidence of reducing risks to human health
driven mainly by high population-level immunity from infection, vaccination, or both, but the continued uncertainties associated with
the COVID-19 pandemic worldwide may still cause an adverse impact on the global economy and the rate environment for the Company’s
vessels may deteriorate and its operations and cash flows may be negatively impacted. While
the Company cannot predict the long-term economic impact of the COVID-19 pandemic, it will continue to actively monitor the situation
and may take further actions to alter the Company’s business operations that it determines are in the best interests of its employees,
customers, partners, suppliers, and stakeholders, or as required by authorities in the jurisdictions where the Company operates. As a
result, many of the Company’s estimates and assumptions required increased judgement and carry a higher degree of variability and
volatility. The ultimate effects that any such alterations or modifications may have on the Company’s business are not clear, including
any potential negative effects on its business operations and financial results. (b)
Principles of Consolidation The
accompanying interim unaudited condensed consolidated financial information include the financial statements of the Company and its wholly
owned subsidiaries; the Company has no other interests. All significant intercompany balances and transactions have been eliminated in
the Company’s interim unaudited condensed consolidated financial statements. (c)
Use of estimates The
preparation of interim unaudited condensed consolidated financial statements in conformity with U.S. GAAP requires management to make
estimates and assumptions that affect the reported amounts of assets and liabilities and disclosure of contingent assets and liabilities
at the date of the interim unaudited condensed consolidated financial statements and the reported amounts of revenues and expenses during
the reporting period. Actual results could differ from those estimates under different assumptions and/or conditions. 2. Summary
of Significant Accounting Policies and Disclosures (continued) (d)
Vessels in operation Vessels
are generally recorded at their historical cost, which consists of the acquisition price and any material expenses incurred upon acquisition,
adjusted for the fair value of intangible assets or liabilities associated with above or below market charters attached to the vessels
at acquisition. See Intangible Assets and Liabilities at note 2(e) below. Vessels acquired in a corporate transaction accounted for as
an asset acquisition are stated at the acquisition price, which consists of consideration paid, plus transaction costs, considering pro
rata allocation based on vessels fair value at the acquisition date. Vessels acquired in a corporate transaction accounted for as a business
combination are recorded at fair value. Vessels acquired as part of the Marathon Merger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Vessels
are stated less accumulated depreciation and impairment, if applicable.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Management
estimates the residual values of the Company’s container vessels based on a scrap value cost of steel times the weight of the vessel
noted in lightweight tons (LWT). Residual values are periodically reviewed and revised to recognize changes in conditions, new regulations
or other reasons. Revision of residual values affect the depreciable amount of the vessels and affects depreciation expense in the period
of the revision and future periods. Management estimated the residual values of its vessels based on scrap rate of $ 400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interim unaudited condensed Consolidated Statements of Income. (e)
Intangible assets and liabilities - charter agreements The
Company’s intangible assets and liabilities consist of unfavorable lease terms on charter agreements acquired in assets acquisition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intangible asset is recorded, based on the difference between the acquired charter rate and the market
charter rate for an equivalent vessel and equivalent duration of charter party at the date the vessel is delivered. Where charter rates
are less than market charter rates, an intangible liability is recorded, based on the difference between the acquired charter rate and
the market charter rate for an equivalent vessel. The determination of the fair value of acquired assets and liabilities requires the
Company to make significant assumptions and estimates of many variables including market charter rates (including duration), the level
of utilization of its vessels and its weighted average cost-of capital. The estimated market charter rate (including
duration) is considered a significant assumption.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ife of the relevant lease term and the amortization expense
or income respectively is included under the caption “Amortization of intangible liabilities-charter agreements” in the interim
unaudited condensed Consolidated Statements of Income. For any vessel group which is impaired, the impairment charge is recorded against
the cost of the vessel and the accumulated depreciation as at the date of impairment is removed from the accounts. 2.
Summary of Significant Accounting Policies and Disclosures (continued) (f)
Impairment of Long-lived assets Tangible
fixed assets, such as vessels, that are held and used or to be disposed of by the Company are reviewed for impairment when events or
changes in circumstances indicate that their carrying amounts may not be recoverable. In these circumstances, the Company performs step
one of the impairment test by comparing the undiscounted projected net operating cash flows for each vessel group to its carrying value.
A vessel group comprises the vessel, the unamortized portion of deferred drydocking related to the vessel and the related carrying value
of the intangible asset or liability (if any) with respect to the time charter attached to the vessel at its purchase. If the undiscounted
projected net operating cash flows of the vessel group are less than its carrying amount, management proceeds to step two of the impairment
assessment by comparing the vessel group’s carrying amount to its fair value, including any applicable charter, and an impairment
loss is recorded equal to the difference between the vessel group’s carrying value and fair value. Fair value is determined with
the assistance from valuations obtained from third party independent ship brokers. The
Company uses a number of assumptions in projecting its undiscounted net operating cash flows analysis including, among others, (i) revenue
assumptions for charter rates on expiry of existing charters, which are based on forecast charter rates, where relevant, in the four
years from the date of the impairment test and a reversion to the historical mean of time charter rates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 Revenue
assumptions are based on contracted charter rates up to the end of the existing contract of each vessel, and thereafter, estimated time
charter rates for the remaining life of the vessel. The estimated time charter rate used for non-contracted revenue days of each vessel
is considered a significant assumption. Recognizing that the container shipping industry is cyclical and subject to significant volatility
based on factors beyond the Company’s control, management believes that using forecast charter rates in the four years from the
date of the impairment assessment and a reversion to the historical mean of time charter rates thereafter, represents a reasonable benchmark
for the estimated time charter rates for the non-contracted revenue days, and takes into account the volatility and cyclicality of the
market. During
the six months ended June 30, 2023, and 2022, the Company evaluated the impact of the current economic situation on the recoverability
of all its vessel groups and has determined that there were no events or changes in circumstances which indicated that their carrying
amounts may not be recoverable. Accordingly, there were no triggering events and no impairment test was performed for the six months
ended June 30, 2023 and 2022. (g)
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If a time charter is modified, including the agreement of a direct continuation at a
different rate, the time charter revenue will be recognized on a straight-line basis over the total remaining life of the time charter from
the date of modification. During the periods ended June 30, 2023, and 2022, an amount of $ 1,785 2,911 7,535 6,487 21,824 21,144 2. Summary
of Significant Accounting Policies and Disclosures (continued) (g)
Revenue recognition and related expense (continued)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 Leases:
Leases
where the Company acts as the lessor are classified as either operating or sales-type / direct financing leases. In
cases of lease agreements where the Company acts as the lessor under an operating lease, the Company keeps the underlying asset on the
interim unaudited condensed Consolidated Balance Sheets and continues to depreciate the assets over its useful life. In cases of lease
agreements where the Company acts as the lessor under a sales-type / direct financing lease, the Company derecognizes the underlying
asset and records a net investment in the lease. The Company acts as a lessor under operating leases in connection with all of its charter
out – bareboat-out arrangements. In
cases of sale and leaseback transactions, if the transfer of the asset to the lessor does not qualify as a sale, then the transaction
constitutes a failed sale and leaseback and is accounted for as a financial liability. For a sale to have occurred, the control of the
asset would need to be transferred to the lessor, and the lessor would need to obtain substantially all the benefits from the use of
the asset. During 2021, the Company entered into six The
Company elected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The combined component
is therefore accounted for as an operating lease under ASC 842, as the lease components are the predominant characteristics. (h)
Fair Value Measurement and Financial Instruments Financial
instruments carried on the interim unaudited condensed Consolidated Balance Sheets include cash and cash equivalents, time deposi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Level 1
- Level 2
- 2.
Summary of Significant Accounting Policies and Disclosures (continued) (h)
Fair Value Measurement and Financial Instruments (continued) Level 3
- During
the six months ended June 30, 2023, the Company evaluated the impact of current economic situation on the recoverability of all its
vessel groups and has determined that there were no events or changes in circumstances which indicated that their carrying amounts may
not be recoverable. Accordingly, there were no triggering events and no impairment test was performed for the six months ended June 30,
2023. Through
the latter part of 2022, the Company noted that charter rates in the spot market had come under pressure and accordingly determined that
events occurred, and circumstances had changed, which indicated that potential impairment of the Company’s long-lived assets could
exist. These indicators included continued volatility in the spot market and the related impact of the current container sector on management’s
expectation for future revenues. As a result, step one of the impairment assessment of each of the vessel groups was performed as at
December 31, 2022 and step two of the impairment analysis was required for one vessel of the group, as its undiscounted projected net
operating cash flows did not exceed its carrying value. As a result, the Company recorded an impairment loss of $ 3,033
for one
vessel asset group with a total aggregate carrying
amount of $ 9,033
which was written down to its fair value of $ 6,000 . In
December 2021, the Company purchased interest rate caps with an aggregate notional amount of $ 484.1 0.75% fourth quarter 2026 507.9 1,368 6,648 the Company has designated only a portion of its outstanding debt
(initially, $253.9 million) as the hedged item, and any interest payments beyond the notional amount of the interest rate cap in any
given period are not designated as being hedged The
Company assesses the effectiveness of the hedges on an ongoing basis. The amounts included in accumulated other comprehensive income
will be reclassified to interest expense should the hedge no longer be considered effective. The
objective of the hedges is to reduce the variability of cash flows associated with the interest rates relating to the Company’s
variable rate borrowings. When derivatives are used, the Company is exposed to credit loss in the event of non-performance by the counterparties;
however, non-performance is not anticipated. ASC 815, Derivatives and Hedging 56,904 63,503 Financial
Risk Management: Credit
risk: 2. Summary
of Significant Accounting Policies and Disclosures (continued) (h)
Fair Value Measurement and Financial Instruments (continued) Credit
risk (continued) Financial
instruments that potentially subject the Company to concentrations of credit risk are accounts receivable, cash and cash equivalents
and time deposits. The Company does not believe its exposure to credit risk is likely to have a material adverse effect on its financial
position, results of operations or cash flows. Liquidity
Risk: Foreign
Exchange Risk: (i)
Derivative instruments The
Company is exposed to interest rate risk relating to its variable rate borrowings. In December 2021, the Company purchased interest rate
caps with an aggregate notional amount of $ 484.1 At
the inception of the transaction, the Company documents the relationship between hedging instruments and hedged items, as well as its
risk management objective and the strategy for undertaking various hedging transactions. The Company also documents its assessment, both
at the hedge inception and on an ongoing basis, of whether the derivative financial instruments that are used in hedging transactions
are highly effective in offsetting changes in fair values or cash flows of hedged items. This
Transaction is designated as a cash flow hedge, and under ASU 2017-12, cash flow hedge accounting allows all changes in fair value to
be recorded through Other Comprehensive Income once hedge effectiveness has been established. Under ASC 815-30-35-38, amounts in accumulated
other comprehensive income shall be reclassified into earnings in the same period or periods during which the hedged forecasted transaction
affects earnings (i.e., each quarter) and shall be presented in the same income statement line item as the earnings effect of the hedged
item in accordance with paragraph 815-20-45-1A. The
premium paid related to this derivative was classified in the interim unaudited condensed Consolidated Statements of Cash Flows as operating
activities in the line item “Derivative asset”. The premium shall be amortized into earnings “on a systematic and rational
basis over the period in which the hedged transaction affects earnings” (ASC 815-30-35-41A); that is, the Company will expense
the premium over the life of the interest rate cap in accordance with the “caplet method,” as described in Derivatives Implementation
Group (DIG) Issue G20. DIG Issue G20 dictates that the cost of the interest rate cap is recognized on earnings over time, based on the
value of each periodic caplet. The cost per period will change as the caplet for that period changes in value. Given that the interest
rate cap is forward-starting, expensing of the premium will not begin until the effective start date of the interest rate cap, in order
to match potential cap revenue with the cap expenses in the period in which they are incurred. In
February 2022, the Company further purchased two interest rate caps with an aggregate notional amount of $ 507.9 1,368 6,648 the Company has designated only a portion
of its outstanding debt (initially, $253.9 million) as the hedged item, and any interest payments beyond the notional amount of the interest
rate cap in any given period are not designated as being hedged 2.
Summary of Significant Accounting Policies and Disclosures (continued) (i)
Derivative instruments (continued) The
amounts included in accumulated other comprehensive income will be reclassified to interest expense should the hedge no longer be considered
effective. As of June 30, 2023, and December 31, 2022, following a quantitative assessment, part of the hedge was no longer considered
effective and an amount of $ 176 1,091 (j) Recent
accounting pronouncements The
Company does not believe that any recently issued, but not yet effective, accounting pronouncements would have a material impact on its
interim unaudited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in Operation</t>
        </is>
      </c>
      <c r="B1" s="2" t="inlineStr">
        <is>
          <t>6 Months Ended</t>
        </is>
      </c>
    </row>
    <row r="2">
      <c r="B2" s="2" t="inlineStr">
        <is>
          <t>Jun. 30, 2023</t>
        </is>
      </c>
    </row>
    <row r="3">
      <c r="A3" s="3" t="inlineStr">
        <is>
          <t>Property, Plant and Equipment [Abstract]</t>
        </is>
      </c>
      <c r="B3" s="4" t="inlineStr">
        <is>
          <t xml:space="preserve"> </t>
        </is>
      </c>
    </row>
    <row r="4">
      <c r="A4" s="4" t="inlineStr">
        <is>
          <t>Vessels in Operation</t>
        </is>
      </c>
      <c r="B4" s="4" t="inlineStr">
        <is>
          <t xml:space="preserve">3.
Vessels in Operation Vessels
in Operation - Schedule of Vessels in Operation (Table)
Vessel
Cost, as
adjusted for Accumulated Net
Book
Impairment
charges Depreciation
Value
As
of January 1, 2022 $ 1,878,132 $ (195,316) $ 1,682,816
Additions 11,756 – 11,756
Depreciation
– (68,232) (68,232)
Impairment
loss (3,730) 697 (3,033)
As
of December 31, 2022 $ 1,886,158 $ (262,851) $ 1,623,307
Additions
134,953 – 134,953
Disposals (6,803) 68 (6,735)
Depreciation
– (34,747) (34,747)
As
of June 30, 2023 $ 2,014,308 $ (297,530) $ 1,716,778 As
of June 30, 2023, and December 31, 2022, the Company had made additions for vessel expenditures and ballast water treatments. 2023
Vessels acquisitions In
May and June 2023, the Company took delivery of the four 8,544 TEU Vessels as per below: Vessels
in Operation - Vessels Acquisitions (Table)
Name Capacity
in TEUs Year
Built Purchase
Price Delivery
date
tbr
GSL Alexandra 8,544 2004 $30,000 June
2, 2023
tbr
GSL Sofia 8,544 2003 $30,000 May
22, 2023
tbr
GSL Effie 8,544 2003 $30,000 May
30, 2023
GSL
Lydia 8,544 2003 $33,300 June
26, 2023 2023
Sale of Vessel On
March 23, 2023, the Company sold GSL Amstel for net proceeds of $ 5,940 the vessel was released as collateral under the Company’s
$140,000 loan facility with Credit Agricole Corporate and Investment Bank, Hamburg Commercial Bank AG, E.Sun Commercial Bank, Ltd, CTBC
Bank Co. Ltd. and Taishin International Bank
3. Vessels
in Operation (continued) Impairment The
Company has evaluated the impact of current economic situation on the recoverability of all its other vessel groups and has determined
that there were no events or changes in circumstances which indicated that their carrying amounts may not be recoverable. Accordingly,
there was no triggering event and no impairment test was performed during the six months ended June 30, 2023. Through
the latter part of 2022, the Company noted that charter rates in the spot market had come under pressure and accordingly determined that
events occurred, and circumstances had changed, which indicated that potential impairment of the Company’s long-lived assets could
exist. These indicators included continued volatility in the spot market and the related impact of the current container sector on management’s
expectation for future revenues. As a result, step one of the impairment assessment of each of the vessel groups was performed as at
December 31, 2022 and step two of the impairment analysis was required for one vessel group, as the undiscounted projected net operating
cash flows did not exceed the carrying value. As a result, the Company recorded an impairment loss of $ 3,033 one 9,033 6,000 Collateral As
of June 30, 2023, 20 43 Five Advances
for vessels acquisitions and other additions As
of June 30, 2023, and December 31, 2022, there were no advances for vessel acquisitions, as all vessels had been delivered as at these
dates. As of June 30, 2023, and December 31, 2022, the Company had advances for other vessel additions and ballast water treatment systems
totalling $ 6,699 4,8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Intangible Liabilities - Charter Agreements</t>
        </is>
      </c>
      <c r="B1" s="2" t="inlineStr">
        <is>
          <t>6 Months Ended</t>
        </is>
      </c>
    </row>
    <row r="2">
      <c r="B2" s="2" t="inlineStr">
        <is>
          <t>Jun. 30, 2023</t>
        </is>
      </c>
    </row>
    <row r="3">
      <c r="A3" s="4" t="inlineStr">
        <is>
          <t>Intangible Liabilities - Charter Agreements</t>
        </is>
      </c>
      <c r="B3" s="4" t="inlineStr">
        <is>
          <t xml:space="preserve">4.
Intangible Liabilities - Charter Agreements Intangible
Liabilities – Charter Agreements as of June 30, 2023, and December 31, 2022, consisted of the following: Intangible
Liabilities - Charter Agreements - Schedule of Intangible Liabilities (Table)
June
30, 2023 December 31,
2022
Opening
balance $ 14,218 $ 55,376
Disposals
(*) (476) –
Amortization
(5,045) (41,158)
Total
$ 8,697 $ 14,218
(*) The unamortized portion of GSL Amstel intangible liability-charter agreement when vessel was sold on March 23, 2023. Intangible
liabilities are related to (i) acquisition of the Seven, the Twelve and the Four Vessels, and (ii) management’s estimate of the
fair value of below-market charters on August 14, 2008, the date of the Marathon Merger (see note 1). These intangible liabilities are
being amortized over the remaining life of the relevant lease terms and the amortization income is included under the caption “Amortization
of intangible liabilities-charter agreements” in the interim unaudited condensed Consolidated Statements of Income. Amortization
income of intangible liabilities-charter agreements for each of the six months ended June 30, 2023, and 2022 was $ 5,045 23,420 0 5,385 4.
Intangible Liabilities - Charter Agreements (continued) The
aggregate amortization of the intangible liabilities in each of the 12-month periods up to June 30, 2026, is estimated to be as follows: Intangible Liabilities - Charter
Agreements - Aggregate Amortization of Intangible Liabilities (Table)
Amount
June
30, 2024 $ 6,041
June
30, 2025 2,383
June
30, 2026 273
$ 8,697 T he
weighted average useful lives are 1.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Asset</t>
        </is>
      </c>
      <c r="B1" s="2" t="inlineStr">
        <is>
          <t>6 Months Ended</t>
        </is>
      </c>
    </row>
    <row r="2">
      <c r="B2" s="2" t="inlineStr">
        <is>
          <t>Jun. 30, 2023</t>
        </is>
      </c>
    </row>
    <row r="3">
      <c r="A3" s="3" t="inlineStr">
        <is>
          <t>Fair Value Disclosures [Abstract]</t>
        </is>
      </c>
      <c r="B3" s="4" t="inlineStr">
        <is>
          <t xml:space="preserve"> </t>
        </is>
      </c>
    </row>
    <row r="4">
      <c r="A4" s="4" t="inlineStr">
        <is>
          <t>Derivative Asset</t>
        </is>
      </c>
      <c r="B4" s="4" t="inlineStr">
        <is>
          <t xml:space="preserve">5.
Derivative Asset In
December 2021, the Company purchased interest rate caps with an aggregate notional amount of $ 484.1
million, which amount reduces over time as the
Company’s outstanding debt balances amortize. The objective of the hedges is to reduce the variability of cash flows associated
with the interest relating to its variable rate borrowings. The Company receives payments on the caps for any period that the one-month
USD LIBOR rate is above beyond the strike rate, which is 0.75 %.
The termination date of the interest rate cap agreements is November
30, 2026 . The premium paid to purchase the interest
caps was $ 7,000 ,
which was paid out of cash on December
22, 2021 . The premium is being amortized over
the life of the interest rate cap by using the caplet method. In
February 2022, the Company further hedged its exposure to a potential rising interest rate environment by putting in place two USD
one-month LIBOR interest rate caps of 0.75 %
through fourth
quarter 2026 , on $ 507.9 million of
its floating rate debt. The second interest rate cap was not designated as a cash flow hedge and therefore the negative fair value
adjustment of $ 1,368 as
at June 30, 2023 ($ 6,648 positive
fair value adjustment as at June 30, 2022) was recorded through Interim Unaudited Condensed Consolidated Statements of Income. The
premium paid by the Company to purchase the interest rate caps was $ 15,370 ,
which was paid out of cash on the settlement date. ASC 815-20-25-13a stipulates that an entity may designate either all or certain
future interest payments on variable-rate debt as the hedged exposure in a cash flow hedge relationship. In this case, the
Company has designated only a portion of its outstanding debt (initially, $253.9 million) as the hedged item, and any interest
payments beyond the notional amount of the interest rate cap in any given period are not designated as being
hedged . Amount received from interest rate
caps for each of the periods ended June 30, 2023, and 2022, was $ 15,916 and
$nil 0 ,
respectively. Derivative Asset - Schedule of Derivative
Assets (Table)
June
30, 2023 December
31, 2022
Opening
balance $ 63,503 $ 7,227
Derivative
asset premium – 15,370
Unrealized
(loss)/gain on derivative assets (5,231) 31,221
Fair
value adjustment on derivative asset (1,368) 9,685
Closing
balance $ 56,904 $ 63,503
Less:
Current portion of derivative assets (28,177) (29,645)
Non-current
portion of derivative assets $ 28,727 $ 33,858 The
amounts included in accumulated other comprehensive income will be reclassified to interest expense should the hedge no longer be considered
effective. The Company assesses the effectiveness of the hedges on an ongoing basis. As of June 30, 2023, and December 31, 2022, following
a quantitative assessment, part of the hedge was no longer considered effective and an amount of $ 176 1,0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6.
Long-Term Debt Long-term
debt as of June 30, 2023 and December 31, 2022 consisted of the following: Long-Term Debt - Schedule of Long - Term Debt (Table)
Facilities June
30, 2023 December
31, 2022
Macquarie
loan (a) $ 76,000 $ –
2027
Secured Notes (b) 310,625 336,875
E.SUN,
MICB, Cathay, Taishin Credit Facility (c) 37,500 46,500
Sinopac
Credit Facility (d) 9,060 9,900
HCOB,
CACIB, ESUN, CTBC, Taishin Credit Facility (e) 83,869 100,000
Deutsche
Credit Facility (f) 42,370 44,695
HCOB
Credit Facility (g) 32,769 40,794
CACIB,
Bank Sinopac, CTBC Credit Facility (h) 41,500 44,050
Chailease
Credit Facility (i) 3,039 3,852
Syndicated
Senior Secured Credit Facility (CACIB, ABN, First-Citizens &amp; Trust Company, Siemens, CTBC, Bank Sinopac, Palatine) (j) 165,200 181,200
Total
credit facilities $ 801,932 $ 807,866
Sale
and Leaseback Agreement CMBFL - $120,000 (k) 77,137 89,838
Sale
and Leaseback Agreement CMBFL - $54,000 (l) 37,800 41,850
Sale
and Leaseback Agreement - Neptune $14,735 (m) 8,384 9,971
Total
Sale and Leaseback Agreements $ 123,321 $ 141,659
Total
borrowings $ 925,253 $ 949,525
Less:
Current portion of long-term debt (172,001) (155,424)
Less:
Current portion of Sale and Leaseback Agreements (k,l,m) (32,139) (34,408)
Less:
Deferred financing costs (s) (13,440) (15,136)
Non-current
portion of Long-Term Debt $ 707,673 $ 744,557
a) Macquarie
Credit Facility On
May 18, 2023 76,000 to finance part of the acquisition cost of the four 8,544 TEU vessels for an aggregate purchase price of $123.3 million All
four
tranches were drawdown in the second
quarter of 2023 and the credit facility has
a maturity in May
2026 . The
facility is repayable in two quarterly 5,000 six quarterly 6,000 one quarterly 3,000 two quarterly 1,000 25,000 This
facility’s interest rate is SOFR plus a margin 3.50 As
of June 30, 2023, the outstanding balance of this facility was $ 76,000
6. Long-Term
Debt (continued)
b) 5.69%
Senior Secured Notes due 2027 On June
16, 2022 350,000 5.69 interpolated
interest rate of 2.84% plus a margin 2.85% The
Company used the net proceeds from the private placement for
the repayment of the remaining outstanding balances on its New Hayfin Credit Facility and the Hellenic Bank Credit Facility (releasing
five unencumbered vessels), and our 2024 Notes. The remaining amount of net proceeds were allocated for general corporate purposes. An
amount equal to 15% per annum of the original principal balance of each Note shall be paid in equal quarterly installments on the 15th
day of each of January, April, July, and October starting October 15, 2022, and the remaining unpaid principal balance shall be due and
payable on the maturity date of July 15, 2027. The
2027 Secured Notes are senior obligations of the Issuer, secured by first priority mortgages on 20 As
of June 30, 2023, the outstanding balance of this facility was $ 310,625
c) $60.0
Million E.SUN, MICB, Cathay, Taishin Credit Facility On
December
30, 2021 , the Company via its subsidiaries Zeus
One Marine LLC, Hephaestus Marine LLC and Pericles Marine LLC, entered into a new syndicated senior secured debt facility with E.SUN
Commercial Bank Ltd (“E.SUN”), Cathay United Bank (“Cathay”), Mega International Commercial Bank Co. Ltd (“MICB”)
and Taishin International Bank (“Taishin”). The
Company using a portion of the net proceeds from this credit facility fully prepaid the outstanding amount of the Blue Ocean Junior Credit
facility , amounting to $ 26,205
plus a prepayment fee of $ 3,968 .
All three
tranches were drawn down in January
2022 . The facility
is repayable in eight quarterly 4,500 ten quarterly 2,400 This facility bears interest at LIBOR plus
a margin 2.75 As
of June 30, 2023, the outstanding balance of this facility was $ 37,500
d) $12.0
Million Sinopac Capital International Credit Facility On
August
27, 2021 , the Company via its subsidiary Global
Ship Lease 42 LLC entered into a secured credit facility for an amount of $ 12,000 with Sinopac Capital International (HK) Limited
(“Sinopac Credit Facility”), partially
used to fully refinance the Hayfin Credit Facility. The
full amount was drawn down in September
2021 and the credit facility has a maturity in
September
2026 . The facility
is repayable in 20 quarterly 420 3,600 This facility
bears interest at LIBOR
plus a margin of 3.25 %
per annum payable quarterly in arrears. As
of June 30, 2023, the outstanding balance of this facility was $ 9,060
6. Long-Term
Debt (continued)
e) $140.0 Million
HCOB, CACIB, ESUN, CTBC, Taishin Credit Facility On July 6, 2021 140,000 to finance the acquisition of the Twelve Vessels July 2026 The facility
is repayable in six
equal consecutive quarterly
instalments of $ 8,000 ,
eight
equal consecutive quarterly
instalments of $ 5,400
and six
equal consecutive quarterly
instalments of $ 2,200
with a final balloon of $ 35,600
payable together with the final instalment. On March 23, 2023, due to the sale of GSL Amstel,
the Company additionally repaid $ 2,838 the
vessel was released as collateral under the Company’s $140.0 Million HCOB, CACIB, ESUN, CTBC, Taishin Credit Facility . This facility
bears interest at LIBOR
plus a margin of 3.25 %
per annum payable quarterly in arrears. As
of June 30, 2023, the outstanding balance of this facility was $ 83,869
f) $51.7
Million Deutsche Bank AG Credit Facility On
May
6, 2021 , the Company via its subsidiary Laertis
Marine LLC entered into a secured facility for an amount of $ 51,670
with Deutsche Bank AG in
order to refinance one of the three previous tranches of the $180,500 Deutsche, CIT, HCOB, Entrust, Blue Ocean Credit Facility, that
had a maturity date on June 30, 2022, of an amount $48,527. The facility
is repayable in 20 quarterly 1,162.45 28,421 This facility
bears interest at LIBOR plus a margin 3.25 As
of June 30, 2023, the outstanding balance of this facility was $ 42,370
g) $64.2
Million Hamburg Commercial Bank AG Credit Facility On April 15, 2021 64,200 in order to finance the acquisition of six out of the Seven Vessels Tranche A, E
and F amounting to $ 32,100 April 2025 21,400 May 2025 10,700 July 2025 Each Tranche
of the facility is repayable in 16 quarterly 668.75 This facility
bears interest at LIBOR plus a margin 3.50 As
of June 30, 2023, the outstanding balance of this facility was $ 32,769 .
h) $51.7
Million CACIB, Bank Sinopac, CTBC Credit Facility On
April
13, 2021 , the Company via its subsidiary Penelope
Marine LLC entered into a secured facility for an amount of $ 51,700
in
order to refinance one of the three previous tranches of the $180,500 Deutsche, CIT, HCOB, Entrust, Blue Ocean Credit Facility, that
had a maturity date on June 30, 2022, of an amount $48,648. The
secured credit facility has a maturity in April
2026 . The
lenders are Credit Agricole Corporate and Investment Bank (“CACIB”), Bank Sinopac Co. Ltd. (“Bank Sinopac”) and
CTBC Bank Co. Ltd. (“CTBC”).
6. Long-Term
Debt (continued)
h) $51.7
Million CACIB, Bank Sinopac, CTBC Credit Facility (continued) The
facility is repayable in 20
equal consecutive quarterly
instalments of $ 1,275
with a final balloon of $ 26,200
payable together with the final instalment. This
facility bears interest at LIBOR
plus a margin of 2.75 %
per annum payable quarterly in arrears. As
of June 30, 2023, the outstanding balance of this facility was $ 41,500
i) $9.0 Million Chailease Credit
Facility O n
February
26, 2020 , the Company via its subsidiaries, Athena
Marine LLC, Aphrodite Marine LLC and Aris Marine LLC entered into a secured term facility agreement with Chailease International Financial
Services Pte., Ltd. for an amount of $ 9,000 .
The Chailease Bank Facility was used for
the refinance of DVB Credit Facility . The facility
is repayable in 36 consecutive monthly 156 monthly 86 1,314 This facility
bears interest at LIBOR plus a margin 4.20 As
of June 30, 2023, the outstanding balance of this facility was $ 3,039
j) $268.0
Million Syndicated Senior Secured Credit Facility (CACIB, ABN, First-Citizens &amp; Trust
Company, Siemens, CTBC, Bank Sinopac, Palatine) On
September 19,
2019 , the Company entered into a Syndicated Senior
Secured Credit Facility in
order to refinance existing credit facilities that had a maturity date in December 2020, of an amount $224,310. The Senior Syndicated
Secured Credit Facility was agreed to be borrowed in two Tranche A amounting
to $ 230,000 20 quarterly 5,200 December 12, 2019 126,000 September 24, 2024 Tranche B amounts
to $ 38,000 20 quarterly 1,000 18,000 December 2026 amended certain
covenants in the Company’s favor at an unchanged rate of LIBOR + 3.00%. On July 1, 2022, the interest rate is SOFR plus a margin
of 3.00 As
of June 30, 2023, the outstanding balance of this facility was $ 165,200
k) $120.0 Million Sale and Leaseback
agreements - CMBFL Four Vessels On August 26, 2021 four to finance the
acquisition of the Four Vessels September 30, 2021 90,000 30,000
6. Long-Term
Debt (continued)
k) $120.0 Million Sale and Leaseback
agreements - CMBFL Four Vessels (continued) Each
sale and leaseback agreement is repayable in 12
equal consecutive quarterly
instalments of $ 1,587.5
and 12
equal consecutive quarterly
instalments of $ 329.2
with a repurchase obligation of $ 7,000
on the final repayment date. The sale and
leaseback agreements for the three vessels mature in September 2027 and for the fourth vessel in October 2027 LIBOR
plus a margin of 3.25 %
per annum payable quarterly in arrears. As
of June 30, 2023, the outstanding balance of these sale and lease back agreements was $ 77,137
l) $54.0 Million Sale and Leaseback
agreement - CMBFL On
May
20, 2021 , the Company via its subsidiary Telemachus
Marine LLC entered into a $ 54,000
sale and leaseback agreement with CMB Financial
Leasing Co. Ltd. (“CMBFL”) to
refinance one of the three previous tranches of the $180,500 Deutsche, CIT, HCOB, Entrust, Blue Ocean Credit Facility, that had a maturity
date on June 30, 2022, of an amount $46,624. The
Company has a purchase obligation to acquire the vessel at the end of the lease term and under ASC 842-40, the transaction has been accounted
for as a failed sale. In accordance with ASC 842-40, the Company did not derecognize the respective vessel from its balance sheet and
accounted for the amount received under the sale and leaseback agreement as a financial liability. The sale and
leaseback agreement will be repayable in eight quarterly 2,025 20 quarterly 891 19,980 The sale and
leaseback agreement matures in May
2028 and bears interest at LIBOR
plus a margin of 3.25 %
per annum payable quarterly in arrears. May
2021 , on the actual delivery date of the vessel, the
Company drew $ 54,000 ,
which represented vessel purchase price $ 75,000
less advanced hire of $ 21,000 ,
which advanced hire neither bore any interest nor was refundable and was set off against payment of the purchase price payable to the Company by the unrelated third party under this agreement. As
of June 30, 2023, the outstanding balance of this sale and leaseback agreement was $ 37,800
m)  $14.7
Million Sale and Leaseback agreement - Neptune Maritime Leasing On
May
12, 2021 , the Company via its subsidiary GSL
Violetta LLC entered into a $ 14,735
sale and leaseback agreement with Neptune Maritime
Leasing (“Neptune”) to
finance the acquisition of GSL Violetta delivered in April 2021 .
The Company has a purchase obligation to acquire the vessel at the end of the lease term and under ASC 842-40, the transaction has been
accounted for as a failed sale. In accordance with ASC 842-40, the Company did not derecognize the respective vessel from its balance
sheet and accounted for the amount received under the sale and leaseback agreement as a financial liability. In May 2021, the Company
drew $ 14,735
under this agreement. The sale and
leaseback agreement will be repayable in 15 quarterly 793.87 four quarterly 469.12 950 The sale and
leaseback agreement matures in February 2026 LIBOR plus a margin 4.64 As
of June 30, 2023, the outstanding balance of this sale and leaseback agreement was $ 8,384
6. Long-Term
Debt (continued)
n) $236.2 Million Senior secured
loan facility with Hayfin Capital Management, LLP On January
7, 2021 , the Company entered into the New
Hayfin Credit Facility amounting to $ 236,200 ,
and on January
19, 2021 , the Company drew down the full
amount under this facility. The
proceeds from the New Hayfin Credit Facility, along with cash on hand, were used to optionally redeem in full the outstanding 2022
Notes on January 20, 2021. The New Hayfin
Credit Facility matures in January
2026 and bears interest at a rate of LIBOR
plus a margin of 7.00 %
per annum. It is repayable in twenty quarterly instalments
of $ 6,560 ,
along with a balloon payment at maturity. The
New Hayfin Credit Facility is secured by, among other things, first priority ship mortgages over 21 of the Company’s vessels,
assignments of earnings and insurances of the mortgaged vessels, pledges over certain bank accounts, as well as share pledges over
the equity interests of each mortgaged vessel-owning subsidiary. On
June 30, 2021, due to the sale of La Tour, the Company additionally repaid $ 5,831 ,
and the vessel was released as collateral under the Company’s New Hayfin Credit Facility. On June 16, 2022, the Company used a
portion of the proceeds from the private placement for the full prepayment of the remaining outstanding balance $ 197,569 plus
a prepayment fee of $ 11,229 . As
of June 30, 2023, the outstanding balance of this facility was $nil 0
o) Redemption of 8.00% Senior Unsecured
Notes due 2024 On November 19, 2019,
the Company completed the sale of $ 27,500 8.00 December 31, 2024 4,125 February 29, 2020 The Company had the
option to redeem the 2024 Notes for cash, in whole or in part, at any time (i) on or after December 31, 2021 and prior to December 31,
2022, at a price equal to 102 101 100 On November 27, 2019,
the Company entered into an “At Market Issuance Sales Agreement” with B. Riley FBR, Inc. (the “Agent”) under
which and in accordance with the Company’s instructions, the Agent could offer and sell from time to time newly issued 2024 Notes. In July 2021, the Company
agreed to purchase the Twelve Vessels for an aggregate purchase price of $ 233,890 35,000 140,000 On
April 5, 2022 the Company completed the partial redemption of $ 28,500
aggregate principal amount of the Notes (the
“Redeemed Notes”) at a redemption price equal to 102.00 %
of the principal amount thereof plus accrued and unpaid interest. Upon completion of the redemption the outstanding aggregate principal
amount of the 2024 Notes was $ 89,020 .
On July 15, 2022, the 2024 Notes were fully repaid by the Company using a portion of the net proceeds from the private placement of $350,000
aggregate principal amount of its 2027 Secured Notes, pursuant to a note purchase agreement, dated June 14, 2022. Total loss on redemption
was $ 2,350
and is recorded within the Consolidated Statements
of Income for the year ended December 31, 2022 in line “Interest and other finance expenses”. As
of June 30, 2023, the outstanding aggregate principal amount of the 2024 notes was $nil. 0
p) $38.5 Million Blue Ocean Junior
Credit Facility On
September 19,
2019 , the Company entered into a refinancing
agreement with Blue Ocean Income Fund LP, Blue Ocean Onshore Fund LP, and Blue Ocean Investments SPC Blue, holders of the outstanding
debt of $ 38,500
relevant to the previous Blue Ocean Credit Facility
in
order to refinance that existing facility with the only substantive change being to extend maturity at the same date with the Syndicated
Senior Secured Credit Facility. The Company fully
drew down the facility on September
23, 2019 and it was scheduled to be repaid in a single instalment on the termination date which fell on September 24, 2024 10.00
1 6.
Long-Term Debt (continued)
p) $38.5 Million Blue Ocean Junior
Credit Facility (continued) During the year ended
December 31, 2021, the Company used a portion of the net proceeds from the at-the-market issuance programs to prepay an amount of $ 12,295 1,618 On January 19, 2022,
the Company used a portion of the net proceeds from the new facility agreement entered on December 30, 2021 with E.SUN, MICB, Cathay,
Taishin, to fully prepay the amount of $ 26,205 3,968 As
of June 30, 2023, the outstanding balance of this facility was $nil. 0
q) $59.0
Million Hellenic Bank Credit Facility On
May
23, 2019 , the Company via its subsidiaries, Global
Ship Lease 30, 31 and 32 entered into a facility agreement with Hellenic Bank for an amount up to $ 37,000 .
Borrowings under the Hellenic Bank Facility were available in tranches and were
used in connection with the acquisition of the vessels GSL Eleni, GSL Grania and GSL Kalliopi. An initial tranche
of $ 13,000 20 quarterly 450 4,000 A second tranche
of $ 12,000 20 quarterly 400 4,000 The third tranche
of $ 12,000
was drawn on October
3, 2019 , in connection with the acquisition of GSL Kalliopi. The Facility is repayable in
20
equal quarterly
instalments of $ 400
each with a final balloon of $ 4,000
payable together with the final instalment. On December
10, 2019 22,000 two to be used in connection with the acquisition
of the vessels GSL Vinia and GSL Christel Elisabeth. December 10, 2019 20 quarterly 375 3,500 This facility
bears interest at LIBOR plus a margin 3.90 On June
24, 2022 As
of June 30, 2023, the outstanding balance of this facility was $nil. 0
r) Repayment
Schedule Maturities
of long-term debt for the periods subsequent to June 30, 2023, are as follows: Long-Term Debt - Repayment Schedule (Table)
Payment
due by period ended Amount
June
30, 2024 204,140
June
30, 2025 173,677
June
30, 2026 200,629
June
30, 2027 192,992
June
30, 2028 and thereafter 153,815
$ 925,253 6.
Long-Term Debt (continued)
s) Deferred
Financing Costs Long-Term
Debt - Schedule of Deferred Financing Costs (Table)
June 30,
2023 December 31,
2022
Opening
balance $ 15,136 $ 16,714
Expenditure
in the period 1,140 9,655
Amortization
included within interest expense (2,836) (11,233)
Closing
balance $ 13,440 $ 15,136 During
2023, total costs amounting to $ 1,140
were incurred in connection with the Macquarie
Credit Facility (see note 6a). During
2022, total costs amounting to $ 1,066 1,180 7,409 For
the periods ended June 30, 2023 and 2022, the Company recognized a total of $ 2,836 6,093
t) Debt
covenants-securities Amounts
drawn under the facilities listed above are secured by first priority mortgages on certain of the Company’s vessels and other collateral.
The credit facilities contain a number of restrictive covenants that limit the Company from, among other things: incurring or guaranteeing
indebtedness; charging, pledging or encumbering the vessels; and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asset cover ratios and minimum liquidity and corporate guarantor requirements. Among other events, it will be an
event of default under the credit facilities if the financial covenants are not complied with or remedied. As
of June 30, 2023, and December 31, 2022, the Company was in compliance with its debt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7.
Related Party Transactions CMA
CGM was presented as a related party as it was a shareholder, owning Class A common shares of the Company. As of May 27, 2022, CMA CGM
following the sale of its shares, is not anymore Company’s shareholder. Related party revenue and expenses recorded on Interim
Unaudited Condensed Consolidated Statements of Income for CMA CGM are up to May 27, 2022. 0 Time
Charter Agreements A
number of the Company’s time charter arrangements were with CMA CGM, representing 28.79 Ship
Management Agreements Technomar
Shipping Inc. (“Technomar”) is presented as a related party, as the Company’s Executive Chairman is a significant shareholder.
The Company has currently a number of ship management agreements with Technomar under which the ship manager is responsible for all day-to-day
ship management, including crewing, purchasing stores, lubricating oils and spare parts, paying wages, pensions and insurance for the
crew, and organizing other ship operating necessities, including the arrangement and management of dry-docking. As of December 31, 2022,
Technomar provided all day-to-day technical ship management services for all but five (excluding GSL Amstel which was sold in March 23,
2023) of the Twelve Vessels. Management agreements of another third-party ship manager of these five vessels were terminated between
May and July 2023. From that dates and onwards Technomar manages the five 981 739
7. Related Party Transactions (continued) Ship
Management Agreements (continued) The
management fees charged to the Company by Technomar for the six months ended June 30, 2023, amounted to $ 8,901 8,609 48 673 Conchart
Commercial Inc. (“Conchart”) provides commercial management services to the Company pursuant to commercial management agreements.
The Company’s Executive Chairman is the sole beneficial owner of Conchart. Under the management agreements, Conchart, is responsible
for (i) marketing of the Company’s vessels, (ii) seeking and negotiating employment of the Company’s vessels, (iii) advise
the Company on market developments, developments of new rules and regulations, (iv) assisting in calculation of hires, freights, demurrage
and/or dispatch monies and collection any sums related to the operation of vessels, (v) communicating with agents, and (vi) negotiating
sale and purchase transactions. For the 19 The
fees charged to the Company by Conchart for the six months ended June 30, 2023 amounted to $ 3,662 2,950 692 572 The
Company as per commercial management agreements has agreed to pay to the commercial manager who shall be named broker in each memorandum
of agreement (or equivalent agreement) providing for the sale of all vessels and purchase of some vessels, a commission of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 xml:space="preserve">8.
Commitments and Contingencies Charter
Hire Receivable The
Company has entered into time charters for its vessels. The charter hire is fixed for the duration of the charter. The minimum contracted
future charter hire receivable, net of address commissions, not allowing for any unscheduled off-hire, assuming expiry at earliest possible
dates and assuming options callable by the Company included in the charters are not exercised, for the 68 Commitments and Contingencies
- Charter Hire Receivable (Table)
Period
ending Amount
June
30, 2024 $ 653,311
June
30, 2025 481,418
June
30, 2026 271,997
June
30, 2027 220,782
Thereafter 200,244
Total
minimum lease revenue, net of address commissions $ 1,827,7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3</t>
        </is>
      </c>
    </row>
    <row r="3">
      <c r="A3" s="3" t="inlineStr">
        <is>
          <t>Equity [Abstract]</t>
        </is>
      </c>
      <c r="B3" s="4" t="inlineStr">
        <is>
          <t xml:space="preserve"> </t>
        </is>
      </c>
    </row>
    <row r="4">
      <c r="A4" s="4" t="inlineStr">
        <is>
          <t>Share Capital</t>
        </is>
      </c>
      <c r="B4" s="4" t="inlineStr">
        <is>
          <t xml:space="preserve">9.
Share Capital Common
shares As
of June 30, 2023, the Company has one 35,165,914 Restricted
stock units or incentive stock units have been granted periodically to the Directors and management, under the Company’s Equity
Incentive Plans, as part of their compensation arrangements (see note 10). In April 2020, 184,270 747,604 586,819
9 Share Capital (continued) Common
shares (continued) During
the six months ended June 30, 2023, 142,868
Class A common shares were issued under the 2019
Plan. On
January 26, 2021, the Company completed its underwritten public offering of 5,400,000
Class A common shares, at a public offering price
of $ 13.00
per share, for gross proceeds to the Company
of approximately $ 70,200 ,
prior to deducting underwriting discounts, commissions and other offering expenses. The Company intended to use the net proceeds of the
offering for funding the expansion of the Company’s fleet, general corporate purposes, and working capital. On February 17, 2021,
the Company issued an additional 141,959
Class A common shares in connection with the
underwriters’ partial exercise of their option to purchase additional shares (together, the “January 2021 Equity Offering”).
The net proceeds the Company received in the January 2021 Equity Offering, after underwriting discounts and commissions and expenses,
were approximately $ 67,758 .
On September 1, 2021, the Company purchased 521,650
shares and retired them, reducing the issued
and outstanding shares. In April 2022, September 2022 and October 2022, the Company repurchased 184,684 ,
568,835
and 307,121
Class A common shares, respectively, reducing
the issued and outstanding shares. During six-months ended June 30, 2023, the Company repurchased 967,242 35,165,914
Class A common shares outstanding. Preferred
shares On
August 20, 2014, the Company issued 1,400,000 Depositary Shares (the "Depositary Shares"), each of which represents 1/100th of
one share of the Company's 8.75% Series B Cumulative Perpetual Preferred Shares ("Series B Preferred Shares") representing
an interest in 14,000 Series B Preferred Shares, par value $0.01 per share, with a liquidation preference of $2,500.00 per share (equivalent
to $25.00 per Depositary Share) (NYSE:GSL-B), priced at $ 25.00 33,497 8.75 At any time after August 20, 2019 (or within 180 days
after the occurrence of a fundamental change), the Series B Preferred Shares may be redeemed, at the discretion of the Company, in whole
or in part, at a redemption price of $ 2,500.00 These
shares are classified as Equity in the interim unaudited condensed Consolidated Balance Sheets. The dividends payable on the Series B
Preferred Shares are presented as a reduction of Retained Earnings in the interim unaudited condensed Consolidated Statements of Changes
in Shareholders’ Equity, when and if declared by the Board of Directors. An initial dividend was declared on September 22, 2014
for the third quarter 2014. Dividends have been declared for all subsequent quarters. On December 10,
2019, the Company entered into At Market Issuance Sales Agreement with B. Riley FBR under which the Company may, from time to time, issue
additional Depositary Shares. Pursuant to the Depositary Share ATM Program, in 2019, the Company issued 42,756 428 856 839,442 8,394 18,847 2,076,992 51,234 On
December 29, 2022, the Company entered into a new At Market Issuance Sales Agreement with B. Riley Securities, Inc. (the “Agent”),
pursuant to which the Company may offer and sell, from time to time, up to $ 150,000,000 no As
of June 30, 2023, there were 4,359,190 43,5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10.
Share-Based Compensation On
February 4, 2019, the Board of Directors adopted the 2019 Plan. The
purpose of the 2019 Plan is to provide directors, officers and employees, whose initiative and efforts are deemed to be important to
the successful conduct of our business, with incentives to (a) enter into and remain in the service of our company or our subsidiaries
and affiliates, (b) acquire a proprietary interest in the success of the Company, (c) maximize their performance and (d) enhance the
long-term performance of our company. The 2019 Plan is administered by the Compensation Committee of the Board of Directors, or such
other committee of the Board of Directors as may be designated by them. Unless terminated earlier by the Board of Directors, the 2019
Plan will expire 10 years from the date on which it was adopted by the Board of Directors. Following
the adoption of the 2019 Plan, previous plans adopted in 2015 and 2008 were terminated. In 2019, the Board
of Directors approved awards to the Company’s executive officers under the 2019 Plan, providing those executive officers with
the opportunity to receive up to 1,359,375 61,625 1,421,000 17,720 The
1,421,000 shares of incentive stock may be issued pursuant to the awards, in four tranches.
The first tranche was to vest conditioned only on continued service over the three-year period which commenced January 1, 2019.
Tranches two, three and four would vest when the Company’s stock price exceeded $ 8.00 ,
$ 11.00 and
$ 14.00 ,
respectively, over a 60 -day
period. The $8.00 threshold was achieved in January
2020 , the $11.00 threshold was achieved in January
2021 and the $14.00 threshold was achieved
in March
2021 . Accordingly, 113,279 incentive
shares vested in the year ended December 31, 2019, 317,188 incentive
shares vested in the year ended December 31, 2020 and 1,008,253 incentive
shares vested in the year ended December 31, 2021. Of the total of 430,467 incentive
shares which vested up to December 31, 2020, 184,270 were
settled and issued as Class A common shares in April 2020. A further 747,604 Class
A common shares were settled and issued during the year ended December 31, 2021. A total of 1,438,720 incentive
shares had vested as at December 31, 2021, of which 931,874 and 408,096 had
been issued in 2021 and 2022, respectively. On
September 29, 2021, the Compensation Committee and the Board of Directors approved an increase in the aggregate number of Class A common
shares available for issuance as awards under the 2019 Plan by 1,600,000
to 3,412,500 ,
and approved new awards to senior management, totaling 1,500,000
shares of incentive stock, in three
tranches, with a grant date October 1, 2021. The
first tranche, representing 55% of the total, is to vest quarterly conditioned only on continued service over the four-year period which
commenced October
1, 2021 . Tranches two and three, each representing
22.5% of the total, were to vest quarterly up to September
30, 2025 , once the Company’s stock price
exceeded $ 27.00
and $ 30.00 ,
respectively, over a 60 -day
period. The Compensation Committee and Board of Directors also approved an increase the maximum number of Class A common shares that
each non-employee director may be granted in any one year to 25,000
and subsequently approved stock-based awards
to the then seven non-executive directors totaling 105,000
shares of incentive stock, or 15,000
each, to vest in a similar manner to those awarded
to senior management. During
the year ended December 31, 2022, 28,528 13,780 As
at December 31, 2022, 3,028,972 383,528 In
March 2023, the Compensation Committee and the Board of Directors, approved an amendment to the stock-based awards agreed in September
2021 for senior management and non-employee directors such that 10% of the second tranche would be forfeit with the remaining 90% vesting
from April 2023 and quarterly thereafter with the last such vesting to be October 2025. The price at which the third tranche is to vest
was amended to $ 21.00 60 In
the six months ended June 30, 2023, and, in the years ended December 31, 2022, and 2021, 250,155 218,366 55,175 A
total of 1,962,416 300,856 10.
Share-Based Compensation (continued) Share
based awards since January 1, 2022, are summarized as follows: Share-Based Compensation (Table)
Restricted
Stock Units
Number
of Units
Number Weighted
Average Fair
Value on
Grant Date Actual
Fair Value
on Vesting
Date
Unvested
as at January 1, 2022 1,549,825 $ 22.35 n/a
Vested
in year ended December 31, 2022 (218,366) n/a 19.36
Cancelled
in May 2022 (14,748) n/a n/a
Unvested
as at December 31, 2022 1,316,711 $ 22.35 n/a
Vested
in six months ended June 30, 2023 (250,155) n/a 18.83
Forfeit
in March 2023 (35,775) n/a n/a
Unvested
as at June 30, 2023 1,030,781 $ 22.35 n/a
Using
the graded vesting method of expensing the restricted stock unit grants, the weighted average fair value of the stock units is recognized
as compensation costs in the interim unaudited condensed Consolidated Statements of Income over the vesting period. The fair value of
the restricted stock units for this purpose is calculated by multiplying the number of stock units by the fair value of the shares at
the grant date. The Company has not factored any anticipated forfeiture into these calculations based on the limited number of participants. For
the six months ended June 30, 2023, and 2022, the Company recognized a total of $ 5,179 451 5,6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4493</v>
      </c>
      <c r="C3" s="5" t="n">
        <v>120130</v>
      </c>
    </row>
    <row r="4">
      <c r="A4" s="4" t="inlineStr">
        <is>
          <t>Time deposits</t>
        </is>
      </c>
      <c r="B4" s="6" t="n">
        <v>12600</v>
      </c>
      <c r="C4" s="6" t="n">
        <v>8550</v>
      </c>
    </row>
    <row r="5">
      <c r="A5" s="4" t="inlineStr">
        <is>
          <t>Restricted cash</t>
        </is>
      </c>
      <c r="B5" s="6" t="n">
        <v>45142</v>
      </c>
      <c r="C5" s="6" t="n">
        <v>28363</v>
      </c>
    </row>
    <row r="6">
      <c r="A6" s="4" t="inlineStr">
        <is>
          <t>Accounts receivable, net</t>
        </is>
      </c>
      <c r="B6" s="6" t="n">
        <v>3109</v>
      </c>
      <c r="C6" s="6" t="n">
        <v>3684</v>
      </c>
    </row>
    <row r="7">
      <c r="A7" s="4" t="inlineStr">
        <is>
          <t>Inventories</t>
        </is>
      </c>
      <c r="B7" s="6" t="n">
        <v>13399</v>
      </c>
      <c r="C7" s="6" t="n">
        <v>12237</v>
      </c>
    </row>
    <row r="8">
      <c r="A8" s="4" t="inlineStr">
        <is>
          <t>Prepaid expenses and other current assets</t>
        </is>
      </c>
      <c r="B8" s="6" t="n">
        <v>36252</v>
      </c>
      <c r="C8" s="6" t="n">
        <v>33765</v>
      </c>
    </row>
    <row r="9">
      <c r="A9" s="4" t="inlineStr">
        <is>
          <t>Derivative asset</t>
        </is>
      </c>
      <c r="B9" s="6" t="n">
        <v>28177</v>
      </c>
      <c r="C9" s="6" t="n">
        <v>29645</v>
      </c>
    </row>
    <row r="10">
      <c r="A10" s="4" t="inlineStr">
        <is>
          <t>Due from related parties</t>
        </is>
      </c>
      <c r="B10" s="6" t="n">
        <v>48</v>
      </c>
      <c r="C10" s="6" t="n">
        <v>673</v>
      </c>
    </row>
    <row r="11">
      <c r="A11" s="4" t="inlineStr">
        <is>
          <t>Total current assets</t>
        </is>
      </c>
      <c r="B11" s="6" t="n">
        <v>223220</v>
      </c>
      <c r="C11" s="6" t="n">
        <v>237047</v>
      </c>
    </row>
    <row r="12">
      <c r="A12" s="3" t="inlineStr">
        <is>
          <t>NON - CURRENT ASSETS</t>
        </is>
      </c>
      <c r="B12" s="4" t="inlineStr">
        <is>
          <t xml:space="preserve"> </t>
        </is>
      </c>
      <c r="C12" s="4" t="inlineStr">
        <is>
          <t xml:space="preserve"> </t>
        </is>
      </c>
    </row>
    <row r="13">
      <c r="A13" s="4" t="inlineStr">
        <is>
          <t>Vessels in operation</t>
        </is>
      </c>
      <c r="B13" s="6" t="n">
        <v>1716778</v>
      </c>
      <c r="C13" s="6" t="n">
        <v>1623307</v>
      </c>
    </row>
    <row r="14">
      <c r="A14" s="4" t="inlineStr">
        <is>
          <t>Advances for vessels acquisitions and other additions</t>
        </is>
      </c>
      <c r="B14" s="6" t="n">
        <v>6699</v>
      </c>
      <c r="C14" s="6" t="n">
        <v>4881</v>
      </c>
    </row>
    <row r="15">
      <c r="A15" s="4" t="inlineStr">
        <is>
          <t>Deferred charges, net</t>
        </is>
      </c>
      <c r="B15" s="6" t="n">
        <v>69106</v>
      </c>
      <c r="C15" s="6" t="n">
        <v>54663</v>
      </c>
    </row>
    <row r="16">
      <c r="A16" s="4" t="inlineStr">
        <is>
          <t>Other non-current assets</t>
        </is>
      </c>
      <c r="B16" s="6" t="n">
        <v>31572</v>
      </c>
      <c r="C16" s="6" t="n">
        <v>31022</v>
      </c>
    </row>
    <row r="17">
      <c r="A17" s="4" t="inlineStr">
        <is>
          <t>Derivative asset, net of current portion</t>
        </is>
      </c>
      <c r="B17" s="6" t="n">
        <v>28727</v>
      </c>
      <c r="C17" s="6" t="n">
        <v>33858</v>
      </c>
    </row>
    <row r="18">
      <c r="A18" s="4" t="inlineStr">
        <is>
          <t>Restricted cash, net of current portion</t>
        </is>
      </c>
      <c r="B18" s="6" t="n">
        <v>116767</v>
      </c>
      <c r="C18" s="6" t="n">
        <v>121437</v>
      </c>
    </row>
    <row r="19">
      <c r="A19" s="4" t="inlineStr">
        <is>
          <t>Total non - current assets</t>
        </is>
      </c>
      <c r="B19" s="6" t="n">
        <v>1969649</v>
      </c>
      <c r="C19" s="6" t="n">
        <v>1869168</v>
      </c>
    </row>
    <row r="20">
      <c r="A20" s="4" t="inlineStr">
        <is>
          <t>TOTAL ASSETS</t>
        </is>
      </c>
      <c r="B20" s="6" t="n">
        <v>2192869</v>
      </c>
      <c r="C20" s="6" t="n">
        <v>2106215</v>
      </c>
    </row>
    <row r="21">
      <c r="A21" s="3" t="inlineStr">
        <is>
          <t>CURRENT LIABILITIES</t>
        </is>
      </c>
      <c r="B21" s="4" t="inlineStr">
        <is>
          <t xml:space="preserve"> </t>
        </is>
      </c>
      <c r="C21" s="4" t="inlineStr">
        <is>
          <t xml:space="preserve"> </t>
        </is>
      </c>
    </row>
    <row r="22">
      <c r="A22" s="4" t="inlineStr">
        <is>
          <t>Accounts payable</t>
        </is>
      </c>
      <c r="B22" s="6" t="n">
        <v>25809</v>
      </c>
      <c r="C22" s="6" t="n">
        <v>22755</v>
      </c>
    </row>
    <row r="23">
      <c r="A23" s="4" t="inlineStr">
        <is>
          <t>Accrued liabilities</t>
        </is>
      </c>
      <c r="B23" s="6" t="n">
        <v>29624</v>
      </c>
      <c r="C23" s="6" t="n">
        <v>36038</v>
      </c>
    </row>
    <row r="24">
      <c r="A24" s="4" t="inlineStr">
        <is>
          <t>Current portion of long - term debt</t>
        </is>
      </c>
      <c r="B24" s="6" t="n">
        <v>204140</v>
      </c>
      <c r="C24" s="6" t="n">
        <v>189832</v>
      </c>
    </row>
    <row r="25">
      <c r="A25" s="4" t="inlineStr">
        <is>
          <t>Current portion of deferred revenue</t>
        </is>
      </c>
      <c r="B25" s="6" t="n">
        <v>29661</v>
      </c>
      <c r="C25" s="6" t="n">
        <v>12569</v>
      </c>
    </row>
    <row r="26">
      <c r="A26" s="4" t="inlineStr">
        <is>
          <t>Due to related parties</t>
        </is>
      </c>
      <c r="B26" s="6" t="n">
        <v>692</v>
      </c>
      <c r="C26" s="6" t="n">
        <v>572</v>
      </c>
    </row>
    <row r="27">
      <c r="A27" s="4" t="inlineStr">
        <is>
          <t>Total current liabilities</t>
        </is>
      </c>
      <c r="B27" s="6" t="n">
        <v>289926</v>
      </c>
      <c r="C27" s="6" t="n">
        <v>261766</v>
      </c>
    </row>
    <row r="28">
      <c r="A28" s="3" t="inlineStr">
        <is>
          <t>LONG - TERM LIABILITIES</t>
        </is>
      </c>
      <c r="B28" s="4" t="inlineStr">
        <is>
          <t xml:space="preserve"> </t>
        </is>
      </c>
      <c r="C28" s="4" t="inlineStr">
        <is>
          <t xml:space="preserve"> </t>
        </is>
      </c>
    </row>
    <row r="29">
      <c r="A29" s="4" t="inlineStr">
        <is>
          <t>Long - term debt, net of current portion and deferred financing costs</t>
        </is>
      </c>
      <c r="B29" s="6" t="n">
        <v>707673</v>
      </c>
      <c r="C29" s="6" t="n">
        <v>744557</v>
      </c>
    </row>
    <row r="30">
      <c r="A30" s="4" t="inlineStr">
        <is>
          <t>Intangible liabilities - charter agreements</t>
        </is>
      </c>
      <c r="B30" s="6" t="n">
        <v>8697</v>
      </c>
      <c r="C30" s="6" t="n">
        <v>14218</v>
      </c>
    </row>
    <row r="31">
      <c r="A31" s="4" t="inlineStr">
        <is>
          <t>Deferred revenue, net of current portion</t>
        </is>
      </c>
      <c r="B31" s="6" t="n">
        <v>114331</v>
      </c>
      <c r="C31" s="6" t="n">
        <v>119183</v>
      </c>
    </row>
    <row r="32">
      <c r="A32" s="4" t="inlineStr">
        <is>
          <t>Total non - current liabilities</t>
        </is>
      </c>
      <c r="B32" s="6" t="n">
        <v>830701</v>
      </c>
      <c r="C32" s="6" t="n">
        <v>877958</v>
      </c>
    </row>
    <row r="33">
      <c r="A33" s="4" t="inlineStr">
        <is>
          <t>Total liabilities</t>
        </is>
      </c>
      <c r="B33" s="6" t="n">
        <v>1120627</v>
      </c>
      <c r="C33" s="6" t="n">
        <v>1139724</v>
      </c>
    </row>
    <row r="34">
      <c r="A34" s="4" t="inlineStr">
        <is>
          <t>Commitments and Contingencies</t>
        </is>
      </c>
      <c r="B34" s="6" t="n">
        <v>0</v>
      </c>
      <c r="C34" s="6" t="n">
        <v>0</v>
      </c>
    </row>
    <row r="35">
      <c r="A35" s="3" t="inlineStr">
        <is>
          <t>SHAREHOLDERS' EQUITY</t>
        </is>
      </c>
      <c r="B35" s="4" t="inlineStr">
        <is>
          <t xml:space="preserve"> </t>
        </is>
      </c>
      <c r="C35" s="4" t="inlineStr">
        <is>
          <t xml:space="preserve"> </t>
        </is>
      </c>
    </row>
    <row r="36">
      <c r="A36" s="4" t="inlineStr">
        <is>
          <t>Additional paid in capital</t>
        </is>
      </c>
      <c r="B36" s="6" t="n">
        <v>676571</v>
      </c>
      <c r="C36" s="6" t="n">
        <v>688262</v>
      </c>
    </row>
    <row r="37">
      <c r="A37" s="4" t="inlineStr">
        <is>
          <t>Retained Earnings</t>
        </is>
      </c>
      <c r="B37" s="6" t="n">
        <v>367311</v>
      </c>
      <c r="C37" s="6" t="n">
        <v>246390</v>
      </c>
    </row>
    <row r="38">
      <c r="A38" s="4" t="inlineStr">
        <is>
          <t>Accumulated other comprehensive income</t>
        </is>
      </c>
      <c r="B38" s="6" t="n">
        <v>28009</v>
      </c>
      <c r="C38" s="6" t="n">
        <v>31480</v>
      </c>
    </row>
    <row r="39">
      <c r="A39" s="4" t="inlineStr">
        <is>
          <t>Total shareholders' equity</t>
        </is>
      </c>
      <c r="B39" s="6" t="n">
        <v>1072242</v>
      </c>
      <c r="C39" s="6" t="n">
        <v>966491</v>
      </c>
    </row>
    <row r="40">
      <c r="A40" s="4" t="inlineStr">
        <is>
          <t>TOTAL LIABILITIES AND SHAREHOLDERS' EQUITY</t>
        </is>
      </c>
      <c r="B40" s="6" t="n">
        <v>2192869</v>
      </c>
      <c r="C40" s="6" t="n">
        <v>2106215</v>
      </c>
    </row>
    <row r="41">
      <c r="A41" s="4" t="inlineStr">
        <is>
          <t>Common Class A [Member]</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hares</t>
        </is>
      </c>
      <c r="B43" s="6" t="n">
        <v>351</v>
      </c>
      <c r="C43" s="6" t="n">
        <v>359</v>
      </c>
    </row>
    <row r="44">
      <c r="A44" s="4" t="inlineStr">
        <is>
          <t>Series B Preferred Stock [Member]</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Preferred shares</t>
        </is>
      </c>
      <c r="B46" s="5" t="n">
        <v>0</v>
      </c>
      <c r="C4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t>
        </is>
      </c>
      <c r="B1" s="2" t="inlineStr">
        <is>
          <t>6 Months Ended</t>
        </is>
      </c>
    </row>
    <row r="2">
      <c r="B2" s="2" t="inlineStr">
        <is>
          <t>Jun. 30, 2023</t>
        </is>
      </c>
    </row>
    <row r="3">
      <c r="A3" s="3" t="inlineStr">
        <is>
          <t>Net Earnings per Class A common share</t>
        </is>
      </c>
      <c r="B3" s="4" t="inlineStr">
        <is>
          <t xml:space="preserve"> </t>
        </is>
      </c>
    </row>
    <row r="4">
      <c r="A4" s="4" t="inlineStr">
        <is>
          <t>Earnings per Share</t>
        </is>
      </c>
      <c r="B4" s="4" t="inlineStr">
        <is>
          <t xml:space="preserve">11.
Earnings per Share Under
the two-class method, net income, if any, is first reduced by the amount of dividends declared in respect of common shares for the current
period, if any, and the remaining earnings are allocated to common shares and participating securities to the extent that each security
can share the earnings assuming all earnings for the period are distributed. Earnings
are only allocated to participating securities in a period of net income if, based on the contractual terms, the relevant common shareholders
have an obligation to participate in such earnings. As a result, earnings are only be allocated to the Class A common shareholders. At
June 30, 2023 and December 31, 2022, there were 1,030,781 1,316,711 Earnings/(Loss)
per Share (Table)
Six
months ended June
30,
2023 2022
Numerator:
Net
income available to common shareholders: $ 147,612 $ 121,157
Class
A, basic and diluted
Denominator:
Class
A Common shares
Basic
weighted average number of common shares outstanding 35,533,273 36,578,297
Plus
weighted average number of RSUs with service conditions 673,036 710,529
Common
share and common share equivalents, dilutive 36,206,309 37,288,826
Basic
earnings per share:
Class
A 4.15 3.31
Diluted
earnings per share:
Class
A 4.08 3.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2.
Subsequent events Subsequent
to June 30, 2023, the Board of Directors authorized a further $ 40.0 43.0 On
August 3, 2023, the Company announced a dividend of $ 0.375 September 4, 2023 August 23, 2023 As
of August 3, 2023 all of the Company’s loan agreements (except for the sale and lease back agreement with Neptune) have been
amended and restated to take into effect the transition from LIBOR to the Secured Overnight Financing Rate (“SOFR”) and
the relevant provisions on a replacement rate. In addition, the
Company’s interest rate caps have automatically transited to 1-month Compounded SOFR on July 1, 2023 at a level of
0.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Disclosur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a)
Basis of Presentation The
accompanying financial information is unaudited and reflects all adjustments, consisting solely of normal recurring adjustments, which,
in the opinion of management, are necessary for a fair statement of financial position and results of operations for the periods presented.
The financial information does not include all disclosures required under United States Generally Accepted Accounting Principles (“US
GAAP”) for annual financial statements. These interim unaudited condensed consolidated financial statements should be read in conjunction
with the Company’s consolidated financial statements as of December 31, 2022 filed with the Securities and Exchange Commission
on March 23, 2023 in the Company’s Annual Report on Form 20-F. During
the three months ended September 30, 2022, the Company identified adjustments to the valuation of share-based compensation. The Company
evaluated the adjustments from both a quantitative and qualitative perspective and determined the related impacts were not material to
any previously issued annual or interim financial statements; however, the Company has determined to revise prior periods, as follows. The
Company corrected the valuation of share based compensation, which resulted in an increase in share based compensation
expense under the caption of “General and administrative expenses” amounted to $ 2,375 3,556 2,375 1,181 3,556 2,375 1,181 2.
Summary of Significant Accounting Policies and Disclosures (continued) Adoption
of new accounting standards In
March 2020, the FASB issued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ASU 2020-4 was effective for the Company beginning on March 12, 2020 and the Company applied the
amendments prospectively through December 31, 2022. Because the current relief in Topic 848 may not cover a period of time during which
a significant number of modifications may take place, in December 2022 the FASB issued ASU 2022-06, “Reference Rate Reform (Topic
848)”. The amendments of this update defer the sunset date of Topic 848 from December 31, 2022, to December 31, 2024, after which
entities will no longer be permitted to apply the relief in Topic 848. Currently, the Company has various other contracts that reference
LIBOR. The Company has modified one contract to replace LIBOR with SOFR and elected to apply the modification accounting. There was no
impact to the Company’s interim unaudited condensed consolidated financial statements for the period ended June 30, 2023, as a
result of adopting this standard. COVID-19
Pandemic On
March 11, 2020, the World Health Organization declared the novel coronavirus (“COVID-19”) outbreak a pandemic. Since the
beginning of calendar year 2020, the outbreak of COVID-19 pandemic has resulted in the implementation of numerous actions taken by governments
and governmental agencies in an attempt to mitigate the spread of the virus, including, among others, business closures, quarantines,
travel restrictions, and physical distancing requirements. These actions have caused substantial disruptions in the global economy and
the shipping industry, as well as significant volatility in the financial markets, the severity and duration of which remains uncertain. Although
the incidence and severity of COVID-19 and its variants have diminished over time, periodic spikes in incidence occur. Many nations worldwide
have significantly eased or eliminated restrictions that were enacted at the outset of the outbreak of COVID-19. In May 2023, the World
Health Organization expressed that COVID-19 is now an established and ongoing health issue which no longer constitutes a public health
emergency of international concern. While the global risk assessment remains high, there is evidence of reducing risks to human health
driven mainly by high population-level immunity from infection, vaccination, or both, but the continued uncertainties associated with
the COVID-19 pandemic worldwide may still cause an adverse impact on the global economy and the rate environment for the Company’s
vessels may deteriorate and its operations and cash flows may be negatively impacted. While
the Company cannot predict the long-term economic impact of the COVID-19 pandemic, it will continue to actively monitor the situation
and may take further actions to alter the Company’s business operations that it determines are in the best interests of its employees,
customers, partners, suppliers, and stakeholders, or as required by authorities in the jurisdictions where the Company operates. As a
result, many of the Company’s estimates and assumptions required increased judgement and carry a higher degree of variability and
volatility. The ultimate effects that any such alterations or modifications may have on the Company’s business are not clear, including
any potential negative effects on its business operations and financial results. </t>
        </is>
      </c>
    </row>
    <row r="5">
      <c r="A5" s="4" t="inlineStr">
        <is>
          <t>Principles of Consolidation</t>
        </is>
      </c>
      <c r="B5" s="4" t="inlineStr">
        <is>
          <t xml:space="preserve">(b)
Principles of Consolidation The
accompanying interim unaudited condensed consolidated financial information include the financial statements of the Company and its wholly
owned subsidiaries; the Company has no other interests. All significant intercompany balances and transactions have been eliminated in
the Company’s interim unaudited condensed consolidated financial statements. </t>
        </is>
      </c>
    </row>
    <row r="6">
      <c r="A6" s="4" t="inlineStr">
        <is>
          <t>Use of estimates</t>
        </is>
      </c>
      <c r="B6" s="4" t="inlineStr">
        <is>
          <t xml:space="preserve">(c)
Use of estimates The
preparation of interim unaudited condensed consolidated financial statements in conformity with U.S. GAAP requires management to make
estimates and assumptions that affect the reported amounts of assets and liabilities and disclosure of contingent assets and liabilities
at the date of the interim unaudited condensed consolidated financial statements and the reported amounts of revenues and expenses during
the reporting period. Actual results could differ from those estimates under different assumptions and/or conditions. 2. Summary
of Significant Accounting Policies and Disclosures (continued) </t>
        </is>
      </c>
    </row>
    <row r="7">
      <c r="A7" s="4" t="inlineStr">
        <is>
          <t>Vessels in operation</t>
        </is>
      </c>
      <c r="B7" s="4" t="inlineStr">
        <is>
          <t>(d)
Vessels in operation Vessels
are generally recorded at their historical cost, which consists of the acquisition price and any material expenses incurred upon acquisition,
adjusted for the fair value of intangible assets or liabilities associated with above or below market charters attached to the vessels
at acquisition. See Intangible Assets and Liabilities at note 2(e) below. Vessels acquired in a corporate transaction accounted for as
an asset acquisition are stated at the acquisition price, which consists of consideration paid, plus transaction costs, considering pro
rata allocation based on vessels fair value at the acquisition date. Vessels acquired in a corporate transaction accounted for as a business
combination are recorded at fair value. Vessels acquired as part of the Marathon Merger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Vessels
are stated less accumulated depreciation and impairment, if applicable.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Management
estimates the residual values of the Company’s container vessels based on a scrap value cost of steel times the weight of the vessel
noted in lightweight tons (LWT). Residual values are periodically reviewed and revised to recognize changes in conditions, new regulations
or other reasons. Revision of residual values affect the depreciable amount of the vessels and affects depreciation expense in the period
of the revision and future periods. Management estimated the residual values of its vessels based on scrap rate of $ 400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interim unaudited condensed Consolidated Statements of Income.</t>
        </is>
      </c>
    </row>
    <row r="8">
      <c r="A8" s="4" t="inlineStr">
        <is>
          <t>Intangible assets and liabilities - charter agreements</t>
        </is>
      </c>
      <c r="B8" s="4" t="inlineStr">
        <is>
          <t xml:space="preserve">(e)
Intangible assets and liabilities - charter agreements The
Company’s intangible assets and liabilities consist of unfavorable lease terms on charter agreements acquired in assets acquisition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intangible asset is recorded, based on the difference between the acquired charter rate and the market
charter rate for an equivalent vessel and equivalent duration of charter party at the date the vessel is delivered. Where charter rates
are less than market charter rates, an intangible liability is recorded, based on the difference between the acquired charter rate and
the market charter rate for an equivalent vessel. The determination of the fair value of acquired assets and liabilities requires the
Company to make significant assumptions and estimates of many variables including market charter rates (including duration), the level
of utilization of its vessels and its weighted average cost-of capital. The estimated market charter rate (including
duration) is considered a significant assumption.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ife of the relevant lease term and the amortization expense
or income respectively is included under the caption “Amortization of intangible liabilities-charter agreements” in the interim
unaudited condensed Consolidated Statements of Income. For any vessel group which is impaired, the impairment charge is recorded against
the cost of the vessel and the accumulated depreciation as at the date of impairment is removed from the accounts. 2.
Summary of Significant Accounting Policies and Disclosures (continued) </t>
        </is>
      </c>
    </row>
    <row r="9">
      <c r="A9" s="4" t="inlineStr">
        <is>
          <t>Impairment of Long-lived assets</t>
        </is>
      </c>
      <c r="B9" s="4" t="inlineStr">
        <is>
          <t xml:space="preserve">(f)
Impairment of Long-lived assets Tangible
fixed assets, such as vessels, that are held and used or to be disposed of by the Company are reviewed for impairment when events or
changes in circumstances indicate that their carrying amounts may not be recoverable. In these circumstances, the Company performs step
one of the impairment test by comparing the undiscounted projected net operating cash flows for each vessel group to its carrying value.
A vessel group comprises the vessel, the unamortized portion of deferred drydocking related to the vessel and the related carrying value
of the intangible asset or liability (if any) with respect to the time charter attached to the vessel at its purchase. If the undiscounted
projected net operating cash flows of the vessel group are less than its carrying amount, management proceeds to step two of the impairment
assessment by comparing the vessel group’s carrying amount to its fair value, including any applicable charter, and an impairment
loss is recorded equal to the difference between the vessel group’s carrying value and fair value. Fair value is determined with
the assistance from valuations obtained from third party independent ship brokers. The
Company uses a number of assumptions in projecting its undiscounted net operating cash flows analysis including, among others, (i) revenue
assumptions for charter rates on expiry of existing charters, which are based on forecast charter rates, where relevant, in the four
years from the date of the impairment test and a reversion to the historical mean of time charter rates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 Revenue
assumptions are based on contracted charter rates up to the end of the existing contract of each vessel, and thereafter, estimated time
charter rates for the remaining life of the vessel. The estimated time charter rate used for non-contracted revenue days of each vessel
is considered a significant assumption. Recognizing that the container shipping industry is cyclical and subject to significant volatility
based on factors beyond the Company’s control, management believes that using forecast charter rates in the four years from the
date of the impairment assessment and a reversion to the historical mean of time charter rates thereafter, represents a reasonable benchmark
for the estimated time charter rates for the non-contracted revenue days, and takes into account the volatility and cyclicality of the
market. During
the six months ended June 30, 2023, and 2022, the Company evaluated the impact of the current economic situation on the recoverability
of all its vessel groups and has determined that there were no events or changes in circumstances which indicated that their carrying
amounts may not be recoverable. Accordingly, there were no triggering events and no impairment test was performed for the six months
ended June 30, 2023 and 2022. </t>
        </is>
      </c>
    </row>
    <row r="10">
      <c r="A10" s="4" t="inlineStr">
        <is>
          <t>Revenue recognition and related expense</t>
        </is>
      </c>
      <c r="B10" s="4" t="inlineStr">
        <is>
          <t xml:space="preserve">(g)
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If a time charter is modified, including the agreement of a direct continuation at a
different rate, the time charter revenue will be recognized on a straight-line basis over the total remaining life of the time charter from
the date of modification. During the periods ended June 30, 2023, and 2022, an amount of $ 1,785 2,911 7,535 6,487 21,824 21,144 2. Summary
of Significant Accounting Policies and Disclosures (continued) (g)
Revenue recognition and related expense (continued)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 Leases:
Leases
where the Company acts as the lessor are classified as either operating or sales-type / direct financing leases. In
cases of lease agreements where the Company acts as the lessor under an operating lease, the Company keeps the underlying asset on the
interim unaudited condensed Consolidated Balance Sheets and continues to depreciate the assets over its useful life. In cases of lease
agreements where the Company acts as the lessor under a sales-type / direct financing lease, the Company derecognizes the underlying
asset and records a net investment in the lease. The Company acts as a lessor under operating leases in connection with all of its charter
out – bareboat-out arrangements. In
cases of sale and leaseback transactions, if the transfer of the asset to the lessor does not qualify as a sale, then the transaction
constitutes a failed sale and leaseback and is accounted for as a financial liability. For a sale to have occurred, the control of the
asset would need to be transferred to the lessor, and the lessor would need to obtain substantially all the benefits from the use of
the asset. During 2021, the Company entered into six The
Company elected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The combined component
is therefore accounted for as an operating lease under ASC 842, as the lease components are the predominant characteristics. </t>
        </is>
      </c>
    </row>
    <row r="11">
      <c r="A11" s="4" t="inlineStr">
        <is>
          <t>Fair Value Measurement and Financial Instruments</t>
        </is>
      </c>
      <c r="B11" s="4" t="inlineStr">
        <is>
          <t>(h)
Fair Value Measurement and Financial Instruments Financial
instruments carried on the interim unaudited condensed Consolidated Balance Sheets include cash and cash equivalents, time deposi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Level 1
- Level 2
- 2.
Summary of Significant Accounting Policies and Disclosures (continued) (h)
Fair Value Measurement and Financial Instruments (continued) Level 3
- During
the six months ended June 30, 2023, the Company evaluated the impact of current economic situation on the recoverability of all its
vessel groups and has determined that there were no events or changes in circumstances which indicated that their carrying amounts may
not be recoverable. Accordingly, there were no triggering events and no impairment test was performed for the six months ended June 30,
2023. Through
the latter part of 2022, the Company noted that charter rates in the spot market had come under pressure and accordingly determined that
events occurred, and circumstances had changed, which indicated that potential impairment of the Company’s long-lived assets could
exist. These indicators included continued volatility in the spot market and the related impact of the current container sector on management’s
expectation for future revenues. As a result, step one of the impairment assessment of each of the vessel groups was performed as at
December 31, 2022 and step two of the impairment analysis was required for one vessel of the group, as its undiscounted projected net
operating cash flows did not exceed its carrying value. As a result, the Company recorded an impairment loss of $ 3,033
for one
vessel asset group with a total aggregate carrying
amount of $ 9,033
which was written down to its fair value of $ 6,000 . In
December 2021, the Company purchased interest rate caps with an aggregate notional amount of $ 484.1 0.75% fourth quarter 2026 507.9 1,368 6,648 the Company has designated only a portion of its outstanding debt
(initially, $253.9 million) as the hedged item, and any interest payments beyond the notional amount of the interest rate cap in any
given period are not designated as being hedged The
Company assesses the effectiveness of the hedges on an ongoing basis. The amounts included in accumulated other comprehensive income
will be reclassified to interest expense should the hedge no longer be considered effective. The
objective of the hedges is to reduce the variability of cash flows associated with the interest rates relating to the Company’s
variable rate borrowings. When derivatives are used, the Company is exposed to credit loss in the event of non-performance by the counterparties;
however, non-performance is not anticipated. ASC 815, Derivatives and Hedging 56,904 63,503 Financial
Risk Management: Credit
risk: 2. Summary
of Significant Accounting Policies and Disclosures (continued) (h)
Fair Value Measurement and Financial Instruments (continued) Credit
risk (continued) Financial
instruments that potentially subject the Company to concentrations of credit risk are accounts receivable, cash and cash equivalents
and time deposits. The Company does not believe its exposure to credit risk is likely to have a material adverse effect on its financial
position, results of operations or cash flows. Liquidity
Risk: Foreign
Exchange Risk:</t>
        </is>
      </c>
    </row>
    <row r="12">
      <c r="A12" s="4" t="inlineStr">
        <is>
          <t>Derivative instruments</t>
        </is>
      </c>
      <c r="B12" s="4" t="inlineStr">
        <is>
          <t xml:space="preserve">(i)
Derivative instruments The
Company is exposed to interest rate risk relating to its variable rate borrowings. In December 2021, the Company purchased interest rate
caps with an aggregate notional amount of $ 484.1 At
the inception of the transaction, the Company documents the relationship between hedging instruments and hedged items, as well as its
risk management objective and the strategy for undertaking various hedging transactions. The Company also documents its assessment, both
at the hedge inception and on an ongoing basis, of whether the derivative financial instruments that are used in hedging transactions
are highly effective in offsetting changes in fair values or cash flows of hedged items. This
Transaction is designated as a cash flow hedge, and under ASU 2017-12, cash flow hedge accounting allows all changes in fair value to
be recorded through Other Comprehensive Income once hedge effectiveness has been established. Under ASC 815-30-35-38, amounts in accumulated
other comprehensive income shall be reclassified into earnings in the same period or periods during which the hedged forecasted transaction
affects earnings (i.e., each quarter) and shall be presented in the same income statement line item as the earnings effect of the hedged
item in accordance with paragraph 815-20-45-1A. The
premium paid related to this derivative was classified in the interim unaudited condensed Consolidated Statements of Cash Flows as operating
activities in the line item “Derivative asset”. The premium shall be amortized into earnings “on a systematic and rational
basis over the period in which the hedged transaction affects earnings” (ASC 815-30-35-41A); that is, the Company will expense
the premium over the life of the interest rate cap in accordance with the “caplet method,” as described in Derivatives Implementation
Group (DIG) Issue G20. DIG Issue G20 dictates that the cost of the interest rate cap is recognized on earnings over time, based on the
value of each periodic caplet. The cost per period will change as the caplet for that period changes in value. Given that the interest
rate cap is forward-starting, expensing of the premium will not begin until the effective start date of the interest rate cap, in order
to match potential cap revenue with the cap expenses in the period in which they are incurred. In
February 2022, the Company further purchased two interest rate caps with an aggregate notional amount of $ 507.9 1,368 6,648 the Company has designated only a portion
of its outstanding debt (initially, $253.9 million) as the hedged item, and any interest payments beyond the notional amount of the interest
rate cap in any given period are not designated as being hedged 2.
Summary of Significant Accounting Policies and Disclosures (continued) (i)
Derivative instruments (continued) The
amounts included in accumulated other comprehensive income will be reclassified to interest expense should the hedge no longer be considered
effective. As of June 30, 2023, and December 31, 2022, following a quantitative assessment, part of the hedge was no longer considered
effective and an amount of $ 176 1,091 </t>
        </is>
      </c>
    </row>
    <row r="13">
      <c r="A13" s="4" t="inlineStr">
        <is>
          <t>Recent accounting pronouncements</t>
        </is>
      </c>
      <c r="B13" s="4" t="inlineStr">
        <is>
          <t xml:space="preserve">(j) Recent
accounting pronouncements The
Company does not believe that any recently issued, but not yet effective, accounting pronouncements would have a material impact on its
interim unaudited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 Schedule of Vessels (Table)</t>
        </is>
      </c>
      <c r="B4" s="4" t="inlineStr">
        <is>
          <t xml:space="preserve"> Description
of Business - Schedule of Vessels (Table)
Company
Name (1) Country of Incorporation Vessel Name Capacity
in TEUs (2) Year Built Earliest Charter Expiry Date
Global Ship Lease 54 LLC Liberia CMA CGM Thalassa 11,040 2008 4Q25
Laertis Marine LLC Marshall Islands Zim Norfolk 9,115 2015 2Q27
Penelope Marine LLC Marshall Islands Zim Xiamen 9,115 2015 3Q27
Telemachus Marine LLC (3) Marshall Islands Anthea Y 9,115 2015 3Q25 (4)
Global Ship Lease 53 LLC Liberia MSC Tianjin 8,603 2005 2Q24
Global Ship Lease 52 LLC Liberia MSC Qingdao 8,603 2004 2Q24
Global Ship Lease 43 LLC Liberia GSL Ningbo 8,603 2004 3Q27 (5)
Global Ship Lease 72 LLC Liberia tbr GSL Alexandra 8,544 2004 3Q25 (6)
Global Ship Lease 73 LLC Liberia tbr GSL Sofia 8,544 2003 3Q25 (6)
Global Ship Lease 74 LLC Liberia tbr GSL Effie 8,544 2003 3Q25 (6)
Global Ship Lease 75 LLC Liberia GSL Lydia 8,544 2003 2Q25 (6)
Global Ship Lease 30 Limited Marshall Islands GSL Eleni 7,847 2004 3Q24 (7)
Global Ship Lease 31 Limited Marshall Islands GSL Kalliopi 7,847 2004 3Q24 (7)
Global Ship Lease 32 Limited Marshall Islands GSL Grania 7,847 2004 3Q24 (7)
Alexander Marine LLC Marshall Islands Mary 6,927 2013 4Q28 (8)
Hector Marine LLC Marshall Islands Kristina 6,927 2013 3Q29 (8)
Ikaros Marine LLC Marshall Islands Katherine 6,927 2013 1Q29 (8)
Philippos Marine LLC Marshall Islands Alexandra 6,927 2013 2Q29 (8)
Aristoteles Marine LLC Marshall Islands Alexis 6,882 2015 2Q29 (8)
Menelaos Marine LLC Marshall Islands Olivia I 6,882 2015 2Q29 (8)
Global Ship Lease 35 LLC Liberia GSL Nicoletta 6,840 2002 3Q24
Global Ship Lease 36 LLC Liberia GSL Christen 6,840 2002 3Q23
Global Ship Lease 48 LLC Liberia CMA CGM Berlioz 6,621 2001 4Q25
Leonidas Marine LLC Marshall Islands Agios Dimitrios 6,572 2011 4Q23
Global Ship Lease 33 LLC Liberia GSL Vinia 6,080 2004 3Q24
Global Ship Lease 34 LLC Liberia GSL Christel Elisabeth 6,080 2004 2Q24 1. Description
of Business (continued)
Company
Name (1) Country of
Incorporation Vessel
Name Capacity
in TEUs (2) Year
Built Earliest Charter
Expiry Date
GSL Arcadia LLC Liberia GSL Arcadia 6,008 2000 2Q24 (9)
GSL Melita LLC Liberia GSL Melita 6,008 2001 3Q24 (9)
GSL Maria LLC Liberia GSL Maria 6,008 2001 4Q24 (9)
GSL Violetta LLC (3) Liberia GSL Violetta 6,008 2000 4Q24 (9)
GSL Tegea LLC Liberia GSL Tegea 5,992 2001 3Q24 (9)
GSL Dorothea LLC Liberia GSL Dorothea 5,992 2001 3Q24 (9)
GSL MYNY LLC Liberia GSL MYNY 6,008 2000 3Q24 (9)
Tasman Marine LLC Marshall Islands Tasman 5,936 2000 4Q23 (10)
Hudson Marine LLC Marshall Islands Zim Europe 5,936 2000 1Q24
Drake Marine LLC Marshall Islands Ian H 5,936 2000 2Q24
Global Ship Lease 68 LLC (3) Liberia GSL Kithira 5,470 2009 4Q24 (11)
Global Ship Lease 69 LLC (3) Liberia GSL Tripoli 5,470 2009 4Q24 (11)
Global Ship Lease 70 LLC (3) Liberia GSL Syros 5,470 2010 4Q24 (11)
Global Ship Lease 71 LLC (3) Liberia GSL Tinos 5,470 2010 4Q24 (11)
Hephaestus Marine LLC Marshall Islands Dolphin II 5,095 2007 1Q25
Zeus One Marine LLC Marshall Islands Orca I 5,095 2006 2Q24 (12)
Global Ship Lease 47 LLC Liberia GSL Château d’If 5,089 2007 4Q26
GSL Alcazar Inc. Marshall Islands CMA CGM Alcazar 5,089 2007 3Q26
Global Ship Lease 55 LLC Liberia GSL Susan 4,363 2008 3Q27 (13)
Global Ship Lease 50 LLC Liberia CMA CGM Jamaica 4,298 2006 1Q28 (13)
Global Ship Lease 49 LLC Liberia CMA CGM Sambhar 4,045 2006 1Q28 (13)
Global Ship Lease 51 LLC Liberia CMA CGM America 4,045 2006 1Q28 (13)
Global Ship Lease 57 LLC Liberia GSL Rossi 3,421 2012 1Q26
Global Ship Lease 58 LLC Liberia GSL Alice 3,421 2014 2Q25
Global Ship Lease 59 LLC Liberia GSL Melina 3,404 2013 2Q24
Global Ship Lease 60 LLC Liberia GSL Eleftheria 3,404 2013 3Q25
Global Ship Lease 61 LLC Liberia GSL Mercer 2,824 2007 4Q24
Global Ship Lease 62 LLC Liberia Matson Molokai 2,824 2007 2Q25
Global Ship Lease 63 LLC Liberia GSL Lalo 2,824 2006 1Q24
Global Ship Lease 42 LLC Liberia GSL Valerie 2,824 2005 1Q25
Pericles Marine LLC Marshall Islands Athena 2,762 2003 2Q24
Global Ship Lease 64 LLC Liberia GSL Elizabeth 2,741 2006 2Q23
Global Ship Lease 65 LLC Liberia tbr GSL Chloe (14) 2,546 2012 4Q24
Global Ship Lease 66 LLC Liberia GSL Maren 2,546 2014 1Q24 (15)
Aris Marine LLC Marshall Islands Maira 2,506 2000 3Q23
Aphrodite Marine LLC Marshall Islands Nikolas 2,506 2000 1Q24
Athena Marine LLC Marshall Islands Newyorker 2,506 2001 1Q24
Global Ship Lease 38 LLC Liberia Manet 2,272 2001 4Q24
Global Ship Lease 40 LLC Liberia Keta 2,207 2003 1Q25
Global Ship Lease 41 LLC Liberia Julie 2,207 2002 2Q25 (16)
Global Ship Lease 45 LLC Liberia Kumasi 2,207 2002 1Q25
Global Ship Lease 44 LLC Liberia Akiteta 2,207 2002 4Q24
1 Description
of Business (continued)
(1) All
subsidiaries are 100% owned, either directly or indirectly;
(2) Twenty-foot Equivalent
Units;
(3) Currently, under a sale
and leaseback transaction (see note 2g);
(4) Anthea Y was forward fixed
to a leading liner operator for a period of 24 months +/- 30 days, with the new charter to commence upon expiry of the existing charter
in 3Q or 4Q23.
(5) GSL Ningbo was forward
fixed to a leading liner company for minimum 48 months - maximum 52 months. The new charter is scheduled to commence in 3Q 2023;
(6) Tbr GSL Alexandra, tbr
GSL Sofia, tbr GSL Effie and GSL Lydia delivered in 2Q23 and were chartered for a period of minimum 24 months - maximum 28 months,
plus additional added drydocking days in accordance plus 12 months in charterer’s option +/- 30 days.
(7) GSL Eleni delivered 2Q2019
and is chartered for five years; GSL Kalliopi (delivered 4Q2019) and GSL Grania (delivered 3Q2019) are chartered for three years
plus two successive periods of one year each at the option of the charterer. The first of these extension options was exercised for
both vessels in 2Q 2022 and commenced for GSL Grania and for GSL Kalliopi in 3Q and in 4Q 2022, respectively. The second of these
extension options was exercised for both vessels in 2Q 2023 and will commence for both vessels in 3Q23;
(8) Mary, Kristina, Katherine,
Alexandra, Alexis, Olivia I were forward fixed to a leading liner company for 60 months +/- 45 days, after which the charterer has
the option to extend each charter for a further two years. The new charters are scheduled to commence as each of the existing charters
expire, between approximately late 2023 and late 2024 following the expiration of the existing charters;
(9) GSL Arcadia, GSL Melita,
GSL Maria, GSL Violetta, GSL Tegea, GSL Dorothea, GSL MYNY. Thereafter, the charterer has the option to extend each charter for a
further 12 months, after which they have the option to extend each charter for a second time - for a period concluding immediately
prior to each respective vessel’s 25th year drydocking and special survey;
(10) Tasman. 12-month extension
at charterer’s option was exercised in 2Q 2022 and commenced in 3Q 2022;
(11) GSL Kithira, GSL Tripoli,
GSL Syros, GSL Tinos were chartered for a period of three years from their delivery dates in 2021, after which the charterer has
the option to extend each charter for a further three years;
(12) Orca I. After the initial
firm period of the charter, the charterer has the option to extend the charter for a further 12-14 months;
(13) GSL Susan, CMA CGM Jamaica,
CMA CGM Sambhar and CMA CGM America were each forward fixed to a leading liner company for a period of five years with up to +/-
45 days in charterer’s option. The new charter for GSL Susan commenced in October 2022, while the remaining charters commenced
in March 2023;
(14) “tbr” means
“to be renamed”;
(15) GSL Maren. Charter extended
for a period of 11 to 14 months and commenced at the end of 1Q 2023;
(16) Julie. Julie was forward
fixed to a leading liner company for a period 24 months +/- 30 days in charterer’s option. The new charter is scheduled to
commence in 3Q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Vessels in Operation (Tables)</t>
        </is>
      </c>
      <c r="B1" s="2" t="inlineStr">
        <is>
          <t>6 Months Ended</t>
        </is>
      </c>
    </row>
    <row r="2">
      <c r="B2" s="2" t="inlineStr">
        <is>
          <t>Jun. 30, 2023</t>
        </is>
      </c>
    </row>
    <row r="3">
      <c r="A3" s="3" t="inlineStr">
        <is>
          <t>Property, Plant and Equipment [Abstract]</t>
        </is>
      </c>
      <c r="B3" s="4" t="inlineStr">
        <is>
          <t xml:space="preserve"> </t>
        </is>
      </c>
    </row>
    <row r="4">
      <c r="A4" s="4" t="inlineStr">
        <is>
          <t>Vessels in Operation - Schedule of Vessels in Operation (Table)</t>
        </is>
      </c>
      <c r="B4" s="4" t="inlineStr">
        <is>
          <t>Vessels
in Operation - Schedule of Vessels in Operation (Table)
Vessel
Cost, as
adjusted for Accumulated Net
Book
Impairment
charges Depreciation
Value
As
of January 1, 2022 $ 1,878,132 $ (195,316) $ 1,682,816
Additions 11,756 – 11,756
Depreciation
– (68,232) (68,232)
Impairment
loss (3,730) 697 (3,033)
As
of December 31, 2022 $ 1,886,158 $ (262,851) $ 1,623,307
Additions
134,953 – 134,953
Disposals (6,803) 68 (6,735)
Depreciation
– (34,747) (34,747)
As
of June 30, 2023 $ 2,014,308 $ (297,530) $ 1,716,778</t>
        </is>
      </c>
    </row>
    <row r="5">
      <c r="A5" s="4" t="inlineStr">
        <is>
          <t>Vessels in Operation - Vessels Acquisitions (Table)</t>
        </is>
      </c>
      <c r="B5" s="4" t="inlineStr">
        <is>
          <t>Vessels
in Operation - Vessels Acquisitions (Table)
Name Capacity
in TEUs Year
Built Purchase
Price Delivery
date
tbr
GSL Alexandra 8,544 2004 $30,000 June
2, 2023
tbr
GSL Sofia 8,544 2003 $30,000 May
22, 2023
tbr
GSL Effie 8,544 2003 $30,000 May
30, 2023
GSL
Lydia 8,544 2003 $33,300 June
26,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Liabilities - Charter Agreements (Tables)</t>
        </is>
      </c>
      <c r="B1" s="2" t="inlineStr">
        <is>
          <t>6 Months Ended</t>
        </is>
      </c>
    </row>
    <row r="2">
      <c r="B2" s="2" t="inlineStr">
        <is>
          <t>Jun. 30, 2023</t>
        </is>
      </c>
    </row>
    <row r="3">
      <c r="A3" s="4" t="inlineStr">
        <is>
          <t>Intangible Liabilities - Charter Agreements - Schedule of Intangible Liabilities (Table)</t>
        </is>
      </c>
      <c r="B3" s="4" t="inlineStr">
        <is>
          <t>Intangible
Liabilities - Charter Agreements - Schedule of Intangible Liabilities (Table)
June
30, 2023 December 31,
2022
Opening
balance $ 14,218 $ 55,376
Disposals
(*) (476) –
Amortization
(5,045) (41,158)
Total
$ 8,697 $ 14,218
(*) The unamortized portion of GSL Amstel intangible liability-charter agreement when vessel was sold on March 23, 2023.</t>
        </is>
      </c>
    </row>
    <row r="4">
      <c r="A4" s="4" t="inlineStr">
        <is>
          <t>Intangible Liabilities - Charter Agreements - Aggregate Amortization of Intangible Liabilities (Table)</t>
        </is>
      </c>
      <c r="B4" s="4" t="inlineStr">
        <is>
          <t>Intangible Liabilities - Charter
Agreements - Aggregate Amortization of Intangible Liabilities (Table)
Amount
June
30, 2024 $ 6,041
June
30, 2025 2,383
June
30, 2026 273
$ 8,6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Asset (Tables)</t>
        </is>
      </c>
      <c r="B1" s="2" t="inlineStr">
        <is>
          <t>6 Months Ended</t>
        </is>
      </c>
    </row>
    <row r="2">
      <c r="B2" s="2" t="inlineStr">
        <is>
          <t>Jun. 30, 2023</t>
        </is>
      </c>
    </row>
    <row r="3">
      <c r="A3" s="3" t="inlineStr">
        <is>
          <t>Fair Value Disclosures [Abstract]</t>
        </is>
      </c>
      <c r="B3" s="4" t="inlineStr">
        <is>
          <t xml:space="preserve"> </t>
        </is>
      </c>
    </row>
    <row r="4">
      <c r="A4" s="4" t="inlineStr">
        <is>
          <t>Derivative Asset - Schedule of Derivative Assets (Table)</t>
        </is>
      </c>
      <c r="B4" s="4" t="inlineStr">
        <is>
          <t>Derivative Asset - Schedule of Derivative
Assets (Table)
June
30, 2023 December
31, 2022
Opening
balance $ 63,503 $ 7,227
Derivative
asset premium – 15,370
Unrealized
(loss)/gain on derivative assets (5,231) 31,221
Fair
value adjustment on derivative asset (1,368) 9,685
Closing
balance $ 56,904 $ 63,503
Less:
Current portion of derivative assets (28,177) (29,645)
Non-current
portion of derivative assets $ 28,727 $ 33,8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Long-Term Debt - Schedule of Long - Term Debt (Table)</t>
        </is>
      </c>
      <c r="B4" s="4" t="inlineStr">
        <is>
          <t>Long-Term Debt - Schedule of Long - Term Debt (Table)
Facilities June
30, 2023 December
31, 2022
Macquarie
loan (a) $ 76,000 $ –
2027
Secured Notes (b) 310,625 336,875
E.SUN,
MICB, Cathay, Taishin Credit Facility (c) 37,500 46,500
Sinopac
Credit Facility (d) 9,060 9,900
HCOB,
CACIB, ESUN, CTBC, Taishin Credit Facility (e) 83,869 100,000
Deutsche
Credit Facility (f) 42,370 44,695
HCOB
Credit Facility (g) 32,769 40,794
CACIB,
Bank Sinopac, CTBC Credit Facility (h) 41,500 44,050
Chailease
Credit Facility (i) 3,039 3,852
Syndicated
Senior Secured Credit Facility (CACIB, ABN, First-Citizens &amp; Trust Company, Siemens, CTBC, Bank Sinopac, Palatine) (j) 165,200 181,200
Total
credit facilities $ 801,932 $ 807,866
Sale
and Leaseback Agreement CMBFL - $120,000 (k) 77,137 89,838
Sale
and Leaseback Agreement CMBFL - $54,000 (l) 37,800 41,850
Sale
and Leaseback Agreement - Neptune $14,735 (m) 8,384 9,971
Total
Sale and Leaseback Agreements $ 123,321 $ 141,659
Total
borrowings $ 925,253 $ 949,525
Less:
Current portion of long-term debt (172,001) (155,424)
Less:
Current portion of Sale and Leaseback Agreements (k,l,m) (32,139) (34,408)
Less:
Deferred financing costs (s) (13,440) (15,136)
Non-current
portion of Long-Term Debt $ 707,673 $ 744,557</t>
        </is>
      </c>
    </row>
    <row r="5">
      <c r="A5" s="4" t="inlineStr">
        <is>
          <t>Long-Term Debt - Repayment Schedule (Table)</t>
        </is>
      </c>
      <c r="B5" s="4" t="inlineStr">
        <is>
          <t>Long-Term Debt - Repayment Schedule (Table)
Payment
due by period ended Amount
June
30, 2024 204,140
June
30, 2025 173,677
June
30, 2026 200,629
June
30, 2027 192,992
June
30, 2028 and thereafter 153,815
$ 925,253</t>
        </is>
      </c>
    </row>
    <row r="6">
      <c r="A6" s="4" t="inlineStr">
        <is>
          <t>Long-Term Debt - Schedule of Deferred Financing Costs (Table)</t>
        </is>
      </c>
      <c r="B6" s="4" t="inlineStr">
        <is>
          <t>Long-Term
Debt - Schedule of Deferred Financing Costs (Table)
June 30,
2023 December 31,
2022
Opening
balance $ 15,136 $ 16,714
Expenditure
in the period 1,140 9,655
Amortization
included within interest expense (2,836) (11,233)
Closing
balance $ 13,440 $ 15,1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 - Charter Hire Receivable (Table)</t>
        </is>
      </c>
      <c r="B4" s="4" t="inlineStr">
        <is>
          <t>Commitments and Contingencies
- Charter Hire Receivable (Table)
Period
ending Amount
June
30, 2024 $ 653,311
June
30, 2025 481,418
June
30, 2026 271,997
June
30, 2027 220,782
Thereafter 200,244
Total
minimum lease revenue, net of address commissions $ 1,827,7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 (Table)</t>
        </is>
      </c>
      <c r="B4" s="4" t="inlineStr">
        <is>
          <t>Share-Based Compensation (Table)
Restricted
Stock Units
Number
of Units
Number Weighted
Average Fair
Value on
Grant Date Actual
Fair Value
on Vesting
Date
Unvested
as at January 1, 2022 1,549,825 $ 22.35 n/a
Vested
in year ended December 31, 2022 (218,366) n/a 19.36
Cancelled
in May 2022 (14,748) n/a n/a
Unvested
as at December 31, 2022 1,316,711 $ 22.35 n/a
Vested
in six months ended June 30, 2023 (250,155) n/a 18.83
Forfeit
in March 2023 (35,775) n/a n/a
Unvested
as at June 30, 2023 1,030,781 $ 22.35 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Parenthetical) - $ / shares</t>
        </is>
      </c>
      <c r="B1" s="2" t="inlineStr">
        <is>
          <t>Jun. 30, 2023</t>
        </is>
      </c>
      <c r="C1" s="2" t="inlineStr">
        <is>
          <t>Dec. 31, 2022</t>
        </is>
      </c>
    </row>
    <row r="2">
      <c r="A2" s="4" t="inlineStr">
        <is>
          <t>Common Class A [Member]</t>
        </is>
      </c>
      <c r="B2" s="4" t="inlineStr">
        <is>
          <t xml:space="preserve"> </t>
        </is>
      </c>
      <c r="C2" s="4" t="inlineStr">
        <is>
          <t xml:space="preserve"> </t>
        </is>
      </c>
    </row>
    <row r="3">
      <c r="A3" s="4" t="inlineStr">
        <is>
          <t>Common Stock, Shares Authorized</t>
        </is>
      </c>
      <c r="B3" s="6" t="n">
        <v>214000000</v>
      </c>
      <c r="C3" s="6" t="n">
        <v>214000000</v>
      </c>
    </row>
    <row r="4">
      <c r="A4" s="4" t="inlineStr">
        <is>
          <t>Common Stock, Par or Stated Value Per Share</t>
        </is>
      </c>
      <c r="B4" s="7" t="n">
        <v>0.01</v>
      </c>
      <c r="C4" s="7" t="n">
        <v>0.01</v>
      </c>
    </row>
    <row r="5">
      <c r="A5" s="4" t="inlineStr">
        <is>
          <t>Common Stock, Shares, Issued</t>
        </is>
      </c>
      <c r="B5" s="6" t="n">
        <v>35165914</v>
      </c>
      <c r="C5" s="6" t="n">
        <v>35990288</v>
      </c>
    </row>
    <row r="6">
      <c r="A6" s="4" t="inlineStr">
        <is>
          <t>Common Stock, Shares, Outstanding</t>
        </is>
      </c>
      <c r="B6" s="6" t="n">
        <v>35165914</v>
      </c>
      <c r="C6" s="6" t="n">
        <v>35990288</v>
      </c>
    </row>
    <row r="7">
      <c r="A7" s="4" t="inlineStr">
        <is>
          <t>Series B Preferred Stock [Member]</t>
        </is>
      </c>
      <c r="B7" s="4" t="inlineStr">
        <is>
          <t xml:space="preserve"> </t>
        </is>
      </c>
      <c r="C7" s="4" t="inlineStr">
        <is>
          <t xml:space="preserve"> </t>
        </is>
      </c>
    </row>
    <row r="8">
      <c r="A8" s="4" t="inlineStr">
        <is>
          <t>Preferred Stock, Shares Authorized</t>
        </is>
      </c>
      <c r="B8" s="6" t="n">
        <v>104000</v>
      </c>
      <c r="C8" s="6" t="n">
        <v>104000</v>
      </c>
    </row>
    <row r="9">
      <c r="A9" s="4" t="inlineStr">
        <is>
          <t>Common shares, par value</t>
        </is>
      </c>
      <c r="B9" s="7" t="n">
        <v>0.01</v>
      </c>
      <c r="C9" s="7" t="n">
        <v>0.01</v>
      </c>
    </row>
    <row r="10">
      <c r="A10" s="4" t="inlineStr">
        <is>
          <t>Preferred shares, shares issued</t>
        </is>
      </c>
      <c r="B10" s="6" t="n">
        <v>43592</v>
      </c>
      <c r="C10" s="6" t="n">
        <v>43592</v>
      </c>
    </row>
    <row r="11">
      <c r="A11" s="4" t="inlineStr">
        <is>
          <t>Preferred shares, shares oustanding</t>
        </is>
      </c>
      <c r="B11" s="6" t="n">
        <v>43592</v>
      </c>
      <c r="C11" s="6" t="n">
        <v>43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3</t>
        </is>
      </c>
    </row>
    <row r="3">
      <c r="A3" s="3" t="inlineStr">
        <is>
          <t>Net Earnings per Class A common share</t>
        </is>
      </c>
      <c r="B3" s="4" t="inlineStr">
        <is>
          <t xml:space="preserve"> </t>
        </is>
      </c>
    </row>
    <row r="4">
      <c r="A4" s="4" t="inlineStr">
        <is>
          <t>Earnings/(Loss) per Share (Table)</t>
        </is>
      </c>
      <c r="B4" s="4" t="inlineStr">
        <is>
          <t>Earnings/(Loss)
per Share (Table)
Six
months ended June
30,
2023 2022
Numerator:
Net
income available to common shareholders: $ 147,612 $ 121,157
Class
A, basic and diluted
Denominator:
Class
A Common shares
Basic
weighted average number of common shares outstanding 35,533,273 36,578,297
Plus
weighted average number of RSUs with service conditions 673,036 710,529
Common
share and common share equivalents, dilutive 36,206,309 37,288,826
Basic
earnings per share:
Class
A 4.15 3.31
Diluted
earnings per share:
Class
A 4.08 3.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10"/>
  <sheetViews>
    <sheetView workbookViewId="0">
      <selection activeCell="A1" sqref="A1"/>
    </sheetView>
  </sheetViews>
  <sheetFormatPr baseColWidth="8" defaultRowHeight="15"/>
  <cols>
    <col width="80" customWidth="1" min="1" max="1"/>
    <col width="23" customWidth="1" min="2" max="2"/>
  </cols>
  <sheetData>
    <row r="1">
      <c r="A1" s="1" t="inlineStr">
        <is>
          <t>Description of Business - Schedule of Vessels (Table) (Details) Pure in Thousands</t>
        </is>
      </c>
      <c r="B1" s="2" t="inlineStr">
        <is>
          <t>6 Months Ended</t>
        </is>
      </c>
    </row>
    <row r="2">
      <c r="B2" s="2" t="inlineStr">
        <is>
          <t>Jun. 30, 2023</t>
        </is>
      </c>
    </row>
    <row r="3">
      <c r="A3" s="4" t="inlineStr">
        <is>
          <t>Global Ship Lease 54 LLC [Member]</t>
        </is>
      </c>
      <c r="B3" s="4" t="inlineStr">
        <is>
          <t xml:space="preserve"> </t>
        </is>
      </c>
    </row>
    <row r="4">
      <c r="A4" s="4" t="inlineStr">
        <is>
          <t>Country of Incorporation</t>
        </is>
      </c>
      <c r="B4" s="4" t="inlineStr">
        <is>
          <t>Liberia</t>
        </is>
      </c>
    </row>
    <row r="5">
      <c r="A5" s="4" t="inlineStr">
        <is>
          <t>Vessel Name</t>
        </is>
      </c>
      <c r="B5" s="4" t="inlineStr">
        <is>
          <t xml:space="preserve">CMA CGM Thalassa </t>
        </is>
      </c>
    </row>
    <row r="6">
      <c r="A6" s="4" t="inlineStr">
        <is>
          <t>Capacity in TEUs</t>
        </is>
      </c>
      <c r="B6" s="6" t="n">
        <v>11040</v>
      </c>
    </row>
    <row r="7">
      <c r="A7" s="4" t="inlineStr">
        <is>
          <t>Year Built</t>
        </is>
      </c>
      <c r="B7" s="4" t="inlineStr">
        <is>
          <t>2008</t>
        </is>
      </c>
    </row>
    <row r="8">
      <c r="A8" s="4" t="inlineStr">
        <is>
          <t>Earliest Charter Expiry Date</t>
        </is>
      </c>
      <c r="B8" s="4" t="inlineStr">
        <is>
          <t>4Q25</t>
        </is>
      </c>
    </row>
    <row r="9">
      <c r="A9" s="4" t="inlineStr">
        <is>
          <t>Laertis Marine LLC [Member]</t>
        </is>
      </c>
      <c r="B9" s="4" t="inlineStr">
        <is>
          <t xml:space="preserve"> </t>
        </is>
      </c>
    </row>
    <row r="10">
      <c r="A10" s="4" t="inlineStr">
        <is>
          <t>Country of Incorporation</t>
        </is>
      </c>
      <c r="B10" s="4" t="inlineStr">
        <is>
          <t>Marshall Islands</t>
        </is>
      </c>
    </row>
    <row r="11">
      <c r="A11" s="4" t="inlineStr">
        <is>
          <t>Vessel Name</t>
        </is>
      </c>
      <c r="B11" s="4" t="inlineStr">
        <is>
          <t xml:space="preserve">Zim Norfolk </t>
        </is>
      </c>
    </row>
    <row r="12">
      <c r="A12" s="4" t="inlineStr">
        <is>
          <t>Capacity in TEUs</t>
        </is>
      </c>
      <c r="B12" s="6" t="n">
        <v>9115</v>
      </c>
    </row>
    <row r="13">
      <c r="A13" s="4" t="inlineStr">
        <is>
          <t>Year Built</t>
        </is>
      </c>
      <c r="B13" s="4" t="inlineStr">
        <is>
          <t>2015</t>
        </is>
      </c>
    </row>
    <row r="14">
      <c r="A14" s="4" t="inlineStr">
        <is>
          <t>Earliest Charter Expiry Date</t>
        </is>
      </c>
      <c r="B14" s="4" t="inlineStr">
        <is>
          <t>2Q27</t>
        </is>
      </c>
    </row>
    <row r="15">
      <c r="A15" s="4" t="inlineStr">
        <is>
          <t>Penelope Marine LLC [Member]</t>
        </is>
      </c>
      <c r="B15" s="4" t="inlineStr">
        <is>
          <t xml:space="preserve"> </t>
        </is>
      </c>
    </row>
    <row r="16">
      <c r="A16" s="4" t="inlineStr">
        <is>
          <t>Country of Incorporation</t>
        </is>
      </c>
      <c r="B16" s="4" t="inlineStr">
        <is>
          <t>Marshall Islands</t>
        </is>
      </c>
    </row>
    <row r="17">
      <c r="A17" s="4" t="inlineStr">
        <is>
          <t>Vessel Name</t>
        </is>
      </c>
      <c r="B17" s="4" t="inlineStr">
        <is>
          <t xml:space="preserve">Zim Xiamen </t>
        </is>
      </c>
    </row>
    <row r="18">
      <c r="A18" s="4" t="inlineStr">
        <is>
          <t>Capacity in TEUs</t>
        </is>
      </c>
      <c r="B18" s="6" t="n">
        <v>9115</v>
      </c>
    </row>
    <row r="19">
      <c r="A19" s="4" t="inlineStr">
        <is>
          <t>Year Built</t>
        </is>
      </c>
      <c r="B19" s="4" t="inlineStr">
        <is>
          <t>2015</t>
        </is>
      </c>
    </row>
    <row r="20">
      <c r="A20" s="4" t="inlineStr">
        <is>
          <t>Earliest Charter Expiry Date</t>
        </is>
      </c>
      <c r="B20" s="4" t="inlineStr">
        <is>
          <t>3Q27</t>
        </is>
      </c>
    </row>
    <row r="21">
      <c r="A21" s="4" t="inlineStr">
        <is>
          <t>Telemachus Marine LLC [Member]</t>
        </is>
      </c>
      <c r="B21" s="4" t="inlineStr">
        <is>
          <t xml:space="preserve"> </t>
        </is>
      </c>
    </row>
    <row r="22">
      <c r="A22" s="4" t="inlineStr">
        <is>
          <t>Country of Incorporation</t>
        </is>
      </c>
      <c r="B22" s="4" t="inlineStr">
        <is>
          <t>Marshall Islands</t>
        </is>
      </c>
    </row>
    <row r="23">
      <c r="A23" s="4" t="inlineStr">
        <is>
          <t>Vessel Name</t>
        </is>
      </c>
      <c r="B23" s="4" t="inlineStr">
        <is>
          <t xml:space="preserve">Anthea Y </t>
        </is>
      </c>
    </row>
    <row r="24">
      <c r="A24" s="4" t="inlineStr">
        <is>
          <t>Capacity in TEUs</t>
        </is>
      </c>
      <c r="B24" s="6" t="n">
        <v>9115</v>
      </c>
    </row>
    <row r="25">
      <c r="A25" s="4" t="inlineStr">
        <is>
          <t>Year Built</t>
        </is>
      </c>
      <c r="B25" s="4" t="inlineStr">
        <is>
          <t>2015</t>
        </is>
      </c>
    </row>
    <row r="26">
      <c r="A26" s="4" t="inlineStr">
        <is>
          <t>Earliest Charter Expiry Date</t>
        </is>
      </c>
      <c r="B26" s="4" t="inlineStr">
        <is>
          <t>3Q25(4)</t>
        </is>
      </c>
    </row>
    <row r="27">
      <c r="A27" s="4" t="inlineStr">
        <is>
          <t>Global Ship Lease 53 LLC [Member]</t>
        </is>
      </c>
      <c r="B27" s="4" t="inlineStr">
        <is>
          <t xml:space="preserve"> </t>
        </is>
      </c>
    </row>
    <row r="28">
      <c r="A28" s="4" t="inlineStr">
        <is>
          <t>Country of Incorporation</t>
        </is>
      </c>
      <c r="B28" s="4" t="inlineStr">
        <is>
          <t>Liberia</t>
        </is>
      </c>
    </row>
    <row r="29">
      <c r="A29" s="4" t="inlineStr">
        <is>
          <t>Vessel Name</t>
        </is>
      </c>
      <c r="B29" s="4" t="inlineStr">
        <is>
          <t xml:space="preserve">MSC Tianjin    </t>
        </is>
      </c>
    </row>
    <row r="30">
      <c r="A30" s="4" t="inlineStr">
        <is>
          <t>Capacity in TEUs</t>
        </is>
      </c>
      <c r="B30" s="6" t="n">
        <v>8603</v>
      </c>
    </row>
    <row r="31">
      <c r="A31" s="4" t="inlineStr">
        <is>
          <t>Year Built</t>
        </is>
      </c>
      <c r="B31" s="4" t="inlineStr">
        <is>
          <t>2005</t>
        </is>
      </c>
    </row>
    <row r="32">
      <c r="A32" s="4" t="inlineStr">
        <is>
          <t>Earliest Charter Expiry Date</t>
        </is>
      </c>
      <c r="B32" s="4" t="inlineStr">
        <is>
          <t>2Q24</t>
        </is>
      </c>
    </row>
    <row r="33">
      <c r="A33" s="4" t="inlineStr">
        <is>
          <t>Global Ship Lease 52 LLC [Member]</t>
        </is>
      </c>
      <c r="B33" s="4" t="inlineStr">
        <is>
          <t xml:space="preserve"> </t>
        </is>
      </c>
    </row>
    <row r="34">
      <c r="A34" s="4" t="inlineStr">
        <is>
          <t>Country of Incorporation</t>
        </is>
      </c>
      <c r="B34" s="4" t="inlineStr">
        <is>
          <t>Liberia</t>
        </is>
      </c>
    </row>
    <row r="35">
      <c r="A35" s="4" t="inlineStr">
        <is>
          <t>Vessel Name</t>
        </is>
      </c>
      <c r="B35" s="4" t="inlineStr">
        <is>
          <t>MSC Qingdao</t>
        </is>
      </c>
    </row>
    <row r="36">
      <c r="A36" s="4" t="inlineStr">
        <is>
          <t>Capacity in TEUs</t>
        </is>
      </c>
      <c r="B36" s="6" t="n">
        <v>8603</v>
      </c>
    </row>
    <row r="37">
      <c r="A37" s="4" t="inlineStr">
        <is>
          <t>Year Built</t>
        </is>
      </c>
      <c r="B37" s="4" t="inlineStr">
        <is>
          <t>2004</t>
        </is>
      </c>
    </row>
    <row r="38">
      <c r="A38" s="4" t="inlineStr">
        <is>
          <t>Earliest Charter Expiry Date</t>
        </is>
      </c>
      <c r="B38" s="4" t="inlineStr">
        <is>
          <t>2Q24</t>
        </is>
      </c>
    </row>
    <row r="39">
      <c r="A39" s="4" t="inlineStr">
        <is>
          <t>Global Ship Lease 43 LLC [Member]</t>
        </is>
      </c>
      <c r="B39" s="4" t="inlineStr">
        <is>
          <t xml:space="preserve"> </t>
        </is>
      </c>
    </row>
    <row r="40">
      <c r="A40" s="4" t="inlineStr">
        <is>
          <t>Country of Incorporation</t>
        </is>
      </c>
      <c r="B40" s="4" t="inlineStr">
        <is>
          <t>Liberia</t>
        </is>
      </c>
    </row>
    <row r="41">
      <c r="A41" s="4" t="inlineStr">
        <is>
          <t>Vessel Name</t>
        </is>
      </c>
      <c r="B41" s="4" t="inlineStr">
        <is>
          <t>GSL Ningbo</t>
        </is>
      </c>
    </row>
    <row r="42">
      <c r="A42" s="4" t="inlineStr">
        <is>
          <t>Capacity in TEUs</t>
        </is>
      </c>
      <c r="B42" s="6" t="n">
        <v>8603</v>
      </c>
    </row>
    <row r="43">
      <c r="A43" s="4" t="inlineStr">
        <is>
          <t>Year Built</t>
        </is>
      </c>
      <c r="B43" s="4" t="inlineStr">
        <is>
          <t>2004</t>
        </is>
      </c>
    </row>
    <row r="44">
      <c r="A44" s="4" t="inlineStr">
        <is>
          <t>Earliest Charter Expiry Date</t>
        </is>
      </c>
      <c r="B44" s="4" t="inlineStr">
        <is>
          <t xml:space="preserve">3Q27(5) </t>
        </is>
      </c>
    </row>
    <row r="45">
      <c r="A45" s="4" t="inlineStr">
        <is>
          <t>Global Ship Lease 72 LLC [Member]</t>
        </is>
      </c>
      <c r="B45" s="4" t="inlineStr">
        <is>
          <t xml:space="preserve"> </t>
        </is>
      </c>
    </row>
    <row r="46">
      <c r="A46" s="4" t="inlineStr">
        <is>
          <t>Country of Incorporation</t>
        </is>
      </c>
      <c r="B46" s="4" t="inlineStr">
        <is>
          <t>Liberia</t>
        </is>
      </c>
    </row>
    <row r="47">
      <c r="A47" s="4" t="inlineStr">
        <is>
          <t>Vessel Name</t>
        </is>
      </c>
      <c r="B47" s="4" t="inlineStr">
        <is>
          <t>tbr GSL Alexandra</t>
        </is>
      </c>
    </row>
    <row r="48">
      <c r="A48" s="4" t="inlineStr">
        <is>
          <t>Capacity in TEUs</t>
        </is>
      </c>
      <c r="B48" s="6" t="n">
        <v>8544</v>
      </c>
    </row>
    <row r="49">
      <c r="A49" s="4" t="inlineStr">
        <is>
          <t>Year Built</t>
        </is>
      </c>
      <c r="B49" s="4" t="inlineStr">
        <is>
          <t>2004</t>
        </is>
      </c>
    </row>
    <row r="50">
      <c r="A50" s="4" t="inlineStr">
        <is>
          <t>Earliest Charter Expiry Date</t>
        </is>
      </c>
      <c r="B50" s="4" t="inlineStr">
        <is>
          <t>3Q25(6)</t>
        </is>
      </c>
    </row>
    <row r="51">
      <c r="A51" s="4" t="inlineStr">
        <is>
          <t>Global Ship Lease 73 LLC [Member]</t>
        </is>
      </c>
      <c r="B51" s="4" t="inlineStr">
        <is>
          <t xml:space="preserve"> </t>
        </is>
      </c>
    </row>
    <row r="52">
      <c r="A52" s="4" t="inlineStr">
        <is>
          <t>Country of Incorporation</t>
        </is>
      </c>
      <c r="B52" s="4" t="inlineStr">
        <is>
          <t>Liberia</t>
        </is>
      </c>
    </row>
    <row r="53">
      <c r="A53" s="4" t="inlineStr">
        <is>
          <t>Vessel Name</t>
        </is>
      </c>
      <c r="B53" s="4" t="inlineStr">
        <is>
          <t>tbr GSL Sofia</t>
        </is>
      </c>
    </row>
    <row r="54">
      <c r="A54" s="4" t="inlineStr">
        <is>
          <t>Capacity in TEUs</t>
        </is>
      </c>
      <c r="B54" s="6" t="n">
        <v>8544</v>
      </c>
    </row>
    <row r="55">
      <c r="A55" s="4" t="inlineStr">
        <is>
          <t>Year Built</t>
        </is>
      </c>
      <c r="B55" s="4" t="inlineStr">
        <is>
          <t>2003</t>
        </is>
      </c>
    </row>
    <row r="56">
      <c r="A56" s="4" t="inlineStr">
        <is>
          <t>Earliest Charter Expiry Date</t>
        </is>
      </c>
      <c r="B56" s="4" t="inlineStr">
        <is>
          <t>3Q25(6)</t>
        </is>
      </c>
    </row>
    <row r="57">
      <c r="A57" s="4" t="inlineStr">
        <is>
          <t>Global Ship Lease 74 LLC [Member]</t>
        </is>
      </c>
      <c r="B57" s="4" t="inlineStr">
        <is>
          <t xml:space="preserve"> </t>
        </is>
      </c>
    </row>
    <row r="58">
      <c r="A58" s="4" t="inlineStr">
        <is>
          <t>Country of Incorporation</t>
        </is>
      </c>
      <c r="B58" s="4" t="inlineStr">
        <is>
          <t>Liberia</t>
        </is>
      </c>
    </row>
    <row r="59">
      <c r="A59" s="4" t="inlineStr">
        <is>
          <t>Vessel Name</t>
        </is>
      </c>
      <c r="B59" s="4" t="inlineStr">
        <is>
          <t>tbr GSL Effie</t>
        </is>
      </c>
    </row>
    <row r="60">
      <c r="A60" s="4" t="inlineStr">
        <is>
          <t>Capacity in TEUs</t>
        </is>
      </c>
      <c r="B60" s="6" t="n">
        <v>8544</v>
      </c>
    </row>
    <row r="61">
      <c r="A61" s="4" t="inlineStr">
        <is>
          <t>Year Built</t>
        </is>
      </c>
      <c r="B61" s="4" t="inlineStr">
        <is>
          <t>2003</t>
        </is>
      </c>
    </row>
    <row r="62">
      <c r="A62" s="4" t="inlineStr">
        <is>
          <t>Earliest Charter Expiry Date</t>
        </is>
      </c>
      <c r="B62" s="4" t="inlineStr">
        <is>
          <t>3Q25(6)</t>
        </is>
      </c>
    </row>
    <row r="63">
      <c r="A63" s="4" t="inlineStr">
        <is>
          <t>Global Ship Lease 75 LLC [Member]</t>
        </is>
      </c>
      <c r="B63" s="4" t="inlineStr">
        <is>
          <t xml:space="preserve"> </t>
        </is>
      </c>
    </row>
    <row r="64">
      <c r="A64" s="4" t="inlineStr">
        <is>
          <t>Country of Incorporation</t>
        </is>
      </c>
      <c r="B64" s="4" t="inlineStr">
        <is>
          <t>Liberia</t>
        </is>
      </c>
    </row>
    <row r="65">
      <c r="A65" s="4" t="inlineStr">
        <is>
          <t>Vessel Name</t>
        </is>
      </c>
      <c r="B65" s="4" t="inlineStr">
        <is>
          <t>GSL Lydia</t>
        </is>
      </c>
    </row>
    <row r="66">
      <c r="A66" s="4" t="inlineStr">
        <is>
          <t>Capacity in TEUs</t>
        </is>
      </c>
      <c r="B66" s="6" t="n">
        <v>8544</v>
      </c>
    </row>
    <row r="67">
      <c r="A67" s="4" t="inlineStr">
        <is>
          <t>Year Built</t>
        </is>
      </c>
      <c r="B67" s="4" t="inlineStr">
        <is>
          <t>2003</t>
        </is>
      </c>
    </row>
    <row r="68">
      <c r="A68" s="4" t="inlineStr">
        <is>
          <t>Earliest Charter Expiry Date</t>
        </is>
      </c>
      <c r="B68" s="4" t="inlineStr">
        <is>
          <t>2Q25(6)</t>
        </is>
      </c>
    </row>
    <row r="69">
      <c r="A69" s="4" t="inlineStr">
        <is>
          <t>Global Ship Lease 30 Limited [Member]</t>
        </is>
      </c>
      <c r="B69" s="4" t="inlineStr">
        <is>
          <t xml:space="preserve"> </t>
        </is>
      </c>
    </row>
    <row r="70">
      <c r="A70" s="4" t="inlineStr">
        <is>
          <t>Country of Incorporation</t>
        </is>
      </c>
      <c r="B70" s="4" t="inlineStr">
        <is>
          <t>Marshall Islands</t>
        </is>
      </c>
    </row>
    <row r="71">
      <c r="A71" s="4" t="inlineStr">
        <is>
          <t>Vessel Name</t>
        </is>
      </c>
      <c r="B71" s="4" t="inlineStr">
        <is>
          <t>GSL Eleni</t>
        </is>
      </c>
    </row>
    <row r="72">
      <c r="A72" s="4" t="inlineStr">
        <is>
          <t>Capacity in TEUs</t>
        </is>
      </c>
      <c r="B72" s="6" t="n">
        <v>7847</v>
      </c>
    </row>
    <row r="73">
      <c r="A73" s="4" t="inlineStr">
        <is>
          <t>Year Built</t>
        </is>
      </c>
      <c r="B73" s="4" t="inlineStr">
        <is>
          <t>2004</t>
        </is>
      </c>
    </row>
    <row r="74">
      <c r="A74" s="4" t="inlineStr">
        <is>
          <t>Earliest Charter Expiry Date</t>
        </is>
      </c>
      <c r="B74" s="4" t="inlineStr">
        <is>
          <t>3Q24(7)</t>
        </is>
      </c>
    </row>
    <row r="75">
      <c r="A75" s="4" t="inlineStr">
        <is>
          <t>Global Ship Lease 31 Limited [Member]</t>
        </is>
      </c>
      <c r="B75" s="4" t="inlineStr">
        <is>
          <t xml:space="preserve"> </t>
        </is>
      </c>
    </row>
    <row r="76">
      <c r="A76" s="4" t="inlineStr">
        <is>
          <t>Country of Incorporation</t>
        </is>
      </c>
      <c r="B76" s="4" t="inlineStr">
        <is>
          <t>Marshall Islands</t>
        </is>
      </c>
    </row>
    <row r="77">
      <c r="A77" s="4" t="inlineStr">
        <is>
          <t>Vessel Name</t>
        </is>
      </c>
      <c r="B77" s="4" t="inlineStr">
        <is>
          <t xml:space="preserve">GSL Kalliopi </t>
        </is>
      </c>
    </row>
    <row r="78">
      <c r="A78" s="4" t="inlineStr">
        <is>
          <t>Capacity in TEUs</t>
        </is>
      </c>
      <c r="B78" s="6" t="n">
        <v>7847</v>
      </c>
    </row>
    <row r="79">
      <c r="A79" s="4" t="inlineStr">
        <is>
          <t>Year Built</t>
        </is>
      </c>
      <c r="B79" s="4" t="inlineStr">
        <is>
          <t>2004</t>
        </is>
      </c>
    </row>
    <row r="80">
      <c r="A80" s="4" t="inlineStr">
        <is>
          <t>Earliest Charter Expiry Date</t>
        </is>
      </c>
      <c r="B80" s="4" t="inlineStr">
        <is>
          <t>3Q24(7)</t>
        </is>
      </c>
    </row>
    <row r="81">
      <c r="A81" s="4" t="inlineStr">
        <is>
          <t>Global Ship Lease 32 Limited [Member]</t>
        </is>
      </c>
      <c r="B81" s="4" t="inlineStr">
        <is>
          <t xml:space="preserve"> </t>
        </is>
      </c>
    </row>
    <row r="82">
      <c r="A82" s="4" t="inlineStr">
        <is>
          <t>Country of Incorporation</t>
        </is>
      </c>
      <c r="B82" s="4" t="inlineStr">
        <is>
          <t>Marshall Islands</t>
        </is>
      </c>
    </row>
    <row r="83">
      <c r="A83" s="4" t="inlineStr">
        <is>
          <t>Vessel Name</t>
        </is>
      </c>
      <c r="B83" s="4" t="inlineStr">
        <is>
          <t>GSL Grania</t>
        </is>
      </c>
    </row>
    <row r="84">
      <c r="A84" s="4" t="inlineStr">
        <is>
          <t>Capacity in TEUs</t>
        </is>
      </c>
      <c r="B84" s="6" t="n">
        <v>7847</v>
      </c>
    </row>
    <row r="85">
      <c r="A85" s="4" t="inlineStr">
        <is>
          <t>Year Built</t>
        </is>
      </c>
      <c r="B85" s="4" t="inlineStr">
        <is>
          <t>2004</t>
        </is>
      </c>
    </row>
    <row r="86">
      <c r="A86" s="4" t="inlineStr">
        <is>
          <t>Earliest Charter Expiry Date</t>
        </is>
      </c>
      <c r="B86" s="4" t="inlineStr">
        <is>
          <t>3Q24(7)</t>
        </is>
      </c>
    </row>
    <row r="87">
      <c r="A87" s="4" t="inlineStr">
        <is>
          <t>Alexander Marine LLC [Member]</t>
        </is>
      </c>
      <c r="B87" s="4" t="inlineStr">
        <is>
          <t xml:space="preserve"> </t>
        </is>
      </c>
    </row>
    <row r="88">
      <c r="A88" s="4" t="inlineStr">
        <is>
          <t>Country of Incorporation</t>
        </is>
      </c>
      <c r="B88" s="4" t="inlineStr">
        <is>
          <t>Marshall Islands</t>
        </is>
      </c>
    </row>
    <row r="89">
      <c r="A89" s="4" t="inlineStr">
        <is>
          <t>Vessel Name</t>
        </is>
      </c>
      <c r="B89" s="4" t="inlineStr">
        <is>
          <t>Mary</t>
        </is>
      </c>
    </row>
    <row r="90">
      <c r="A90" s="4" t="inlineStr">
        <is>
          <t>Capacity in TEUs</t>
        </is>
      </c>
      <c r="B90" s="6" t="n">
        <v>6927</v>
      </c>
    </row>
    <row r="91">
      <c r="A91" s="4" t="inlineStr">
        <is>
          <t>Year Built</t>
        </is>
      </c>
      <c r="B91" s="4" t="inlineStr">
        <is>
          <t>2013</t>
        </is>
      </c>
    </row>
    <row r="92">
      <c r="A92" s="4" t="inlineStr">
        <is>
          <t>Earliest Charter Expiry Date</t>
        </is>
      </c>
      <c r="B92" s="4" t="inlineStr">
        <is>
          <t>4Q28(8)</t>
        </is>
      </c>
    </row>
    <row r="93">
      <c r="A93" s="4" t="inlineStr">
        <is>
          <t>Hector Marine LLC [Member]</t>
        </is>
      </c>
      <c r="B93" s="4" t="inlineStr">
        <is>
          <t xml:space="preserve"> </t>
        </is>
      </c>
    </row>
    <row r="94">
      <c r="A94" s="4" t="inlineStr">
        <is>
          <t>Country of Incorporation</t>
        </is>
      </c>
      <c r="B94" s="4" t="inlineStr">
        <is>
          <t>Marshall Islands</t>
        </is>
      </c>
    </row>
    <row r="95">
      <c r="A95" s="4" t="inlineStr">
        <is>
          <t>Vessel Name</t>
        </is>
      </c>
      <c r="B95" s="4" t="inlineStr">
        <is>
          <t>Kristina</t>
        </is>
      </c>
    </row>
    <row r="96">
      <c r="A96" s="4" t="inlineStr">
        <is>
          <t>Capacity in TEUs</t>
        </is>
      </c>
      <c r="B96" s="6" t="n">
        <v>6927</v>
      </c>
    </row>
    <row r="97">
      <c r="A97" s="4" t="inlineStr">
        <is>
          <t>Year Built</t>
        </is>
      </c>
      <c r="B97" s="4" t="inlineStr">
        <is>
          <t>2013</t>
        </is>
      </c>
    </row>
    <row r="98">
      <c r="A98" s="4" t="inlineStr">
        <is>
          <t>Earliest Charter Expiry Date</t>
        </is>
      </c>
      <c r="B98" s="4" t="inlineStr">
        <is>
          <t>3Q29(8)</t>
        </is>
      </c>
    </row>
    <row r="99">
      <c r="A99" s="4" t="inlineStr">
        <is>
          <t>Ikaros Marine LLC [Member]</t>
        </is>
      </c>
      <c r="B99" s="4" t="inlineStr">
        <is>
          <t xml:space="preserve"> </t>
        </is>
      </c>
    </row>
    <row r="100">
      <c r="A100" s="4" t="inlineStr">
        <is>
          <t>Country of Incorporation</t>
        </is>
      </c>
      <c r="B100" s="4" t="inlineStr">
        <is>
          <t>Marshall Islands</t>
        </is>
      </c>
    </row>
    <row r="101">
      <c r="A101" s="4" t="inlineStr">
        <is>
          <t>Vessel Name</t>
        </is>
      </c>
      <c r="B101" s="4" t="inlineStr">
        <is>
          <t>Katherine</t>
        </is>
      </c>
    </row>
    <row r="102">
      <c r="A102" s="4" t="inlineStr">
        <is>
          <t>Capacity in TEUs</t>
        </is>
      </c>
      <c r="B102" s="6" t="n">
        <v>6927</v>
      </c>
    </row>
    <row r="103">
      <c r="A103" s="4" t="inlineStr">
        <is>
          <t>Year Built</t>
        </is>
      </c>
      <c r="B103" s="4" t="inlineStr">
        <is>
          <t>2013</t>
        </is>
      </c>
    </row>
    <row r="104">
      <c r="A104" s="4" t="inlineStr">
        <is>
          <t>Earliest Charter Expiry Date</t>
        </is>
      </c>
      <c r="B104" s="4" t="inlineStr">
        <is>
          <t>1Q29(8)</t>
        </is>
      </c>
    </row>
    <row r="105">
      <c r="A105" s="4" t="inlineStr">
        <is>
          <t>Philippos Marine LLC [Member]</t>
        </is>
      </c>
      <c r="B105" s="4" t="inlineStr">
        <is>
          <t xml:space="preserve"> </t>
        </is>
      </c>
    </row>
    <row r="106">
      <c r="A106" s="4" t="inlineStr">
        <is>
          <t>Country of Incorporation</t>
        </is>
      </c>
      <c r="B106" s="4" t="inlineStr">
        <is>
          <t>Marshall Islands</t>
        </is>
      </c>
    </row>
    <row r="107">
      <c r="A107" s="4" t="inlineStr">
        <is>
          <t>Vessel Name</t>
        </is>
      </c>
      <c r="B107" s="4" t="inlineStr">
        <is>
          <t>Alexandra</t>
        </is>
      </c>
    </row>
    <row r="108">
      <c r="A108" s="4" t="inlineStr">
        <is>
          <t>Capacity in TEUs</t>
        </is>
      </c>
      <c r="B108" s="6" t="n">
        <v>6927</v>
      </c>
    </row>
    <row r="109">
      <c r="A109" s="4" t="inlineStr">
        <is>
          <t>Year Built</t>
        </is>
      </c>
      <c r="B109" s="4" t="inlineStr">
        <is>
          <t>2013</t>
        </is>
      </c>
    </row>
    <row r="110">
      <c r="A110" s="4" t="inlineStr">
        <is>
          <t>Earliest Charter Expiry Date</t>
        </is>
      </c>
      <c r="B110" s="4" t="inlineStr">
        <is>
          <t>2Q29(8)</t>
        </is>
      </c>
    </row>
    <row r="111">
      <c r="A111" s="4" t="inlineStr">
        <is>
          <t>Aristoteles Marine LLC [Member]</t>
        </is>
      </c>
      <c r="B111" s="4" t="inlineStr">
        <is>
          <t xml:space="preserve"> </t>
        </is>
      </c>
    </row>
    <row r="112">
      <c r="A112" s="4" t="inlineStr">
        <is>
          <t>Country of Incorporation</t>
        </is>
      </c>
      <c r="B112" s="4" t="inlineStr">
        <is>
          <t>Marshall Islands</t>
        </is>
      </c>
    </row>
    <row r="113">
      <c r="A113" s="4" t="inlineStr">
        <is>
          <t>Vessel Name</t>
        </is>
      </c>
      <c r="B113" s="4" t="inlineStr">
        <is>
          <t>Alexis</t>
        </is>
      </c>
    </row>
    <row r="114">
      <c r="A114" s="4" t="inlineStr">
        <is>
          <t>Capacity in TEUs</t>
        </is>
      </c>
      <c r="B114" s="6" t="n">
        <v>6882</v>
      </c>
    </row>
    <row r="115">
      <c r="A115" s="4" t="inlineStr">
        <is>
          <t>Year Built</t>
        </is>
      </c>
      <c r="B115" s="4" t="inlineStr">
        <is>
          <t>2015</t>
        </is>
      </c>
    </row>
    <row r="116">
      <c r="A116" s="4" t="inlineStr">
        <is>
          <t>Earliest Charter Expiry Date</t>
        </is>
      </c>
      <c r="B116" s="4" t="inlineStr">
        <is>
          <t>2Q29(8)</t>
        </is>
      </c>
    </row>
    <row r="117">
      <c r="A117" s="4" t="inlineStr">
        <is>
          <t>Menelaos Marine LLC [Member]</t>
        </is>
      </c>
      <c r="B117" s="4" t="inlineStr">
        <is>
          <t xml:space="preserve"> </t>
        </is>
      </c>
    </row>
    <row r="118">
      <c r="A118" s="4" t="inlineStr">
        <is>
          <t>Country of Incorporation</t>
        </is>
      </c>
      <c r="B118" s="4" t="inlineStr">
        <is>
          <t>Marshall Islands</t>
        </is>
      </c>
    </row>
    <row r="119">
      <c r="A119" s="4" t="inlineStr">
        <is>
          <t>Vessel Name</t>
        </is>
      </c>
      <c r="B119" s="4" t="inlineStr">
        <is>
          <t>Olivia I</t>
        </is>
      </c>
    </row>
    <row r="120">
      <c r="A120" s="4" t="inlineStr">
        <is>
          <t>Capacity in TEUs</t>
        </is>
      </c>
      <c r="B120" s="6" t="n">
        <v>6882</v>
      </c>
    </row>
    <row r="121">
      <c r="A121" s="4" t="inlineStr">
        <is>
          <t>Year Built</t>
        </is>
      </c>
      <c r="B121" s="4" t="inlineStr">
        <is>
          <t>2015</t>
        </is>
      </c>
    </row>
    <row r="122">
      <c r="A122" s="4" t="inlineStr">
        <is>
          <t>Earliest Charter Expiry Date</t>
        </is>
      </c>
      <c r="B122" s="4" t="inlineStr">
        <is>
          <t>2Q29(8)</t>
        </is>
      </c>
    </row>
    <row r="123">
      <c r="A123" s="4" t="inlineStr">
        <is>
          <t>Global Ship Lease 35 LLC [Member]</t>
        </is>
      </c>
      <c r="B123" s="4" t="inlineStr">
        <is>
          <t xml:space="preserve"> </t>
        </is>
      </c>
    </row>
    <row r="124">
      <c r="A124" s="4" t="inlineStr">
        <is>
          <t>Country of Incorporation</t>
        </is>
      </c>
      <c r="B124" s="4" t="inlineStr">
        <is>
          <t>Liberia</t>
        </is>
      </c>
    </row>
    <row r="125">
      <c r="A125" s="4" t="inlineStr">
        <is>
          <t>Vessel Name</t>
        </is>
      </c>
      <c r="B125" s="4" t="inlineStr">
        <is>
          <t>GSL Nicoletta</t>
        </is>
      </c>
    </row>
    <row r="126">
      <c r="A126" s="4" t="inlineStr">
        <is>
          <t>Capacity in TEUs</t>
        </is>
      </c>
      <c r="B126" s="6" t="n">
        <v>6840</v>
      </c>
    </row>
    <row r="127">
      <c r="A127" s="4" t="inlineStr">
        <is>
          <t>Year Built</t>
        </is>
      </c>
      <c r="B127" s="4" t="inlineStr">
        <is>
          <t>2002</t>
        </is>
      </c>
    </row>
    <row r="128">
      <c r="A128" s="4" t="inlineStr">
        <is>
          <t>Earliest Charter Expiry Date</t>
        </is>
      </c>
      <c r="B128" s="4" t="inlineStr">
        <is>
          <t>3Q24</t>
        </is>
      </c>
    </row>
    <row r="129">
      <c r="A129" s="4" t="inlineStr">
        <is>
          <t>Global Ship Lease 36 LLC [Member]</t>
        </is>
      </c>
      <c r="B129" s="4" t="inlineStr">
        <is>
          <t xml:space="preserve"> </t>
        </is>
      </c>
    </row>
    <row r="130">
      <c r="A130" s="4" t="inlineStr">
        <is>
          <t>Country of Incorporation</t>
        </is>
      </c>
      <c r="B130" s="4" t="inlineStr">
        <is>
          <t>Liberia</t>
        </is>
      </c>
    </row>
    <row r="131">
      <c r="A131" s="4" t="inlineStr">
        <is>
          <t>Vessel Name</t>
        </is>
      </c>
      <c r="B131" s="4" t="inlineStr">
        <is>
          <t>GSL Christen</t>
        </is>
      </c>
    </row>
    <row r="132">
      <c r="A132" s="4" t="inlineStr">
        <is>
          <t>Capacity in TEUs</t>
        </is>
      </c>
      <c r="B132" s="6" t="n">
        <v>6840</v>
      </c>
    </row>
    <row r="133">
      <c r="A133" s="4" t="inlineStr">
        <is>
          <t>Year Built</t>
        </is>
      </c>
      <c r="B133" s="4" t="inlineStr">
        <is>
          <t>2002</t>
        </is>
      </c>
    </row>
    <row r="134">
      <c r="A134" s="4" t="inlineStr">
        <is>
          <t>Earliest Charter Expiry Date</t>
        </is>
      </c>
      <c r="B134" s="4" t="inlineStr">
        <is>
          <t>3Q23</t>
        </is>
      </c>
    </row>
    <row r="135">
      <c r="A135" s="4" t="inlineStr">
        <is>
          <t>Global Ship Lease 48 LLC [Member]</t>
        </is>
      </c>
      <c r="B135" s="4" t="inlineStr">
        <is>
          <t xml:space="preserve"> </t>
        </is>
      </c>
    </row>
    <row r="136">
      <c r="A136" s="4" t="inlineStr">
        <is>
          <t>Country of Incorporation</t>
        </is>
      </c>
      <c r="B136" s="4" t="inlineStr">
        <is>
          <t>Liberia</t>
        </is>
      </c>
    </row>
    <row r="137">
      <c r="A137" s="4" t="inlineStr">
        <is>
          <t>Vessel Name</t>
        </is>
      </c>
      <c r="B137" s="4" t="inlineStr">
        <is>
          <t xml:space="preserve">CMA CGM Berlioz </t>
        </is>
      </c>
    </row>
    <row r="138">
      <c r="A138" s="4" t="inlineStr">
        <is>
          <t>Capacity in TEUs</t>
        </is>
      </c>
      <c r="B138" s="6" t="n">
        <v>6621</v>
      </c>
    </row>
    <row r="139">
      <c r="A139" s="4" t="inlineStr">
        <is>
          <t>Year Built</t>
        </is>
      </c>
      <c r="B139" s="4" t="inlineStr">
        <is>
          <t>2001</t>
        </is>
      </c>
    </row>
    <row r="140">
      <c r="A140" s="4" t="inlineStr">
        <is>
          <t>Earliest Charter Expiry Date</t>
        </is>
      </c>
      <c r="B140" s="4" t="inlineStr">
        <is>
          <t>4Q25</t>
        </is>
      </c>
    </row>
    <row r="141">
      <c r="A141" s="4" t="inlineStr">
        <is>
          <t>Leonidas Marine LLC [Member]</t>
        </is>
      </c>
      <c r="B141" s="4" t="inlineStr">
        <is>
          <t xml:space="preserve"> </t>
        </is>
      </c>
    </row>
    <row r="142">
      <c r="A142" s="4" t="inlineStr">
        <is>
          <t>Country of Incorporation</t>
        </is>
      </c>
      <c r="B142" s="4" t="inlineStr">
        <is>
          <t>Marshall Islands</t>
        </is>
      </c>
    </row>
    <row r="143">
      <c r="A143" s="4" t="inlineStr">
        <is>
          <t>Vessel Name</t>
        </is>
      </c>
      <c r="B143" s="4" t="inlineStr">
        <is>
          <t xml:space="preserve">Agios Dimitrios </t>
        </is>
      </c>
    </row>
    <row r="144">
      <c r="A144" s="4" t="inlineStr">
        <is>
          <t>Capacity in TEUs</t>
        </is>
      </c>
      <c r="B144" s="6" t="n">
        <v>6572</v>
      </c>
    </row>
    <row r="145">
      <c r="A145" s="4" t="inlineStr">
        <is>
          <t>Year Built</t>
        </is>
      </c>
      <c r="B145" s="4" t="inlineStr">
        <is>
          <t>2011</t>
        </is>
      </c>
    </row>
    <row r="146">
      <c r="A146" s="4" t="inlineStr">
        <is>
          <t>Earliest Charter Expiry Date</t>
        </is>
      </c>
      <c r="B146" s="4" t="inlineStr">
        <is>
          <t>4Q23</t>
        </is>
      </c>
    </row>
    <row r="147">
      <c r="A147" s="4" t="inlineStr">
        <is>
          <t>Global Ship Lease 33 LLC [Member]</t>
        </is>
      </c>
      <c r="B147" s="4" t="inlineStr">
        <is>
          <t xml:space="preserve"> </t>
        </is>
      </c>
    </row>
    <row r="148">
      <c r="A148" s="4" t="inlineStr">
        <is>
          <t>Country of Incorporation</t>
        </is>
      </c>
      <c r="B148" s="4" t="inlineStr">
        <is>
          <t>Liberia</t>
        </is>
      </c>
    </row>
    <row r="149">
      <c r="A149" s="4" t="inlineStr">
        <is>
          <t>Vessel Name</t>
        </is>
      </c>
      <c r="B149" s="4" t="inlineStr">
        <is>
          <t>GSL Vinia</t>
        </is>
      </c>
    </row>
    <row r="150">
      <c r="A150" s="4" t="inlineStr">
        <is>
          <t>Capacity in TEUs</t>
        </is>
      </c>
      <c r="B150" s="6" t="n">
        <v>6080</v>
      </c>
    </row>
    <row r="151">
      <c r="A151" s="4" t="inlineStr">
        <is>
          <t>Year Built</t>
        </is>
      </c>
      <c r="B151" s="4" t="inlineStr">
        <is>
          <t>2004</t>
        </is>
      </c>
    </row>
    <row r="152">
      <c r="A152" s="4" t="inlineStr">
        <is>
          <t>Earliest Charter Expiry Date</t>
        </is>
      </c>
      <c r="B152" s="4" t="inlineStr">
        <is>
          <t>3Q24</t>
        </is>
      </c>
    </row>
    <row r="153">
      <c r="A153" s="4" t="inlineStr">
        <is>
          <t>Global Ship Lease 34 LLC [Member]</t>
        </is>
      </c>
      <c r="B153" s="4" t="inlineStr">
        <is>
          <t xml:space="preserve"> </t>
        </is>
      </c>
    </row>
    <row r="154">
      <c r="A154" s="4" t="inlineStr">
        <is>
          <t>Country of Incorporation</t>
        </is>
      </c>
      <c r="B154" s="4" t="inlineStr">
        <is>
          <t>Liberia</t>
        </is>
      </c>
    </row>
    <row r="155">
      <c r="A155" s="4" t="inlineStr">
        <is>
          <t>Vessel Name</t>
        </is>
      </c>
      <c r="B155" s="4" t="inlineStr">
        <is>
          <t>GSL Christel Elisabeth</t>
        </is>
      </c>
    </row>
    <row r="156">
      <c r="A156" s="4" t="inlineStr">
        <is>
          <t>Capacity in TEUs</t>
        </is>
      </c>
      <c r="B156" s="6" t="n">
        <v>6080</v>
      </c>
    </row>
    <row r="157">
      <c r="A157" s="4" t="inlineStr">
        <is>
          <t>Year Built</t>
        </is>
      </c>
      <c r="B157" s="4" t="inlineStr">
        <is>
          <t>2004</t>
        </is>
      </c>
    </row>
    <row r="158">
      <c r="A158" s="4" t="inlineStr">
        <is>
          <t>Earliest Charter Expiry Date</t>
        </is>
      </c>
      <c r="B158" s="4" t="inlineStr">
        <is>
          <t>2Q24</t>
        </is>
      </c>
    </row>
    <row r="159">
      <c r="A159" s="4" t="inlineStr">
        <is>
          <t>GSL Arcadia LLC [Member]</t>
        </is>
      </c>
      <c r="B159" s="4" t="inlineStr">
        <is>
          <t xml:space="preserve"> </t>
        </is>
      </c>
    </row>
    <row r="160">
      <c r="A160" s="4" t="inlineStr">
        <is>
          <t>Country of Incorporation</t>
        </is>
      </c>
      <c r="B160" s="4" t="inlineStr">
        <is>
          <t xml:space="preserve">Liberia </t>
        </is>
      </c>
    </row>
    <row r="161">
      <c r="A161" s="4" t="inlineStr">
        <is>
          <t>Vessel Name</t>
        </is>
      </c>
      <c r="B161" s="4" t="inlineStr">
        <is>
          <t>GSL Arcadia</t>
        </is>
      </c>
    </row>
    <row r="162">
      <c r="A162" s="4" t="inlineStr">
        <is>
          <t>Capacity in TEUs</t>
        </is>
      </c>
      <c r="B162" s="6" t="n">
        <v>6008</v>
      </c>
    </row>
    <row r="163">
      <c r="A163" s="4" t="inlineStr">
        <is>
          <t>Year Built</t>
        </is>
      </c>
      <c r="B163" s="4" t="inlineStr">
        <is>
          <t>2000</t>
        </is>
      </c>
    </row>
    <row r="164">
      <c r="A164" s="4" t="inlineStr">
        <is>
          <t>Earliest Charter Expiry Date</t>
        </is>
      </c>
      <c r="B164" s="4" t="inlineStr">
        <is>
          <t>2Q24(9)</t>
        </is>
      </c>
    </row>
    <row r="165">
      <c r="A165" s="4" t="inlineStr">
        <is>
          <t>GSL Melita LLC [Member]</t>
        </is>
      </c>
      <c r="B165" s="4" t="inlineStr">
        <is>
          <t xml:space="preserve"> </t>
        </is>
      </c>
    </row>
    <row r="166">
      <c r="A166" s="4" t="inlineStr">
        <is>
          <t>Country of Incorporation</t>
        </is>
      </c>
      <c r="B166" s="4" t="inlineStr">
        <is>
          <t>Liberia</t>
        </is>
      </c>
    </row>
    <row r="167">
      <c r="A167" s="4" t="inlineStr">
        <is>
          <t>Vessel Name</t>
        </is>
      </c>
      <c r="B167" s="4" t="inlineStr">
        <is>
          <t>GSL Melita</t>
        </is>
      </c>
    </row>
    <row r="168">
      <c r="A168" s="4" t="inlineStr">
        <is>
          <t>Capacity in TEUs</t>
        </is>
      </c>
      <c r="B168" s="6" t="n">
        <v>6008</v>
      </c>
    </row>
    <row r="169">
      <c r="A169" s="4" t="inlineStr">
        <is>
          <t>Year Built</t>
        </is>
      </c>
      <c r="B169" s="4" t="inlineStr">
        <is>
          <t>2001</t>
        </is>
      </c>
    </row>
    <row r="170">
      <c r="A170" s="4" t="inlineStr">
        <is>
          <t>Earliest Charter Expiry Date</t>
        </is>
      </c>
      <c r="B170" s="4" t="inlineStr">
        <is>
          <t>3Q24(9)</t>
        </is>
      </c>
    </row>
    <row r="171">
      <c r="A171" s="4" t="inlineStr">
        <is>
          <t>GSL Maria LLC [Member]</t>
        </is>
      </c>
      <c r="B171" s="4" t="inlineStr">
        <is>
          <t xml:space="preserve"> </t>
        </is>
      </c>
    </row>
    <row r="172">
      <c r="A172" s="4" t="inlineStr">
        <is>
          <t>Country of Incorporation</t>
        </is>
      </c>
      <c r="B172" s="4" t="inlineStr">
        <is>
          <t>Liberia</t>
        </is>
      </c>
    </row>
    <row r="173">
      <c r="A173" s="4" t="inlineStr">
        <is>
          <t>Vessel Name</t>
        </is>
      </c>
      <c r="B173" s="4" t="inlineStr">
        <is>
          <t>GSL Maria</t>
        </is>
      </c>
    </row>
    <row r="174">
      <c r="A174" s="4" t="inlineStr">
        <is>
          <t>Capacity in TEUs</t>
        </is>
      </c>
      <c r="B174" s="6" t="n">
        <v>6008</v>
      </c>
    </row>
    <row r="175">
      <c r="A175" s="4" t="inlineStr">
        <is>
          <t>Year Built</t>
        </is>
      </c>
      <c r="B175" s="4" t="inlineStr">
        <is>
          <t>2001</t>
        </is>
      </c>
    </row>
    <row r="176">
      <c r="A176" s="4" t="inlineStr">
        <is>
          <t>Earliest Charter Expiry Date</t>
        </is>
      </c>
      <c r="B176" s="4" t="inlineStr">
        <is>
          <t>4Q24(9)</t>
        </is>
      </c>
    </row>
    <row r="177">
      <c r="A177" s="4" t="inlineStr">
        <is>
          <t>GSL Violetta LLC [Member]</t>
        </is>
      </c>
      <c r="B177" s="4" t="inlineStr">
        <is>
          <t xml:space="preserve"> </t>
        </is>
      </c>
    </row>
    <row r="178">
      <c r="A178" s="4" t="inlineStr">
        <is>
          <t>Country of Incorporation</t>
        </is>
      </c>
      <c r="B178" s="4" t="inlineStr">
        <is>
          <t>Liberia</t>
        </is>
      </c>
    </row>
    <row r="179">
      <c r="A179" s="4" t="inlineStr">
        <is>
          <t>Vessel Name</t>
        </is>
      </c>
      <c r="B179" s="4" t="inlineStr">
        <is>
          <t>GSL Violetta</t>
        </is>
      </c>
    </row>
    <row r="180">
      <c r="A180" s="4" t="inlineStr">
        <is>
          <t>Capacity in TEUs</t>
        </is>
      </c>
      <c r="B180" s="6" t="n">
        <v>6008</v>
      </c>
    </row>
    <row r="181">
      <c r="A181" s="4" t="inlineStr">
        <is>
          <t>Year Built</t>
        </is>
      </c>
      <c r="B181" s="4" t="inlineStr">
        <is>
          <t>2000</t>
        </is>
      </c>
    </row>
    <row r="182">
      <c r="A182" s="4" t="inlineStr">
        <is>
          <t>Earliest Charter Expiry Date</t>
        </is>
      </c>
      <c r="B182" s="4" t="inlineStr">
        <is>
          <t>4Q24(9)</t>
        </is>
      </c>
    </row>
    <row r="183">
      <c r="A183" s="4" t="inlineStr">
        <is>
          <t>GSL Tegea LLC [Member]</t>
        </is>
      </c>
      <c r="B183" s="4" t="inlineStr">
        <is>
          <t xml:space="preserve"> </t>
        </is>
      </c>
    </row>
    <row r="184">
      <c r="A184" s="4" t="inlineStr">
        <is>
          <t>Country of Incorporation</t>
        </is>
      </c>
      <c r="B184" s="4" t="inlineStr">
        <is>
          <t>Liberia</t>
        </is>
      </c>
    </row>
    <row r="185">
      <c r="A185" s="4" t="inlineStr">
        <is>
          <t>Vessel Name</t>
        </is>
      </c>
      <c r="B185" s="4" t="inlineStr">
        <is>
          <t>GSL Tegea</t>
        </is>
      </c>
    </row>
    <row r="186">
      <c r="A186" s="4" t="inlineStr">
        <is>
          <t>Capacity in TEUs</t>
        </is>
      </c>
      <c r="B186" s="6" t="n">
        <v>5992</v>
      </c>
    </row>
    <row r="187">
      <c r="A187" s="4" t="inlineStr">
        <is>
          <t>Year Built</t>
        </is>
      </c>
      <c r="B187" s="4" t="inlineStr">
        <is>
          <t>2001</t>
        </is>
      </c>
    </row>
    <row r="188">
      <c r="A188" s="4" t="inlineStr">
        <is>
          <t>Earliest Charter Expiry Date</t>
        </is>
      </c>
      <c r="B188" s="4" t="inlineStr">
        <is>
          <t>3Q24(9)</t>
        </is>
      </c>
    </row>
    <row r="189">
      <c r="A189" s="4" t="inlineStr">
        <is>
          <t>GSL Dorothea LLC [Member]</t>
        </is>
      </c>
      <c r="B189" s="4" t="inlineStr">
        <is>
          <t xml:space="preserve"> </t>
        </is>
      </c>
    </row>
    <row r="190">
      <c r="A190" s="4" t="inlineStr">
        <is>
          <t>Country of Incorporation</t>
        </is>
      </c>
      <c r="B190" s="4" t="inlineStr">
        <is>
          <t>Liberia</t>
        </is>
      </c>
    </row>
    <row r="191">
      <c r="A191" s="4" t="inlineStr">
        <is>
          <t>Vessel Name</t>
        </is>
      </c>
      <c r="B191" s="4" t="inlineStr">
        <is>
          <t>GSL Dorothea</t>
        </is>
      </c>
    </row>
    <row r="192">
      <c r="A192" s="4" t="inlineStr">
        <is>
          <t>Capacity in TEUs</t>
        </is>
      </c>
      <c r="B192" s="6" t="n">
        <v>5992</v>
      </c>
    </row>
    <row r="193">
      <c r="A193" s="4" t="inlineStr">
        <is>
          <t>Year Built</t>
        </is>
      </c>
      <c r="B193" s="4" t="inlineStr">
        <is>
          <t>2001</t>
        </is>
      </c>
    </row>
    <row r="194">
      <c r="A194" s="4" t="inlineStr">
        <is>
          <t>Earliest Charter Expiry Date</t>
        </is>
      </c>
      <c r="B194" s="4" t="inlineStr">
        <is>
          <t>3Q24(9)</t>
        </is>
      </c>
    </row>
    <row r="195">
      <c r="A195" s="4" t="inlineStr">
        <is>
          <t>GSL MYNY LLC [Member]</t>
        </is>
      </c>
      <c r="B195" s="4" t="inlineStr">
        <is>
          <t xml:space="preserve"> </t>
        </is>
      </c>
    </row>
    <row r="196">
      <c r="A196" s="4" t="inlineStr">
        <is>
          <t>Country of Incorporation</t>
        </is>
      </c>
      <c r="B196" s="4" t="inlineStr">
        <is>
          <t>Liberia</t>
        </is>
      </c>
    </row>
    <row r="197">
      <c r="A197" s="4" t="inlineStr">
        <is>
          <t>Vessel Name</t>
        </is>
      </c>
      <c r="B197" s="4" t="inlineStr">
        <is>
          <t>GSL MYNY</t>
        </is>
      </c>
    </row>
    <row r="198">
      <c r="A198" s="4" t="inlineStr">
        <is>
          <t>Capacity in TEUs</t>
        </is>
      </c>
      <c r="B198" s="6" t="n">
        <v>6008</v>
      </c>
    </row>
    <row r="199">
      <c r="A199" s="4" t="inlineStr">
        <is>
          <t>Year Built</t>
        </is>
      </c>
      <c r="B199" s="4" t="inlineStr">
        <is>
          <t>2000</t>
        </is>
      </c>
    </row>
    <row r="200">
      <c r="A200" s="4" t="inlineStr">
        <is>
          <t>Earliest Charter Expiry Date</t>
        </is>
      </c>
      <c r="B200" s="4" t="inlineStr">
        <is>
          <t>3Q24(9)</t>
        </is>
      </c>
    </row>
    <row r="201">
      <c r="A201" s="4" t="inlineStr">
        <is>
          <t>Tasman Marine LLC [Member]</t>
        </is>
      </c>
      <c r="B201" s="4" t="inlineStr">
        <is>
          <t xml:space="preserve"> </t>
        </is>
      </c>
    </row>
    <row r="202">
      <c r="A202" s="4" t="inlineStr">
        <is>
          <t>Country of Incorporation</t>
        </is>
      </c>
      <c r="B202" s="4" t="inlineStr">
        <is>
          <t>Marshall Islands</t>
        </is>
      </c>
    </row>
    <row r="203">
      <c r="A203" s="4" t="inlineStr">
        <is>
          <t>Vessel Name</t>
        </is>
      </c>
      <c r="B203" s="4" t="inlineStr">
        <is>
          <t xml:space="preserve">Tasman </t>
        </is>
      </c>
    </row>
    <row r="204">
      <c r="A204" s="4" t="inlineStr">
        <is>
          <t>Capacity in TEUs</t>
        </is>
      </c>
      <c r="B204" s="6" t="n">
        <v>5936</v>
      </c>
    </row>
    <row r="205">
      <c r="A205" s="4" t="inlineStr">
        <is>
          <t>Year Built</t>
        </is>
      </c>
      <c r="B205" s="4" t="inlineStr">
        <is>
          <t>2000</t>
        </is>
      </c>
    </row>
    <row r="206">
      <c r="A206" s="4" t="inlineStr">
        <is>
          <t>Earliest Charter Expiry Date</t>
        </is>
      </c>
      <c r="B206" s="4" t="inlineStr">
        <is>
          <t>4Q23(10)</t>
        </is>
      </c>
    </row>
    <row r="207">
      <c r="A207" s="4" t="inlineStr">
        <is>
          <t>Hudson Marine LLC [Member]</t>
        </is>
      </c>
      <c r="B207" s="4" t="inlineStr">
        <is>
          <t xml:space="preserve"> </t>
        </is>
      </c>
    </row>
    <row r="208">
      <c r="A208" s="4" t="inlineStr">
        <is>
          <t>Country of Incorporation</t>
        </is>
      </c>
      <c r="B208" s="4" t="inlineStr">
        <is>
          <t>Marshall Islands</t>
        </is>
      </c>
    </row>
    <row r="209">
      <c r="A209" s="4" t="inlineStr">
        <is>
          <t>Vessel Name</t>
        </is>
      </c>
      <c r="B209" s="4" t="inlineStr">
        <is>
          <t xml:space="preserve">Zim Europe </t>
        </is>
      </c>
    </row>
    <row r="210">
      <c r="A210" s="4" t="inlineStr">
        <is>
          <t>Capacity in TEUs</t>
        </is>
      </c>
      <c r="B210" s="6" t="n">
        <v>5936</v>
      </c>
    </row>
    <row r="211">
      <c r="A211" s="4" t="inlineStr">
        <is>
          <t>Year Built</t>
        </is>
      </c>
      <c r="B211" s="4" t="inlineStr">
        <is>
          <t>2000</t>
        </is>
      </c>
    </row>
    <row r="212">
      <c r="A212" s="4" t="inlineStr">
        <is>
          <t>Earliest Charter Expiry Date</t>
        </is>
      </c>
      <c r="B212" s="4" t="inlineStr">
        <is>
          <t>1Q24</t>
        </is>
      </c>
    </row>
    <row r="213">
      <c r="A213" s="4" t="inlineStr">
        <is>
          <t>Drake Marine LLC [Member]</t>
        </is>
      </c>
      <c r="B213" s="4" t="inlineStr">
        <is>
          <t xml:space="preserve"> </t>
        </is>
      </c>
    </row>
    <row r="214">
      <c r="A214" s="4" t="inlineStr">
        <is>
          <t>Country of Incorporation</t>
        </is>
      </c>
      <c r="B214" s="4" t="inlineStr">
        <is>
          <t>Marshall Islands</t>
        </is>
      </c>
    </row>
    <row r="215">
      <c r="A215" s="4" t="inlineStr">
        <is>
          <t>Vessel Name</t>
        </is>
      </c>
      <c r="B215" s="4" t="inlineStr">
        <is>
          <t xml:space="preserve">Ian H </t>
        </is>
      </c>
    </row>
    <row r="216">
      <c r="A216" s="4" t="inlineStr">
        <is>
          <t>Capacity in TEUs</t>
        </is>
      </c>
      <c r="B216" s="6" t="n">
        <v>5936</v>
      </c>
    </row>
    <row r="217">
      <c r="A217" s="4" t="inlineStr">
        <is>
          <t>Year Built</t>
        </is>
      </c>
      <c r="B217" s="4" t="inlineStr">
        <is>
          <t>2000</t>
        </is>
      </c>
    </row>
    <row r="218">
      <c r="A218" s="4" t="inlineStr">
        <is>
          <t>Earliest Charter Expiry Date</t>
        </is>
      </c>
      <c r="B218" s="4" t="inlineStr">
        <is>
          <t>2Q24</t>
        </is>
      </c>
    </row>
    <row r="219">
      <c r="A219" s="4" t="inlineStr">
        <is>
          <t>Global Ship Lease 68 LLC [Member]</t>
        </is>
      </c>
      <c r="B219" s="4" t="inlineStr">
        <is>
          <t xml:space="preserve"> </t>
        </is>
      </c>
    </row>
    <row r="220">
      <c r="A220" s="4" t="inlineStr">
        <is>
          <t>Country of Incorporation</t>
        </is>
      </c>
      <c r="B220" s="4" t="inlineStr">
        <is>
          <t>Liberia</t>
        </is>
      </c>
    </row>
    <row r="221">
      <c r="A221" s="4" t="inlineStr">
        <is>
          <t>Vessel Name</t>
        </is>
      </c>
      <c r="B221" s="4" t="inlineStr">
        <is>
          <t>GSL Kithira</t>
        </is>
      </c>
    </row>
    <row r="222">
      <c r="A222" s="4" t="inlineStr">
        <is>
          <t>Capacity in TEUs</t>
        </is>
      </c>
      <c r="B222" s="6" t="n">
        <v>5470</v>
      </c>
    </row>
    <row r="223">
      <c r="A223" s="4" t="inlineStr">
        <is>
          <t>Year Built</t>
        </is>
      </c>
      <c r="B223" s="4" t="inlineStr">
        <is>
          <t>2009</t>
        </is>
      </c>
    </row>
    <row r="224">
      <c r="A224" s="4" t="inlineStr">
        <is>
          <t>Earliest Charter Expiry Date</t>
        </is>
      </c>
      <c r="B224" s="4" t="inlineStr">
        <is>
          <t>4Q24(11)</t>
        </is>
      </c>
    </row>
    <row r="225">
      <c r="A225" s="4" t="inlineStr">
        <is>
          <t>Global Ship Lease 69 LLC [Member]</t>
        </is>
      </c>
      <c r="B225" s="4" t="inlineStr">
        <is>
          <t xml:space="preserve"> </t>
        </is>
      </c>
    </row>
    <row r="226">
      <c r="A226" s="4" t="inlineStr">
        <is>
          <t>Country of Incorporation</t>
        </is>
      </c>
      <c r="B226" s="4" t="inlineStr">
        <is>
          <t>Liberia</t>
        </is>
      </c>
    </row>
    <row r="227">
      <c r="A227" s="4" t="inlineStr">
        <is>
          <t>Vessel Name</t>
        </is>
      </c>
      <c r="B227" s="4" t="inlineStr">
        <is>
          <t>GSL Tripoli</t>
        </is>
      </c>
    </row>
    <row r="228">
      <c r="A228" s="4" t="inlineStr">
        <is>
          <t>Capacity in TEUs</t>
        </is>
      </c>
      <c r="B228" s="6" t="n">
        <v>5470</v>
      </c>
    </row>
    <row r="229">
      <c r="A229" s="4" t="inlineStr">
        <is>
          <t>Year Built</t>
        </is>
      </c>
      <c r="B229" s="4" t="inlineStr">
        <is>
          <t>2009</t>
        </is>
      </c>
    </row>
    <row r="230">
      <c r="A230" s="4" t="inlineStr">
        <is>
          <t>Earliest Charter Expiry Date</t>
        </is>
      </c>
      <c r="B230" s="4" t="inlineStr">
        <is>
          <t>4Q24(11)</t>
        </is>
      </c>
    </row>
    <row r="231">
      <c r="A231" s="4" t="inlineStr">
        <is>
          <t>Global Ship Lease 70 LLC [Member]</t>
        </is>
      </c>
      <c r="B231" s="4" t="inlineStr">
        <is>
          <t xml:space="preserve"> </t>
        </is>
      </c>
    </row>
    <row r="232">
      <c r="A232" s="4" t="inlineStr">
        <is>
          <t>Country of Incorporation</t>
        </is>
      </c>
      <c r="B232" s="4" t="inlineStr">
        <is>
          <t>Liberia</t>
        </is>
      </c>
    </row>
    <row r="233">
      <c r="A233" s="4" t="inlineStr">
        <is>
          <t>Vessel Name</t>
        </is>
      </c>
      <c r="B233" s="4" t="inlineStr">
        <is>
          <t>GSL Syros</t>
        </is>
      </c>
    </row>
    <row r="234">
      <c r="A234" s="4" t="inlineStr">
        <is>
          <t>Capacity in TEUs</t>
        </is>
      </c>
      <c r="B234" s="6" t="n">
        <v>5470</v>
      </c>
    </row>
    <row r="235">
      <c r="A235" s="4" t="inlineStr">
        <is>
          <t>Year Built</t>
        </is>
      </c>
      <c r="B235" s="4" t="inlineStr">
        <is>
          <t>2010</t>
        </is>
      </c>
    </row>
    <row r="236">
      <c r="A236" s="4" t="inlineStr">
        <is>
          <t>Earliest Charter Expiry Date</t>
        </is>
      </c>
      <c r="B236" s="4" t="inlineStr">
        <is>
          <t>4Q24(11)</t>
        </is>
      </c>
    </row>
    <row r="237">
      <c r="A237" s="4" t="inlineStr">
        <is>
          <t>Global Ship Lease 71 LLC [Member]</t>
        </is>
      </c>
      <c r="B237" s="4" t="inlineStr">
        <is>
          <t xml:space="preserve"> </t>
        </is>
      </c>
    </row>
    <row r="238">
      <c r="A238" s="4" t="inlineStr">
        <is>
          <t>Country of Incorporation</t>
        </is>
      </c>
      <c r="B238" s="4" t="inlineStr">
        <is>
          <t>Liberia</t>
        </is>
      </c>
    </row>
    <row r="239">
      <c r="A239" s="4" t="inlineStr">
        <is>
          <t>Vessel Name</t>
        </is>
      </c>
      <c r="B239" s="4" t="inlineStr">
        <is>
          <t>GSL Tinos</t>
        </is>
      </c>
    </row>
    <row r="240">
      <c r="A240" s="4" t="inlineStr">
        <is>
          <t>Capacity in TEUs</t>
        </is>
      </c>
      <c r="B240" s="6" t="n">
        <v>5470</v>
      </c>
    </row>
    <row r="241">
      <c r="A241" s="4" t="inlineStr">
        <is>
          <t>Year Built</t>
        </is>
      </c>
      <c r="B241" s="4" t="inlineStr">
        <is>
          <t>2010</t>
        </is>
      </c>
    </row>
    <row r="242">
      <c r="A242" s="4" t="inlineStr">
        <is>
          <t>Earliest Charter Expiry Date</t>
        </is>
      </c>
      <c r="B242" s="4" t="inlineStr">
        <is>
          <t>4Q24(11)</t>
        </is>
      </c>
    </row>
    <row r="243">
      <c r="A243" s="4" t="inlineStr">
        <is>
          <t>Hephaestus Marine LLC [Member]</t>
        </is>
      </c>
      <c r="B243" s="4" t="inlineStr">
        <is>
          <t xml:space="preserve"> </t>
        </is>
      </c>
    </row>
    <row r="244">
      <c r="A244" s="4" t="inlineStr">
        <is>
          <t>Country of Incorporation</t>
        </is>
      </c>
      <c r="B244" s="4" t="inlineStr">
        <is>
          <t>Marshall Islands</t>
        </is>
      </c>
    </row>
    <row r="245">
      <c r="A245" s="4" t="inlineStr">
        <is>
          <t>Vessel Name</t>
        </is>
      </c>
      <c r="B245" s="4" t="inlineStr">
        <is>
          <t xml:space="preserve">Dolphin II </t>
        </is>
      </c>
    </row>
    <row r="246">
      <c r="A246" s="4" t="inlineStr">
        <is>
          <t>Capacity in TEUs</t>
        </is>
      </c>
      <c r="B246" s="6" t="n">
        <v>5095</v>
      </c>
    </row>
    <row r="247">
      <c r="A247" s="4" t="inlineStr">
        <is>
          <t>Year Built</t>
        </is>
      </c>
      <c r="B247" s="4" t="inlineStr">
        <is>
          <t>2007</t>
        </is>
      </c>
    </row>
    <row r="248">
      <c r="A248" s="4" t="inlineStr">
        <is>
          <t>Earliest Charter Expiry Date</t>
        </is>
      </c>
      <c r="B248" s="4" t="inlineStr">
        <is>
          <t>1Q25</t>
        </is>
      </c>
    </row>
    <row r="249">
      <c r="A249" s="4" t="inlineStr">
        <is>
          <t>Zeus One Marine LLC [Member]</t>
        </is>
      </c>
      <c r="B249" s="4" t="inlineStr">
        <is>
          <t xml:space="preserve"> </t>
        </is>
      </c>
    </row>
    <row r="250">
      <c r="A250" s="4" t="inlineStr">
        <is>
          <t>Country of Incorporation</t>
        </is>
      </c>
      <c r="B250" s="4" t="inlineStr">
        <is>
          <t>Marshall Islands</t>
        </is>
      </c>
    </row>
    <row r="251">
      <c r="A251" s="4" t="inlineStr">
        <is>
          <t>Vessel Name</t>
        </is>
      </c>
      <c r="B251" s="4" t="inlineStr">
        <is>
          <t xml:space="preserve">Orca I </t>
        </is>
      </c>
    </row>
    <row r="252">
      <c r="A252" s="4" t="inlineStr">
        <is>
          <t>Capacity in TEUs</t>
        </is>
      </c>
      <c r="B252" s="6" t="n">
        <v>5095</v>
      </c>
    </row>
    <row r="253">
      <c r="A253" s="4" t="inlineStr">
        <is>
          <t>Year Built</t>
        </is>
      </c>
      <c r="B253" s="4" t="inlineStr">
        <is>
          <t>2006</t>
        </is>
      </c>
    </row>
    <row r="254">
      <c r="A254" s="4" t="inlineStr">
        <is>
          <t>Earliest Charter Expiry Date</t>
        </is>
      </c>
      <c r="B254" s="4" t="inlineStr">
        <is>
          <t>2Q24(12)</t>
        </is>
      </c>
    </row>
    <row r="255">
      <c r="A255" s="4" t="inlineStr">
        <is>
          <t>Global Ship Lease 47 LLC [Member]</t>
        </is>
      </c>
      <c r="B255" s="4" t="inlineStr">
        <is>
          <t xml:space="preserve"> </t>
        </is>
      </c>
    </row>
    <row r="256">
      <c r="A256" s="4" t="inlineStr">
        <is>
          <t>Country of Incorporation</t>
        </is>
      </c>
      <c r="B256" s="4" t="inlineStr">
        <is>
          <t>Liberia</t>
        </is>
      </c>
    </row>
    <row r="257">
      <c r="A257" s="4" t="inlineStr">
        <is>
          <t>Vessel Name</t>
        </is>
      </c>
      <c r="B257" s="4" t="inlineStr">
        <is>
          <t>GSL Château d’If</t>
        </is>
      </c>
    </row>
    <row r="258">
      <c r="A258" s="4" t="inlineStr">
        <is>
          <t>Capacity in TEUs</t>
        </is>
      </c>
      <c r="B258" s="6" t="n">
        <v>5089</v>
      </c>
    </row>
    <row r="259">
      <c r="A259" s="4" t="inlineStr">
        <is>
          <t>Year Built</t>
        </is>
      </c>
      <c r="B259" s="4" t="inlineStr">
        <is>
          <t>2007</t>
        </is>
      </c>
    </row>
    <row r="260">
      <c r="A260" s="4" t="inlineStr">
        <is>
          <t>Earliest Charter Expiry Date</t>
        </is>
      </c>
      <c r="B260" s="4" t="inlineStr">
        <is>
          <t>4Q26</t>
        </is>
      </c>
    </row>
    <row r="261">
      <c r="A261" s="4" t="inlineStr">
        <is>
          <t>GSL Alcazar Inc. [Member]</t>
        </is>
      </c>
      <c r="B261" s="4" t="inlineStr">
        <is>
          <t xml:space="preserve"> </t>
        </is>
      </c>
    </row>
    <row r="262">
      <c r="A262" s="4" t="inlineStr">
        <is>
          <t>Country of Incorporation</t>
        </is>
      </c>
      <c r="B262" s="4" t="inlineStr">
        <is>
          <t>Marshall Islands</t>
        </is>
      </c>
    </row>
    <row r="263">
      <c r="A263" s="4" t="inlineStr">
        <is>
          <t>Vessel Name</t>
        </is>
      </c>
      <c r="B263" s="4" t="inlineStr">
        <is>
          <t xml:space="preserve">CMA CGM Alcazar  </t>
        </is>
      </c>
    </row>
    <row r="264">
      <c r="A264" s="4" t="inlineStr">
        <is>
          <t>Capacity in TEUs</t>
        </is>
      </c>
      <c r="B264" s="6" t="n">
        <v>5089</v>
      </c>
    </row>
    <row r="265">
      <c r="A265" s="4" t="inlineStr">
        <is>
          <t>Year Built</t>
        </is>
      </c>
      <c r="B265" s="4" t="inlineStr">
        <is>
          <t>2007</t>
        </is>
      </c>
    </row>
    <row r="266">
      <c r="A266" s="4" t="inlineStr">
        <is>
          <t>Earliest Charter Expiry Date</t>
        </is>
      </c>
      <c r="B266" s="4" t="inlineStr">
        <is>
          <t>3Q26</t>
        </is>
      </c>
    </row>
    <row r="267">
      <c r="A267" s="4" t="inlineStr">
        <is>
          <t>Global Ship Lease 55 LLC [Member]</t>
        </is>
      </c>
      <c r="B267" s="4" t="inlineStr">
        <is>
          <t xml:space="preserve"> </t>
        </is>
      </c>
    </row>
    <row r="268">
      <c r="A268" s="4" t="inlineStr">
        <is>
          <t>Country of Incorporation</t>
        </is>
      </c>
      <c r="B268" s="4" t="inlineStr">
        <is>
          <t>Liberia</t>
        </is>
      </c>
    </row>
    <row r="269">
      <c r="A269" s="4" t="inlineStr">
        <is>
          <t>Vessel Name</t>
        </is>
      </c>
      <c r="B269" s="4" t="inlineStr">
        <is>
          <t xml:space="preserve">GSL Susan </t>
        </is>
      </c>
    </row>
    <row r="270">
      <c r="A270" s="4" t="inlineStr">
        <is>
          <t>Capacity in TEUs</t>
        </is>
      </c>
      <c r="B270" s="6" t="n">
        <v>4363</v>
      </c>
    </row>
    <row r="271">
      <c r="A271" s="4" t="inlineStr">
        <is>
          <t>Year Built</t>
        </is>
      </c>
      <c r="B271" s="4" t="inlineStr">
        <is>
          <t>2008</t>
        </is>
      </c>
    </row>
    <row r="272">
      <c r="A272" s="4" t="inlineStr">
        <is>
          <t>Earliest Charter Expiry Date</t>
        </is>
      </c>
      <c r="B272" s="4" t="inlineStr">
        <is>
          <t>3Q27(13)</t>
        </is>
      </c>
    </row>
    <row r="273">
      <c r="A273" s="4" t="inlineStr">
        <is>
          <t>Global Ship Lease 50 LLC [Member]</t>
        </is>
      </c>
      <c r="B273" s="4" t="inlineStr">
        <is>
          <t xml:space="preserve"> </t>
        </is>
      </c>
    </row>
    <row r="274">
      <c r="A274" s="4" t="inlineStr">
        <is>
          <t>Country of Incorporation</t>
        </is>
      </c>
      <c r="B274" s="4" t="inlineStr">
        <is>
          <t xml:space="preserve">Liberia </t>
        </is>
      </c>
    </row>
    <row r="275">
      <c r="A275" s="4" t="inlineStr">
        <is>
          <t>Vessel Name</t>
        </is>
      </c>
      <c r="B275" s="4" t="inlineStr">
        <is>
          <t xml:space="preserve">CMA CGM Jamaica   </t>
        </is>
      </c>
    </row>
    <row r="276">
      <c r="A276" s="4" t="inlineStr">
        <is>
          <t>Capacity in TEUs</t>
        </is>
      </c>
      <c r="B276" s="6" t="n">
        <v>4298</v>
      </c>
    </row>
    <row r="277">
      <c r="A277" s="4" t="inlineStr">
        <is>
          <t>Year Built</t>
        </is>
      </c>
      <c r="B277" s="4" t="inlineStr">
        <is>
          <t>2006</t>
        </is>
      </c>
    </row>
    <row r="278">
      <c r="A278" s="4" t="inlineStr">
        <is>
          <t>Earliest Charter Expiry Date</t>
        </is>
      </c>
      <c r="B278" s="4" t="inlineStr">
        <is>
          <t>1Q28(13)</t>
        </is>
      </c>
    </row>
    <row r="279">
      <c r="A279" s="4" t="inlineStr">
        <is>
          <t>Global Ship Lease 49 LLC [Member]</t>
        </is>
      </c>
      <c r="B279" s="4" t="inlineStr">
        <is>
          <t xml:space="preserve"> </t>
        </is>
      </c>
    </row>
    <row r="280">
      <c r="A280" s="4" t="inlineStr">
        <is>
          <t>Country of Incorporation</t>
        </is>
      </c>
      <c r="B280" s="4" t="inlineStr">
        <is>
          <t xml:space="preserve">Liberia </t>
        </is>
      </c>
    </row>
    <row r="281">
      <c r="A281" s="4" t="inlineStr">
        <is>
          <t>Vessel Name</t>
        </is>
      </c>
      <c r="B281" s="4" t="inlineStr">
        <is>
          <t xml:space="preserve">CMA CGM Sambhar </t>
        </is>
      </c>
    </row>
    <row r="282">
      <c r="A282" s="4" t="inlineStr">
        <is>
          <t>Capacity in TEUs</t>
        </is>
      </c>
      <c r="B282" s="6" t="n">
        <v>4045</v>
      </c>
    </row>
    <row r="283">
      <c r="A283" s="4" t="inlineStr">
        <is>
          <t>Year Built</t>
        </is>
      </c>
      <c r="B283" s="4" t="inlineStr">
        <is>
          <t>2006</t>
        </is>
      </c>
    </row>
    <row r="284">
      <c r="A284" s="4" t="inlineStr">
        <is>
          <t>Earliest Charter Expiry Date</t>
        </is>
      </c>
      <c r="B284" s="4" t="inlineStr">
        <is>
          <t>1Q28(13)</t>
        </is>
      </c>
    </row>
    <row r="285">
      <c r="A285" s="4" t="inlineStr">
        <is>
          <t>Global Ship Lease 51 LLC [Member]</t>
        </is>
      </c>
      <c r="B285" s="4" t="inlineStr">
        <is>
          <t xml:space="preserve"> </t>
        </is>
      </c>
    </row>
    <row r="286">
      <c r="A286" s="4" t="inlineStr">
        <is>
          <t>Country of Incorporation</t>
        </is>
      </c>
      <c r="B286" s="4" t="inlineStr">
        <is>
          <t xml:space="preserve">Liberia </t>
        </is>
      </c>
    </row>
    <row r="287">
      <c r="A287" s="4" t="inlineStr">
        <is>
          <t>Vessel Name</t>
        </is>
      </c>
      <c r="B287" s="4" t="inlineStr">
        <is>
          <t xml:space="preserve">CMA CGM America  </t>
        </is>
      </c>
    </row>
    <row r="288">
      <c r="A288" s="4" t="inlineStr">
        <is>
          <t>Capacity in TEUs</t>
        </is>
      </c>
      <c r="B288" s="6" t="n">
        <v>4045</v>
      </c>
    </row>
    <row r="289">
      <c r="A289" s="4" t="inlineStr">
        <is>
          <t>Year Built</t>
        </is>
      </c>
      <c r="B289" s="4" t="inlineStr">
        <is>
          <t>2006</t>
        </is>
      </c>
    </row>
    <row r="290">
      <c r="A290" s="4" t="inlineStr">
        <is>
          <t>Earliest Charter Expiry Date</t>
        </is>
      </c>
      <c r="B290" s="4" t="inlineStr">
        <is>
          <t>1Q28(13)</t>
        </is>
      </c>
    </row>
    <row r="291">
      <c r="A291" s="4" t="inlineStr">
        <is>
          <t>Global Ship Lease 57 LLC [Member]</t>
        </is>
      </c>
      <c r="B291" s="4" t="inlineStr">
        <is>
          <t xml:space="preserve"> </t>
        </is>
      </c>
    </row>
    <row r="292">
      <c r="A292" s="4" t="inlineStr">
        <is>
          <t>Country of Incorporation</t>
        </is>
      </c>
      <c r="B292" s="4" t="inlineStr">
        <is>
          <t>Liberia</t>
        </is>
      </c>
    </row>
    <row r="293">
      <c r="A293" s="4" t="inlineStr">
        <is>
          <t>Vessel Name</t>
        </is>
      </c>
      <c r="B293" s="4" t="inlineStr">
        <is>
          <t>GSL Rossi</t>
        </is>
      </c>
    </row>
    <row r="294">
      <c r="A294" s="4" t="inlineStr">
        <is>
          <t>Capacity in TEUs</t>
        </is>
      </c>
      <c r="B294" s="6" t="n">
        <v>3421</v>
      </c>
    </row>
    <row r="295">
      <c r="A295" s="4" t="inlineStr">
        <is>
          <t>Year Built</t>
        </is>
      </c>
      <c r="B295" s="4" t="inlineStr">
        <is>
          <t>2012</t>
        </is>
      </c>
    </row>
    <row r="296">
      <c r="A296" s="4" t="inlineStr">
        <is>
          <t>Earliest Charter Expiry Date</t>
        </is>
      </c>
      <c r="B296" s="4" t="inlineStr">
        <is>
          <t>1Q26</t>
        </is>
      </c>
    </row>
    <row r="297">
      <c r="A297" s="4" t="inlineStr">
        <is>
          <t>Global Ship Lease 58 LLC [Member]</t>
        </is>
      </c>
      <c r="B297" s="4" t="inlineStr">
        <is>
          <t xml:space="preserve"> </t>
        </is>
      </c>
    </row>
    <row r="298">
      <c r="A298" s="4" t="inlineStr">
        <is>
          <t>Country of Incorporation</t>
        </is>
      </c>
      <c r="B298" s="4" t="inlineStr">
        <is>
          <t>Liberia</t>
        </is>
      </c>
    </row>
    <row r="299">
      <c r="A299" s="4" t="inlineStr">
        <is>
          <t>Vessel Name</t>
        </is>
      </c>
      <c r="B299" s="4" t="inlineStr">
        <is>
          <t>GSL Alice</t>
        </is>
      </c>
    </row>
    <row r="300">
      <c r="A300" s="4" t="inlineStr">
        <is>
          <t>Capacity in TEUs</t>
        </is>
      </c>
      <c r="B300" s="6" t="n">
        <v>3421</v>
      </c>
    </row>
    <row r="301">
      <c r="A301" s="4" t="inlineStr">
        <is>
          <t>Year Built</t>
        </is>
      </c>
      <c r="B301" s="4" t="inlineStr">
        <is>
          <t>2014</t>
        </is>
      </c>
    </row>
    <row r="302">
      <c r="A302" s="4" t="inlineStr">
        <is>
          <t>Earliest Charter Expiry Date</t>
        </is>
      </c>
      <c r="B302" s="4" t="inlineStr">
        <is>
          <t>2Q25</t>
        </is>
      </c>
    </row>
    <row r="303">
      <c r="A303" s="4" t="inlineStr">
        <is>
          <t>Global Ship Lease 59 LLC [Member]</t>
        </is>
      </c>
      <c r="B303" s="4" t="inlineStr">
        <is>
          <t xml:space="preserve"> </t>
        </is>
      </c>
    </row>
    <row r="304">
      <c r="A304" s="4" t="inlineStr">
        <is>
          <t>Country of Incorporation</t>
        </is>
      </c>
      <c r="B304" s="4" t="inlineStr">
        <is>
          <t>Liberia</t>
        </is>
      </c>
    </row>
    <row r="305">
      <c r="A305" s="4" t="inlineStr">
        <is>
          <t>Vessel Name</t>
        </is>
      </c>
      <c r="B305" s="4" t="inlineStr">
        <is>
          <t>GSL Melina</t>
        </is>
      </c>
    </row>
    <row r="306">
      <c r="A306" s="4" t="inlineStr">
        <is>
          <t>Capacity in TEUs</t>
        </is>
      </c>
      <c r="B306" s="6" t="n">
        <v>3404</v>
      </c>
    </row>
    <row r="307">
      <c r="A307" s="4" t="inlineStr">
        <is>
          <t>Year Built</t>
        </is>
      </c>
      <c r="B307" s="4" t="inlineStr">
        <is>
          <t>2013</t>
        </is>
      </c>
    </row>
    <row r="308">
      <c r="A308" s="4" t="inlineStr">
        <is>
          <t>Earliest Charter Expiry Date</t>
        </is>
      </c>
      <c r="B308" s="4" t="inlineStr">
        <is>
          <t>2Q24</t>
        </is>
      </c>
    </row>
    <row r="309">
      <c r="A309" s="4" t="inlineStr">
        <is>
          <t>Global Ship Lease 60 LLC [Member]</t>
        </is>
      </c>
      <c r="B309" s="4" t="inlineStr">
        <is>
          <t xml:space="preserve"> </t>
        </is>
      </c>
    </row>
    <row r="310">
      <c r="A310" s="4" t="inlineStr">
        <is>
          <t>Country of Incorporation</t>
        </is>
      </c>
      <c r="B310" s="4" t="inlineStr">
        <is>
          <t>Liberia</t>
        </is>
      </c>
    </row>
    <row r="311">
      <c r="A311" s="4" t="inlineStr">
        <is>
          <t>Vessel Name</t>
        </is>
      </c>
      <c r="B311" s="4" t="inlineStr">
        <is>
          <t>GSL Eleftheria</t>
        </is>
      </c>
    </row>
    <row r="312">
      <c r="A312" s="4" t="inlineStr">
        <is>
          <t>Capacity in TEUs</t>
        </is>
      </c>
      <c r="B312" s="6" t="n">
        <v>3404</v>
      </c>
    </row>
    <row r="313">
      <c r="A313" s="4" t="inlineStr">
        <is>
          <t>Year Built</t>
        </is>
      </c>
      <c r="B313" s="4" t="inlineStr">
        <is>
          <t>2013</t>
        </is>
      </c>
    </row>
    <row r="314">
      <c r="A314" s="4" t="inlineStr">
        <is>
          <t>Earliest Charter Expiry Date</t>
        </is>
      </c>
      <c r="B314" s="4" t="inlineStr">
        <is>
          <t>3Q25</t>
        </is>
      </c>
    </row>
    <row r="315">
      <c r="A315" s="4" t="inlineStr">
        <is>
          <t>Global Ship Lease 61 LLC [Member]</t>
        </is>
      </c>
      <c r="B315" s="4" t="inlineStr">
        <is>
          <t xml:space="preserve"> </t>
        </is>
      </c>
    </row>
    <row r="316">
      <c r="A316" s="4" t="inlineStr">
        <is>
          <t>Country of Incorporation</t>
        </is>
      </c>
      <c r="B316" s="4" t="inlineStr">
        <is>
          <t>Liberia</t>
        </is>
      </c>
    </row>
    <row r="317">
      <c r="A317" s="4" t="inlineStr">
        <is>
          <t>Vessel Name</t>
        </is>
      </c>
      <c r="B317" s="4" t="inlineStr">
        <is>
          <t>GSL Mercer</t>
        </is>
      </c>
    </row>
    <row r="318">
      <c r="A318" s="4" t="inlineStr">
        <is>
          <t>Capacity in TEUs</t>
        </is>
      </c>
      <c r="B318" s="6" t="n">
        <v>2824</v>
      </c>
    </row>
    <row r="319">
      <c r="A319" s="4" t="inlineStr">
        <is>
          <t>Year Built</t>
        </is>
      </c>
      <c r="B319" s="4" t="inlineStr">
        <is>
          <t>2007</t>
        </is>
      </c>
    </row>
    <row r="320">
      <c r="A320" s="4" t="inlineStr">
        <is>
          <t>Earliest Charter Expiry Date</t>
        </is>
      </c>
      <c r="B320" s="4" t="inlineStr">
        <is>
          <t>4Q24</t>
        </is>
      </c>
    </row>
    <row r="321">
      <c r="A321" s="4" t="inlineStr">
        <is>
          <t>Global Ship Lease 62 LLC [Member]</t>
        </is>
      </c>
      <c r="B321" s="4" t="inlineStr">
        <is>
          <t xml:space="preserve"> </t>
        </is>
      </c>
    </row>
    <row r="322">
      <c r="A322" s="4" t="inlineStr">
        <is>
          <t>Country of Incorporation</t>
        </is>
      </c>
      <c r="B322" s="4" t="inlineStr">
        <is>
          <t>Liberia</t>
        </is>
      </c>
    </row>
    <row r="323">
      <c r="A323" s="4" t="inlineStr">
        <is>
          <t>Vessel Name</t>
        </is>
      </c>
      <c r="B323" s="4" t="inlineStr">
        <is>
          <t>Matson Molokai</t>
        </is>
      </c>
    </row>
    <row r="324">
      <c r="A324" s="4" t="inlineStr">
        <is>
          <t>Capacity in TEUs</t>
        </is>
      </c>
      <c r="B324" s="6" t="n">
        <v>2824</v>
      </c>
    </row>
    <row r="325">
      <c r="A325" s="4" t="inlineStr">
        <is>
          <t>Year Built</t>
        </is>
      </c>
      <c r="B325" s="4" t="inlineStr">
        <is>
          <t>2007</t>
        </is>
      </c>
    </row>
    <row r="326">
      <c r="A326" s="4" t="inlineStr">
        <is>
          <t>Earliest Charter Expiry Date</t>
        </is>
      </c>
      <c r="B326" s="4" t="inlineStr">
        <is>
          <t>2Q25</t>
        </is>
      </c>
    </row>
    <row r="327">
      <c r="A327" s="4" t="inlineStr">
        <is>
          <t>Global Ship Lease 63 LLC [Member]</t>
        </is>
      </c>
      <c r="B327" s="4" t="inlineStr">
        <is>
          <t xml:space="preserve"> </t>
        </is>
      </c>
    </row>
    <row r="328">
      <c r="A328" s="4" t="inlineStr">
        <is>
          <t>Country of Incorporation</t>
        </is>
      </c>
      <c r="B328" s="4" t="inlineStr">
        <is>
          <t>Liberia</t>
        </is>
      </c>
    </row>
    <row r="329">
      <c r="A329" s="4" t="inlineStr">
        <is>
          <t>Vessel Name</t>
        </is>
      </c>
      <c r="B329" s="4" t="inlineStr">
        <is>
          <t>GSL Lalo</t>
        </is>
      </c>
    </row>
    <row r="330">
      <c r="A330" s="4" t="inlineStr">
        <is>
          <t>Capacity in TEUs</t>
        </is>
      </c>
      <c r="B330" s="6" t="n">
        <v>2824</v>
      </c>
    </row>
    <row r="331">
      <c r="A331" s="4" t="inlineStr">
        <is>
          <t>Year Built</t>
        </is>
      </c>
      <c r="B331" s="4" t="inlineStr">
        <is>
          <t>2006</t>
        </is>
      </c>
    </row>
    <row r="332">
      <c r="A332" s="4" t="inlineStr">
        <is>
          <t>Earliest Charter Expiry Date</t>
        </is>
      </c>
      <c r="B332" s="4" t="inlineStr">
        <is>
          <t>1Q24</t>
        </is>
      </c>
    </row>
    <row r="333">
      <c r="A333" s="4" t="inlineStr">
        <is>
          <t>Global Ship Lease 42 LLC [Member]</t>
        </is>
      </c>
      <c r="B333" s="4" t="inlineStr">
        <is>
          <t xml:space="preserve"> </t>
        </is>
      </c>
    </row>
    <row r="334">
      <c r="A334" s="4" t="inlineStr">
        <is>
          <t>Country of Incorporation</t>
        </is>
      </c>
      <c r="B334" s="4" t="inlineStr">
        <is>
          <t>Liberia</t>
        </is>
      </c>
    </row>
    <row r="335">
      <c r="A335" s="4" t="inlineStr">
        <is>
          <t>Vessel Name</t>
        </is>
      </c>
      <c r="B335" s="4" t="inlineStr">
        <is>
          <t xml:space="preserve">GSL Valerie </t>
        </is>
      </c>
    </row>
    <row r="336">
      <c r="A336" s="4" t="inlineStr">
        <is>
          <t>Capacity in TEUs</t>
        </is>
      </c>
      <c r="B336" s="6" t="n">
        <v>2824</v>
      </c>
    </row>
    <row r="337">
      <c r="A337" s="4" t="inlineStr">
        <is>
          <t>Year Built</t>
        </is>
      </c>
      <c r="B337" s="4" t="inlineStr">
        <is>
          <t>2005</t>
        </is>
      </c>
    </row>
    <row r="338">
      <c r="A338" s="4" t="inlineStr">
        <is>
          <t>Earliest Charter Expiry Date</t>
        </is>
      </c>
      <c r="B338" s="4" t="inlineStr">
        <is>
          <t>1Q25</t>
        </is>
      </c>
    </row>
    <row r="339">
      <c r="A339" s="4" t="inlineStr">
        <is>
          <t>Pericles Marine LLC [Member]</t>
        </is>
      </c>
      <c r="B339" s="4" t="inlineStr">
        <is>
          <t xml:space="preserve"> </t>
        </is>
      </c>
    </row>
    <row r="340">
      <c r="A340" s="4" t="inlineStr">
        <is>
          <t>Country of Incorporation</t>
        </is>
      </c>
      <c r="B340" s="4" t="inlineStr">
        <is>
          <t>Marshall Islands</t>
        </is>
      </c>
    </row>
    <row r="341">
      <c r="A341" s="4" t="inlineStr">
        <is>
          <t>Vessel Name</t>
        </is>
      </c>
      <c r="B341" s="4" t="inlineStr">
        <is>
          <t xml:space="preserve">Athena </t>
        </is>
      </c>
    </row>
    <row r="342">
      <c r="A342" s="4" t="inlineStr">
        <is>
          <t>Capacity in TEUs</t>
        </is>
      </c>
      <c r="B342" s="6" t="n">
        <v>2762</v>
      </c>
    </row>
    <row r="343">
      <c r="A343" s="4" t="inlineStr">
        <is>
          <t>Year Built</t>
        </is>
      </c>
      <c r="B343" s="4" t="inlineStr">
        <is>
          <t>2003</t>
        </is>
      </c>
    </row>
    <row r="344">
      <c r="A344" s="4" t="inlineStr">
        <is>
          <t>Earliest Charter Expiry Date</t>
        </is>
      </c>
      <c r="B344" s="4" t="inlineStr">
        <is>
          <t>2Q24</t>
        </is>
      </c>
    </row>
    <row r="345">
      <c r="A345" s="4" t="inlineStr">
        <is>
          <t>Global Ship Lease 64 LLC [Member]</t>
        </is>
      </c>
      <c r="B345" s="4" t="inlineStr">
        <is>
          <t xml:space="preserve"> </t>
        </is>
      </c>
    </row>
    <row r="346">
      <c r="A346" s="4" t="inlineStr">
        <is>
          <t>Country of Incorporation</t>
        </is>
      </c>
      <c r="B346" s="4" t="inlineStr">
        <is>
          <t>Liberia</t>
        </is>
      </c>
    </row>
    <row r="347">
      <c r="A347" s="4" t="inlineStr">
        <is>
          <t>Vessel Name</t>
        </is>
      </c>
      <c r="B347" s="4" t="inlineStr">
        <is>
          <t xml:space="preserve">GSL Elizabeth </t>
        </is>
      </c>
    </row>
    <row r="348">
      <c r="A348" s="4" t="inlineStr">
        <is>
          <t>Capacity in TEUs</t>
        </is>
      </c>
      <c r="B348" s="6" t="n">
        <v>2741</v>
      </c>
    </row>
    <row r="349">
      <c r="A349" s="4" t="inlineStr">
        <is>
          <t>Year Built</t>
        </is>
      </c>
      <c r="B349" s="4" t="inlineStr">
        <is>
          <t>2006</t>
        </is>
      </c>
    </row>
    <row r="350">
      <c r="A350" s="4" t="inlineStr">
        <is>
          <t>Earliest Charter Expiry Date</t>
        </is>
      </c>
      <c r="B350" s="4" t="inlineStr">
        <is>
          <t>2Q23</t>
        </is>
      </c>
    </row>
    <row r="351">
      <c r="A351" s="4" t="inlineStr">
        <is>
          <t>Global Ship Lease 65 LLC [Member]</t>
        </is>
      </c>
      <c r="B351" s="4" t="inlineStr">
        <is>
          <t xml:space="preserve"> </t>
        </is>
      </c>
    </row>
    <row r="352">
      <c r="A352" s="4" t="inlineStr">
        <is>
          <t>Country of Incorporation</t>
        </is>
      </c>
      <c r="B352" s="4" t="inlineStr">
        <is>
          <t>Liberia</t>
        </is>
      </c>
    </row>
    <row r="353">
      <c r="A353" s="4" t="inlineStr">
        <is>
          <t>Vessel Name</t>
        </is>
      </c>
      <c r="B353" s="4" t="inlineStr">
        <is>
          <t xml:space="preserve">tbr GSL Chloe(14) </t>
        </is>
      </c>
    </row>
    <row r="354">
      <c r="A354" s="4" t="inlineStr">
        <is>
          <t>Capacity in TEUs</t>
        </is>
      </c>
      <c r="B354" s="6" t="n">
        <v>2546</v>
      </c>
    </row>
    <row r="355">
      <c r="A355" s="4" t="inlineStr">
        <is>
          <t>Year Built</t>
        </is>
      </c>
      <c r="B355" s="4" t="inlineStr">
        <is>
          <t>2012</t>
        </is>
      </c>
    </row>
    <row r="356">
      <c r="A356" s="4" t="inlineStr">
        <is>
          <t>Earliest Charter Expiry Date</t>
        </is>
      </c>
      <c r="B356" s="4" t="inlineStr">
        <is>
          <t>4Q24</t>
        </is>
      </c>
    </row>
    <row r="357">
      <c r="A357" s="4" t="inlineStr">
        <is>
          <t>Global Ship Lease 66 LLC [Member]</t>
        </is>
      </c>
      <c r="B357" s="4" t="inlineStr">
        <is>
          <t xml:space="preserve"> </t>
        </is>
      </c>
    </row>
    <row r="358">
      <c r="A358" s="4" t="inlineStr">
        <is>
          <t>Country of Incorporation</t>
        </is>
      </c>
      <c r="B358" s="4" t="inlineStr">
        <is>
          <t>Liberia</t>
        </is>
      </c>
    </row>
    <row r="359">
      <c r="A359" s="4" t="inlineStr">
        <is>
          <t>Vessel Name</t>
        </is>
      </c>
      <c r="B359" s="4" t="inlineStr">
        <is>
          <t>GSL Maren</t>
        </is>
      </c>
    </row>
    <row r="360">
      <c r="A360" s="4" t="inlineStr">
        <is>
          <t>Capacity in TEUs</t>
        </is>
      </c>
      <c r="B360" s="6" t="n">
        <v>2546</v>
      </c>
    </row>
    <row r="361">
      <c r="A361" s="4" t="inlineStr">
        <is>
          <t>Year Built</t>
        </is>
      </c>
      <c r="B361" s="4" t="inlineStr">
        <is>
          <t>2014</t>
        </is>
      </c>
    </row>
    <row r="362">
      <c r="A362" s="4" t="inlineStr">
        <is>
          <t>Earliest Charter Expiry Date</t>
        </is>
      </c>
      <c r="B362" s="4" t="inlineStr">
        <is>
          <t>1Q24(15)</t>
        </is>
      </c>
    </row>
    <row r="363">
      <c r="A363" s="4" t="inlineStr">
        <is>
          <t>Aris Marine LLC [Member]</t>
        </is>
      </c>
      <c r="B363" s="4" t="inlineStr">
        <is>
          <t xml:space="preserve"> </t>
        </is>
      </c>
    </row>
    <row r="364">
      <c r="A364" s="4" t="inlineStr">
        <is>
          <t>Country of Incorporation</t>
        </is>
      </c>
      <c r="B364" s="4" t="inlineStr">
        <is>
          <t>Marshall Islands</t>
        </is>
      </c>
    </row>
    <row r="365">
      <c r="A365" s="4" t="inlineStr">
        <is>
          <t>Vessel Name</t>
        </is>
      </c>
      <c r="B365" s="4" t="inlineStr">
        <is>
          <t xml:space="preserve">Maira </t>
        </is>
      </c>
    </row>
    <row r="366">
      <c r="A366" s="4" t="inlineStr">
        <is>
          <t>Capacity in TEUs</t>
        </is>
      </c>
      <c r="B366" s="6" t="n">
        <v>2506</v>
      </c>
    </row>
    <row r="367">
      <c r="A367" s="4" t="inlineStr">
        <is>
          <t>Year Built</t>
        </is>
      </c>
      <c r="B367" s="4" t="inlineStr">
        <is>
          <t>2000</t>
        </is>
      </c>
    </row>
    <row r="368">
      <c r="A368" s="4" t="inlineStr">
        <is>
          <t>Earliest Charter Expiry Date</t>
        </is>
      </c>
      <c r="B368" s="4" t="inlineStr">
        <is>
          <t>3Q23</t>
        </is>
      </c>
    </row>
    <row r="369">
      <c r="A369" s="4" t="inlineStr">
        <is>
          <t>Aphrodite Marine LLC [Member]</t>
        </is>
      </c>
      <c r="B369" s="4" t="inlineStr">
        <is>
          <t xml:space="preserve"> </t>
        </is>
      </c>
    </row>
    <row r="370">
      <c r="A370" s="4" t="inlineStr">
        <is>
          <t>Country of Incorporation</t>
        </is>
      </c>
      <c r="B370" s="4" t="inlineStr">
        <is>
          <t>Marshall Islands</t>
        </is>
      </c>
    </row>
    <row r="371">
      <c r="A371" s="4" t="inlineStr">
        <is>
          <t>Vessel Name</t>
        </is>
      </c>
      <c r="B371" s="4" t="inlineStr">
        <is>
          <t xml:space="preserve">Nikolas </t>
        </is>
      </c>
    </row>
    <row r="372">
      <c r="A372" s="4" t="inlineStr">
        <is>
          <t>Capacity in TEUs</t>
        </is>
      </c>
      <c r="B372" s="6" t="n">
        <v>2506</v>
      </c>
    </row>
    <row r="373">
      <c r="A373" s="4" t="inlineStr">
        <is>
          <t>Year Built</t>
        </is>
      </c>
      <c r="B373" s="4" t="inlineStr">
        <is>
          <t>2000</t>
        </is>
      </c>
    </row>
    <row r="374">
      <c r="A374" s="4" t="inlineStr">
        <is>
          <t>Earliest Charter Expiry Date</t>
        </is>
      </c>
      <c r="B374" s="4" t="inlineStr">
        <is>
          <t>1Q24</t>
        </is>
      </c>
    </row>
    <row r="375">
      <c r="A375" s="4" t="inlineStr">
        <is>
          <t>Athena Marine LLC [Member]</t>
        </is>
      </c>
      <c r="B375" s="4" t="inlineStr">
        <is>
          <t xml:space="preserve"> </t>
        </is>
      </c>
    </row>
    <row r="376">
      <c r="A376" s="4" t="inlineStr">
        <is>
          <t>Country of Incorporation</t>
        </is>
      </c>
      <c r="B376" s="4" t="inlineStr">
        <is>
          <t>Marshall Islands</t>
        </is>
      </c>
    </row>
    <row r="377">
      <c r="A377" s="4" t="inlineStr">
        <is>
          <t>Vessel Name</t>
        </is>
      </c>
      <c r="B377" s="4" t="inlineStr">
        <is>
          <t xml:space="preserve">Newyorker </t>
        </is>
      </c>
    </row>
    <row r="378">
      <c r="A378" s="4" t="inlineStr">
        <is>
          <t>Capacity in TEUs</t>
        </is>
      </c>
      <c r="B378" s="6" t="n">
        <v>2506</v>
      </c>
    </row>
    <row r="379">
      <c r="A379" s="4" t="inlineStr">
        <is>
          <t>Year Built</t>
        </is>
      </c>
      <c r="B379" s="4" t="inlineStr">
        <is>
          <t>2001</t>
        </is>
      </c>
    </row>
    <row r="380">
      <c r="A380" s="4" t="inlineStr">
        <is>
          <t>Earliest Charter Expiry Date</t>
        </is>
      </c>
      <c r="B380" s="4" t="inlineStr">
        <is>
          <t>1Q24</t>
        </is>
      </c>
    </row>
    <row r="381">
      <c r="A381" s="4" t="inlineStr">
        <is>
          <t>Global Ship Lease 38 LLC [Member]</t>
        </is>
      </c>
      <c r="B381" s="4" t="inlineStr">
        <is>
          <t xml:space="preserve"> </t>
        </is>
      </c>
    </row>
    <row r="382">
      <c r="A382" s="4" t="inlineStr">
        <is>
          <t>Country of Incorporation</t>
        </is>
      </c>
      <c r="B382" s="4" t="inlineStr">
        <is>
          <t>Liberia</t>
        </is>
      </c>
    </row>
    <row r="383">
      <c r="A383" s="4" t="inlineStr">
        <is>
          <t>Vessel Name</t>
        </is>
      </c>
      <c r="B383" s="4" t="inlineStr">
        <is>
          <t xml:space="preserve">Manet </t>
        </is>
      </c>
    </row>
    <row r="384">
      <c r="A384" s="4" t="inlineStr">
        <is>
          <t>Capacity in TEUs</t>
        </is>
      </c>
      <c r="B384" s="6" t="n">
        <v>2272</v>
      </c>
    </row>
    <row r="385">
      <c r="A385" s="4" t="inlineStr">
        <is>
          <t>Year Built</t>
        </is>
      </c>
      <c r="B385" s="4" t="inlineStr">
        <is>
          <t>2001</t>
        </is>
      </c>
    </row>
    <row r="386">
      <c r="A386" s="4" t="inlineStr">
        <is>
          <t>Earliest Charter Expiry Date</t>
        </is>
      </c>
      <c r="B386" s="4" t="inlineStr">
        <is>
          <t>4Q24</t>
        </is>
      </c>
    </row>
    <row r="387">
      <c r="A387" s="4" t="inlineStr">
        <is>
          <t>Global Ship Lease 40 LLC [Member]</t>
        </is>
      </c>
      <c r="B387" s="4" t="inlineStr">
        <is>
          <t xml:space="preserve"> </t>
        </is>
      </c>
    </row>
    <row r="388">
      <c r="A388" s="4" t="inlineStr">
        <is>
          <t>Country of Incorporation</t>
        </is>
      </c>
      <c r="B388" s="4" t="inlineStr">
        <is>
          <t>Liberia</t>
        </is>
      </c>
    </row>
    <row r="389">
      <c r="A389" s="4" t="inlineStr">
        <is>
          <t>Vessel Name</t>
        </is>
      </c>
      <c r="B389" s="4" t="inlineStr">
        <is>
          <t xml:space="preserve">Keta   </t>
        </is>
      </c>
    </row>
    <row r="390">
      <c r="A390" s="4" t="inlineStr">
        <is>
          <t>Capacity in TEUs</t>
        </is>
      </c>
      <c r="B390" s="6" t="n">
        <v>2207</v>
      </c>
    </row>
    <row r="391">
      <c r="A391" s="4" t="inlineStr">
        <is>
          <t>Year Built</t>
        </is>
      </c>
      <c r="B391" s="4" t="inlineStr">
        <is>
          <t>2003</t>
        </is>
      </c>
    </row>
    <row r="392">
      <c r="A392" s="4" t="inlineStr">
        <is>
          <t>Earliest Charter Expiry Date</t>
        </is>
      </c>
      <c r="B392" s="4" t="inlineStr">
        <is>
          <t>1Q25</t>
        </is>
      </c>
    </row>
    <row r="393">
      <c r="A393" s="4" t="inlineStr">
        <is>
          <t>Global Ship Lease 41 LLC [Member]</t>
        </is>
      </c>
      <c r="B393" s="4" t="inlineStr">
        <is>
          <t xml:space="preserve"> </t>
        </is>
      </c>
    </row>
    <row r="394">
      <c r="A394" s="4" t="inlineStr">
        <is>
          <t>Country of Incorporation</t>
        </is>
      </c>
      <c r="B394" s="4" t="inlineStr">
        <is>
          <t>Liberia</t>
        </is>
      </c>
    </row>
    <row r="395">
      <c r="A395" s="4" t="inlineStr">
        <is>
          <t>Vessel Name</t>
        </is>
      </c>
      <c r="B395" s="4" t="inlineStr">
        <is>
          <t>Julie</t>
        </is>
      </c>
    </row>
    <row r="396">
      <c r="A396" s="4" t="inlineStr">
        <is>
          <t>Capacity in TEUs</t>
        </is>
      </c>
      <c r="B396" s="6" t="n">
        <v>2207</v>
      </c>
    </row>
    <row r="397">
      <c r="A397" s="4" t="inlineStr">
        <is>
          <t>Year Built</t>
        </is>
      </c>
      <c r="B397" s="4" t="inlineStr">
        <is>
          <t>2002</t>
        </is>
      </c>
    </row>
    <row r="398">
      <c r="A398" s="4" t="inlineStr">
        <is>
          <t>Earliest Charter Expiry Date</t>
        </is>
      </c>
      <c r="B398" s="4" t="inlineStr">
        <is>
          <t>2Q25(16)</t>
        </is>
      </c>
    </row>
    <row r="399">
      <c r="A399" s="4" t="inlineStr">
        <is>
          <t>Global Ship Lease 45 LLC [Member]</t>
        </is>
      </c>
      <c r="B399" s="4" t="inlineStr">
        <is>
          <t xml:space="preserve"> </t>
        </is>
      </c>
    </row>
    <row r="400">
      <c r="A400" s="4" t="inlineStr">
        <is>
          <t>Country of Incorporation</t>
        </is>
      </c>
      <c r="B400" s="4" t="inlineStr">
        <is>
          <t>Liberia</t>
        </is>
      </c>
    </row>
    <row r="401">
      <c r="A401" s="4" t="inlineStr">
        <is>
          <t>Vessel Name</t>
        </is>
      </c>
      <c r="B401" s="4" t="inlineStr">
        <is>
          <t>Kumasi</t>
        </is>
      </c>
    </row>
    <row r="402">
      <c r="A402" s="4" t="inlineStr">
        <is>
          <t>Capacity in TEUs</t>
        </is>
      </c>
      <c r="B402" s="6" t="n">
        <v>2207</v>
      </c>
    </row>
    <row r="403">
      <c r="A403" s="4" t="inlineStr">
        <is>
          <t>Year Built</t>
        </is>
      </c>
      <c r="B403" s="4" t="inlineStr">
        <is>
          <t>2002</t>
        </is>
      </c>
    </row>
    <row r="404">
      <c r="A404" s="4" t="inlineStr">
        <is>
          <t>Earliest Charter Expiry Date</t>
        </is>
      </c>
      <c r="B404" s="4" t="inlineStr">
        <is>
          <t>1Q25</t>
        </is>
      </c>
    </row>
    <row r="405">
      <c r="A405" s="4" t="inlineStr">
        <is>
          <t>Global Ship Lease 44 LLC [Member]</t>
        </is>
      </c>
      <c r="B405" s="4" t="inlineStr">
        <is>
          <t xml:space="preserve"> </t>
        </is>
      </c>
    </row>
    <row r="406">
      <c r="A406" s="4" t="inlineStr">
        <is>
          <t>Country of Incorporation</t>
        </is>
      </c>
      <c r="B406" s="4" t="inlineStr">
        <is>
          <t>Liberia</t>
        </is>
      </c>
    </row>
    <row r="407">
      <c r="A407" s="4" t="inlineStr">
        <is>
          <t>Vessel Name</t>
        </is>
      </c>
      <c r="B407" s="4" t="inlineStr">
        <is>
          <t xml:space="preserve">Akiteta </t>
        </is>
      </c>
    </row>
    <row r="408">
      <c r="A408" s="4" t="inlineStr">
        <is>
          <t>Capacity in TEUs</t>
        </is>
      </c>
      <c r="B408" s="6" t="n">
        <v>2207</v>
      </c>
    </row>
    <row r="409">
      <c r="A409" s="4" t="inlineStr">
        <is>
          <t>Year Built</t>
        </is>
      </c>
      <c r="B409" s="4" t="inlineStr">
        <is>
          <t>2002</t>
        </is>
      </c>
    </row>
    <row r="410">
      <c r="A410" s="4" t="inlineStr">
        <is>
          <t>Earliest Charter Expiry Date</t>
        </is>
      </c>
      <c r="B410" s="4" t="inlineStr">
        <is>
          <t>4Q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59" customWidth="1" min="2" max="2"/>
    <col width="16" customWidth="1" min="3" max="3"/>
    <col width="14" customWidth="1" min="4" max="4"/>
    <col width="14" customWidth="1" min="5" max="5"/>
  </cols>
  <sheetData>
    <row r="1">
      <c r="A1" s="1" t="inlineStr">
        <is>
          <t>Description of Business (Details Narrative) $ in Thousands</t>
        </is>
      </c>
      <c r="B1" s="2" t="inlineStr">
        <is>
          <t>6 Months Ended</t>
        </is>
      </c>
      <c r="C1" s="2" t="inlineStr">
        <is>
          <t>12 Months Ended</t>
        </is>
      </c>
    </row>
    <row r="2">
      <c r="B2" s="2" t="inlineStr">
        <is>
          <t>Jun. 30, 2023 USD ($)</t>
        </is>
      </c>
      <c r="C2" s="2" t="inlineStr">
        <is>
          <t>Dec. 31, 2021</t>
        </is>
      </c>
      <c r="D2" s="2" t="inlineStr">
        <is>
          <t>Dec. 31, 2018</t>
        </is>
      </c>
      <c r="E2" s="2" t="inlineStr">
        <is>
          <t>Nov. 15, 2018</t>
        </is>
      </c>
    </row>
    <row r="3">
      <c r="A3" s="3" t="inlineStr">
        <is>
          <t>Noncash or Part Noncash Acquisitions [Line Items]</t>
        </is>
      </c>
      <c r="B3" s="4" t="inlineStr">
        <is>
          <t xml:space="preserve"> </t>
        </is>
      </c>
      <c r="C3" s="4" t="inlineStr">
        <is>
          <t xml:space="preserve"> </t>
        </is>
      </c>
      <c r="D3" s="4" t="inlineStr">
        <is>
          <t xml:space="preserve"> </t>
        </is>
      </c>
      <c r="E3" s="4" t="inlineStr">
        <is>
          <t xml:space="preserve"> </t>
        </is>
      </c>
    </row>
    <row r="4">
      <c r="A4" s="4" t="inlineStr">
        <is>
          <t>Number of vessels purchased</t>
        </is>
      </c>
      <c r="B4" s="4" t="inlineStr">
        <is>
          <t xml:space="preserve"> </t>
        </is>
      </c>
      <c r="C4" s="6" t="n">
        <v>23</v>
      </c>
      <c r="D4" s="4" t="inlineStr">
        <is>
          <t xml:space="preserve"> </t>
        </is>
      </c>
      <c r="E4" s="4" t="inlineStr">
        <is>
          <t xml:space="preserve"> </t>
        </is>
      </c>
    </row>
    <row r="5">
      <c r="A5" s="4" t="inlineStr">
        <is>
          <t>Number of vessels owned</t>
        </is>
      </c>
      <c r="B5" s="6" t="n">
        <v>68</v>
      </c>
      <c r="C5" s="4" t="inlineStr">
        <is>
          <t xml:space="preserve"> </t>
        </is>
      </c>
      <c r="D5" s="4" t="inlineStr">
        <is>
          <t xml:space="preserve"> </t>
        </is>
      </c>
      <c r="E5" s="4" t="inlineStr">
        <is>
          <t xml:space="preserve"> </t>
        </is>
      </c>
    </row>
    <row r="6">
      <c r="A6" s="4" t="inlineStr">
        <is>
          <t>Weighted average capacity</t>
        </is>
      </c>
      <c r="B6" s="4" t="inlineStr">
        <is>
          <t>16 years 8 months 12 days</t>
        </is>
      </c>
      <c r="C6" s="4" t="inlineStr">
        <is>
          <t xml:space="preserve"> </t>
        </is>
      </c>
      <c r="D6" s="4" t="inlineStr">
        <is>
          <t xml:space="preserve"> </t>
        </is>
      </c>
      <c r="E6" s="4" t="inlineStr">
        <is>
          <t xml:space="preserve"> </t>
        </is>
      </c>
    </row>
    <row r="7">
      <c r="A7" s="4" t="inlineStr">
        <is>
          <t>Seven Vessels [Member]</t>
        </is>
      </c>
      <c r="B7" s="4" t="inlineStr">
        <is>
          <t xml:space="preserve"> </t>
        </is>
      </c>
      <c r="C7" s="4" t="inlineStr">
        <is>
          <t xml:space="preserve"> </t>
        </is>
      </c>
      <c r="D7" s="4" t="inlineStr">
        <is>
          <t xml:space="preserve"> </t>
        </is>
      </c>
      <c r="E7" s="4" t="inlineStr">
        <is>
          <t xml:space="preserve"> </t>
        </is>
      </c>
    </row>
    <row r="8">
      <c r="A8" s="3" t="inlineStr">
        <is>
          <t>Noncash or Part Noncash Acquisitions [Line Items]</t>
        </is>
      </c>
      <c r="B8" s="4" t="inlineStr">
        <is>
          <t xml:space="preserve"> </t>
        </is>
      </c>
      <c r="C8" s="4" t="inlineStr">
        <is>
          <t xml:space="preserve"> </t>
        </is>
      </c>
      <c r="D8" s="4" t="inlineStr">
        <is>
          <t xml:space="preserve"> </t>
        </is>
      </c>
      <c r="E8" s="4" t="inlineStr">
        <is>
          <t xml:space="preserve"> </t>
        </is>
      </c>
    </row>
    <row r="9">
      <c r="A9" s="4" t="inlineStr">
        <is>
          <t>Number of vessels purchased</t>
        </is>
      </c>
      <c r="B9" s="4" t="inlineStr">
        <is>
          <t xml:space="preserve"> </t>
        </is>
      </c>
      <c r="C9" s="6" t="n">
        <v>7</v>
      </c>
      <c r="D9" s="4" t="inlineStr">
        <is>
          <t xml:space="preserve"> </t>
        </is>
      </c>
      <c r="E9" s="4" t="inlineStr">
        <is>
          <t xml:space="preserve"> </t>
        </is>
      </c>
    </row>
    <row r="10">
      <c r="A10" s="4" t="inlineStr">
        <is>
          <t>Capacity in TEUs</t>
        </is>
      </c>
      <c r="B10" s="4" t="inlineStr">
        <is>
          <t xml:space="preserve"> </t>
        </is>
      </c>
      <c r="C10" s="6" t="n">
        <v>6000</v>
      </c>
      <c r="D10" s="4" t="inlineStr">
        <is>
          <t xml:space="preserve"> </t>
        </is>
      </c>
      <c r="E10" s="4" t="inlineStr">
        <is>
          <t xml:space="preserve"> </t>
        </is>
      </c>
    </row>
    <row r="11">
      <c r="A11" s="4" t="inlineStr">
        <is>
          <t>Twelve Vessels [Member]</t>
        </is>
      </c>
      <c r="B11" s="4" t="inlineStr">
        <is>
          <t xml:space="preserve"> </t>
        </is>
      </c>
      <c r="C11" s="4" t="inlineStr">
        <is>
          <t xml:space="preserve"> </t>
        </is>
      </c>
      <c r="D11" s="4" t="inlineStr">
        <is>
          <t xml:space="preserve"> </t>
        </is>
      </c>
      <c r="E11" s="4" t="inlineStr">
        <is>
          <t xml:space="preserve"> </t>
        </is>
      </c>
    </row>
    <row r="12">
      <c r="A12" s="3" t="inlineStr">
        <is>
          <t>Noncash or Part Noncash Acquisitions [Line Items]</t>
        </is>
      </c>
      <c r="B12" s="4" t="inlineStr">
        <is>
          <t xml:space="preserve"> </t>
        </is>
      </c>
      <c r="C12" s="4" t="inlineStr">
        <is>
          <t xml:space="preserve"> </t>
        </is>
      </c>
      <c r="D12" s="4" t="inlineStr">
        <is>
          <t xml:space="preserve"> </t>
        </is>
      </c>
      <c r="E12" s="4" t="inlineStr">
        <is>
          <t xml:space="preserve"> </t>
        </is>
      </c>
    </row>
    <row r="13">
      <c r="A13" s="4" t="inlineStr">
        <is>
          <t>Number of vessels purchased</t>
        </is>
      </c>
      <c r="B13" s="4" t="inlineStr">
        <is>
          <t xml:space="preserve"> </t>
        </is>
      </c>
      <c r="C13" s="6" t="n">
        <v>12</v>
      </c>
      <c r="D13" s="4" t="inlineStr">
        <is>
          <t xml:space="preserve"> </t>
        </is>
      </c>
      <c r="E13" s="4" t="inlineStr">
        <is>
          <t xml:space="preserve"> </t>
        </is>
      </c>
    </row>
    <row r="14">
      <c r="A14" s="4" t="inlineStr">
        <is>
          <t>Four Vessels [Member]</t>
        </is>
      </c>
      <c r="B14" s="4" t="inlineStr">
        <is>
          <t xml:space="preserve"> </t>
        </is>
      </c>
      <c r="C14" s="4" t="inlineStr">
        <is>
          <t xml:space="preserve"> </t>
        </is>
      </c>
      <c r="D14" s="4" t="inlineStr">
        <is>
          <t xml:space="preserve"> </t>
        </is>
      </c>
      <c r="E14" s="4" t="inlineStr">
        <is>
          <t xml:space="preserve"> </t>
        </is>
      </c>
    </row>
    <row r="15">
      <c r="A15" s="3" t="inlineStr">
        <is>
          <t>Noncash or Part Noncash Acquisitions [Line Items]</t>
        </is>
      </c>
      <c r="B15" s="4" t="inlineStr">
        <is>
          <t xml:space="preserve"> </t>
        </is>
      </c>
      <c r="C15" s="4" t="inlineStr">
        <is>
          <t xml:space="preserve"> </t>
        </is>
      </c>
      <c r="D15" s="4" t="inlineStr">
        <is>
          <t xml:space="preserve"> </t>
        </is>
      </c>
      <c r="E15" s="4" t="inlineStr">
        <is>
          <t xml:space="preserve"> </t>
        </is>
      </c>
    </row>
    <row r="16">
      <c r="A16" s="4" t="inlineStr">
        <is>
          <t>Number of vessels purchased</t>
        </is>
      </c>
      <c r="B16" s="4" t="inlineStr">
        <is>
          <t xml:space="preserve"> </t>
        </is>
      </c>
      <c r="C16" s="6" t="n">
        <v>4</v>
      </c>
      <c r="D16" s="4" t="inlineStr">
        <is>
          <t xml:space="preserve"> </t>
        </is>
      </c>
      <c r="E16" s="4" t="inlineStr">
        <is>
          <t xml:space="preserve"> </t>
        </is>
      </c>
    </row>
    <row r="17">
      <c r="A17" s="4" t="inlineStr">
        <is>
          <t>Capacity in TEUs</t>
        </is>
      </c>
      <c r="B17" s="4" t="inlineStr">
        <is>
          <t xml:space="preserve"> </t>
        </is>
      </c>
      <c r="C17" s="6" t="n">
        <v>5470</v>
      </c>
      <c r="D17" s="4" t="inlineStr">
        <is>
          <t xml:space="preserve"> </t>
        </is>
      </c>
      <c r="E17" s="4" t="inlineStr">
        <is>
          <t xml:space="preserve"> </t>
        </is>
      </c>
    </row>
    <row r="18">
      <c r="A18" s="4" t="inlineStr">
        <is>
          <t>Four New Vessels [Member]</t>
        </is>
      </c>
      <c r="B18" s="4" t="inlineStr">
        <is>
          <t xml:space="preserve"> </t>
        </is>
      </c>
      <c r="C18" s="4" t="inlineStr">
        <is>
          <t xml:space="preserve"> </t>
        </is>
      </c>
      <c r="D18" s="4" t="inlineStr">
        <is>
          <t xml:space="preserve"> </t>
        </is>
      </c>
      <c r="E18" s="4" t="inlineStr">
        <is>
          <t xml:space="preserve"> </t>
        </is>
      </c>
    </row>
    <row r="19">
      <c r="A19" s="3" t="inlineStr">
        <is>
          <t>Noncash or Part Noncash Acquisitions [Line Items]</t>
        </is>
      </c>
      <c r="B19" s="4" t="inlineStr">
        <is>
          <t xml:space="preserve"> </t>
        </is>
      </c>
      <c r="C19" s="4" t="inlineStr">
        <is>
          <t xml:space="preserve"> </t>
        </is>
      </c>
      <c r="D19" s="4" t="inlineStr">
        <is>
          <t xml:space="preserve"> </t>
        </is>
      </c>
      <c r="E19" s="4" t="inlineStr">
        <is>
          <t xml:space="preserve"> </t>
        </is>
      </c>
    </row>
    <row r="20">
      <c r="A20" s="4" t="inlineStr">
        <is>
          <t>Number of vessels purchased</t>
        </is>
      </c>
      <c r="B20" s="6" t="n">
        <v>4</v>
      </c>
      <c r="C20" s="4" t="inlineStr">
        <is>
          <t xml:space="preserve"> </t>
        </is>
      </c>
      <c r="D20" s="4" t="inlineStr">
        <is>
          <t xml:space="preserve"> </t>
        </is>
      </c>
      <c r="E20" s="4" t="inlineStr">
        <is>
          <t xml:space="preserve"> </t>
        </is>
      </c>
    </row>
    <row r="21">
      <c r="A21" s="4" t="inlineStr">
        <is>
          <t>Capacity in TEUs</t>
        </is>
      </c>
      <c r="B21" s="6" t="n">
        <v>8544</v>
      </c>
      <c r="C21" s="4" t="inlineStr">
        <is>
          <t xml:space="preserve"> </t>
        </is>
      </c>
      <c r="D21" s="4" t="inlineStr">
        <is>
          <t xml:space="preserve"> </t>
        </is>
      </c>
      <c r="E21" s="4" t="inlineStr">
        <is>
          <t xml:space="preserve"> </t>
        </is>
      </c>
    </row>
    <row r="22">
      <c r="A22" s="4" t="inlineStr">
        <is>
          <t>Aggregate purchase price</t>
        </is>
      </c>
      <c r="B22" s="5" t="n">
        <v>123300</v>
      </c>
      <c r="C22" s="4" t="inlineStr">
        <is>
          <t xml:space="preserve"> </t>
        </is>
      </c>
      <c r="D22" s="4" t="inlineStr">
        <is>
          <t xml:space="preserve"> </t>
        </is>
      </c>
      <c r="E22" s="4" t="inlineStr">
        <is>
          <t xml:space="preserve"> </t>
        </is>
      </c>
    </row>
    <row r="23">
      <c r="A23" s="4" t="inlineStr">
        <is>
          <t>Date of Delivery</t>
        </is>
      </c>
      <c r="B23" s="4" t="inlineStr">
        <is>
          <t>which were
delivered in various dates in May and June 2023</t>
        </is>
      </c>
      <c r="C23" s="4" t="inlineStr">
        <is>
          <t xml:space="preserve"> </t>
        </is>
      </c>
      <c r="D23" s="4" t="inlineStr">
        <is>
          <t xml:space="preserve"> </t>
        </is>
      </c>
      <c r="E23" s="4" t="inlineStr">
        <is>
          <t xml:space="preserve"> </t>
        </is>
      </c>
    </row>
    <row r="24">
      <c r="A24" s="4" t="inlineStr">
        <is>
          <t>Poseidon Transaction [Member]</t>
        </is>
      </c>
      <c r="B24" s="4" t="inlineStr">
        <is>
          <t xml:space="preserve"> </t>
        </is>
      </c>
      <c r="C24" s="4" t="inlineStr">
        <is>
          <t xml:space="preserve"> </t>
        </is>
      </c>
      <c r="D24" s="4" t="inlineStr">
        <is>
          <t xml:space="preserve"> </t>
        </is>
      </c>
      <c r="E24" s="4" t="inlineStr">
        <is>
          <t xml:space="preserve"> </t>
        </is>
      </c>
    </row>
    <row r="25">
      <c r="A25" s="3" t="inlineStr">
        <is>
          <t>Noncash or Part Noncash Acquisitions [Line Items]</t>
        </is>
      </c>
      <c r="B25" s="4" t="inlineStr">
        <is>
          <t xml:space="preserve"> </t>
        </is>
      </c>
      <c r="C25" s="4" t="inlineStr">
        <is>
          <t xml:space="preserve"> </t>
        </is>
      </c>
      <c r="D25" s="4" t="inlineStr">
        <is>
          <t xml:space="preserve"> </t>
        </is>
      </c>
      <c r="E25" s="4" t="inlineStr">
        <is>
          <t xml:space="preserve"> </t>
        </is>
      </c>
    </row>
    <row r="26">
      <c r="A26" s="4" t="inlineStr">
        <is>
          <t>Number of vessels purchased</t>
        </is>
      </c>
      <c r="B26" s="4" t="inlineStr">
        <is>
          <t xml:space="preserve"> </t>
        </is>
      </c>
      <c r="C26" s="4" t="inlineStr">
        <is>
          <t xml:space="preserve"> </t>
        </is>
      </c>
      <c r="D26" s="4" t="inlineStr">
        <is>
          <t xml:space="preserve"> </t>
        </is>
      </c>
      <c r="E26" s="6" t="n">
        <v>20</v>
      </c>
    </row>
    <row r="27">
      <c r="A27" s="4" t="inlineStr">
        <is>
          <t>Poseidon Transaction [Member] | Argos [Member]</t>
        </is>
      </c>
      <c r="B27" s="4" t="inlineStr">
        <is>
          <t xml:space="preserve"> </t>
        </is>
      </c>
      <c r="C27" s="4" t="inlineStr">
        <is>
          <t xml:space="preserve"> </t>
        </is>
      </c>
      <c r="D27" s="4" t="inlineStr">
        <is>
          <t xml:space="preserve"> </t>
        </is>
      </c>
      <c r="E27" s="4" t="inlineStr">
        <is>
          <t xml:space="preserve"> </t>
        </is>
      </c>
    </row>
    <row r="28">
      <c r="A28" s="3" t="inlineStr">
        <is>
          <t>Noncash or Part Noncash Acquisitions [Line Items]</t>
        </is>
      </c>
      <c r="B28" s="4" t="inlineStr">
        <is>
          <t xml:space="preserve"> </t>
        </is>
      </c>
      <c r="C28" s="4" t="inlineStr">
        <is>
          <t xml:space="preserve"> </t>
        </is>
      </c>
      <c r="D28" s="4" t="inlineStr">
        <is>
          <t xml:space="preserve"> </t>
        </is>
      </c>
      <c r="E28" s="4" t="inlineStr">
        <is>
          <t xml:space="preserve"> </t>
        </is>
      </c>
    </row>
    <row r="29">
      <c r="A29" s="4" t="inlineStr">
        <is>
          <t>Number of vessels sold</t>
        </is>
      </c>
      <c r="B29" s="4" t="inlineStr">
        <is>
          <t xml:space="preserve"> </t>
        </is>
      </c>
      <c r="C29" s="4" t="inlineStr">
        <is>
          <t xml:space="preserve"> </t>
        </is>
      </c>
      <c r="D29" s="6" t="n">
        <v>1</v>
      </c>
      <c r="E2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80" customWidth="1" min="5" max="5"/>
    <col width="22" customWidth="1" min="6" max="6"/>
    <col width="22" customWidth="1" min="7" max="7"/>
    <col width="22" customWidth="1" min="8" max="8"/>
  </cols>
  <sheetData>
    <row r="1">
      <c r="A1" s="1" t="inlineStr">
        <is>
          <t>Summary of Significant Accounting Policies and Disclosures (Details Narrative)</t>
        </is>
      </c>
      <c r="B1" s="2" t="inlineStr">
        <is>
          <t>2 Months Ended</t>
        </is>
      </c>
      <c r="C1" s="2" t="inlineStr">
        <is>
          <t>3 Months Ended</t>
        </is>
      </c>
      <c r="E1" s="2" t="inlineStr">
        <is>
          <t>6 Months Ended</t>
        </is>
      </c>
      <c r="G1" s="2" t="inlineStr">
        <is>
          <t>12 Months Ended</t>
        </is>
      </c>
    </row>
    <row r="2">
      <c r="B2" s="2" t="inlineStr">
        <is>
          <t>Feb. 28, 2022 USD ($)</t>
        </is>
      </c>
      <c r="C2" s="2" t="inlineStr">
        <is>
          <t>Jun. 30, 2022 USD ($)</t>
        </is>
      </c>
      <c r="D2" s="2" t="inlineStr">
        <is>
          <t>Mar. 31, 2022 USD ($)</t>
        </is>
      </c>
      <c r="E2" s="2" t="inlineStr">
        <is>
          <t>Jun. 30, 2023 USD ($)</t>
        </is>
      </c>
      <c r="F2" s="2" t="inlineStr">
        <is>
          <t>Jun. 30, 2022 USD ($)</t>
        </is>
      </c>
      <c r="G2" s="2" t="inlineStr">
        <is>
          <t>Dec. 31, 2022 USD ($)</t>
        </is>
      </c>
      <c r="H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ed interest</t>
        </is>
      </c>
      <c r="B4" s="4" t="inlineStr">
        <is>
          <t xml:space="preserve"> </t>
        </is>
      </c>
      <c r="C4" s="4" t="inlineStr">
        <is>
          <t xml:space="preserve"> </t>
        </is>
      </c>
      <c r="D4" s="4" t="inlineStr">
        <is>
          <t xml:space="preserve"> </t>
        </is>
      </c>
      <c r="E4" s="5" t="n">
        <v>0</v>
      </c>
      <c r="F4" s="5" t="n">
        <v>0</v>
      </c>
      <c r="G4" s="4" t="inlineStr">
        <is>
          <t xml:space="preserve"> </t>
        </is>
      </c>
      <c r="H4" s="4" t="inlineStr">
        <is>
          <t xml:space="preserve"> </t>
        </is>
      </c>
    </row>
    <row r="5">
      <c r="A5" s="4" t="inlineStr">
        <is>
          <t>Property, Plant and Equipment, Useful Life</t>
        </is>
      </c>
      <c r="B5" s="4" t="inlineStr">
        <is>
          <t xml:space="preserve"> </t>
        </is>
      </c>
      <c r="C5" s="4" t="inlineStr">
        <is>
          <t xml:space="preserve"> </t>
        </is>
      </c>
      <c r="D5" s="4" t="inlineStr">
        <is>
          <t xml:space="preserve"> </t>
        </is>
      </c>
      <c r="E5" s="4" t="inlineStr">
        <is>
          <t>30 years</t>
        </is>
      </c>
      <c r="F5" s="4" t="inlineStr">
        <is>
          <t xml:space="preserve"> </t>
        </is>
      </c>
      <c r="G5" s="4" t="inlineStr">
        <is>
          <t xml:space="preserve"> </t>
        </is>
      </c>
      <c r="H5" s="4" t="inlineStr">
        <is>
          <t xml:space="preserve"> </t>
        </is>
      </c>
    </row>
    <row r="6">
      <c r="A6" s="4" t="inlineStr">
        <is>
          <t>Estimated residual scrap value of vessels per lightweight ton (LWT)</t>
        </is>
      </c>
      <c r="B6" s="4" t="inlineStr">
        <is>
          <t xml:space="preserve"> </t>
        </is>
      </c>
      <c r="C6" s="4" t="inlineStr">
        <is>
          <t xml:space="preserve"> </t>
        </is>
      </c>
      <c r="D6" s="4" t="inlineStr">
        <is>
          <t xml:space="preserve"> </t>
        </is>
      </c>
      <c r="E6" s="5" t="n">
        <v>400</v>
      </c>
      <c r="F6" s="4" t="inlineStr">
        <is>
          <t xml:space="preserve"> </t>
        </is>
      </c>
      <c r="G6" s="4" t="inlineStr">
        <is>
          <t xml:space="preserve"> </t>
        </is>
      </c>
      <c r="H6" s="4" t="inlineStr">
        <is>
          <t xml:space="preserve"> </t>
        </is>
      </c>
    </row>
    <row r="7">
      <c r="A7" s="4" t="inlineStr">
        <is>
          <t>Charter revenue</t>
        </is>
      </c>
      <c r="B7" s="4" t="inlineStr">
        <is>
          <t xml:space="preserve"> </t>
        </is>
      </c>
      <c r="C7" s="4" t="inlineStr">
        <is>
          <t xml:space="preserve"> </t>
        </is>
      </c>
      <c r="D7" s="4" t="inlineStr">
        <is>
          <t xml:space="preserve"> </t>
        </is>
      </c>
      <c r="E7" s="6" t="n">
        <v>316326000</v>
      </c>
      <c r="F7" s="6" t="n">
        <v>284667000</v>
      </c>
      <c r="G7" s="4" t="inlineStr">
        <is>
          <t xml:space="preserve"> </t>
        </is>
      </c>
      <c r="H7" s="4" t="inlineStr">
        <is>
          <t xml:space="preserve"> </t>
        </is>
      </c>
    </row>
    <row r="8">
      <c r="A8" s="4" t="inlineStr">
        <is>
          <t>Other current assets</t>
        </is>
      </c>
      <c r="B8" s="4" t="inlineStr">
        <is>
          <t xml:space="preserve"> </t>
        </is>
      </c>
      <c r="C8" s="4" t="inlineStr">
        <is>
          <t xml:space="preserve"> </t>
        </is>
      </c>
      <c r="D8" s="4" t="inlineStr">
        <is>
          <t xml:space="preserve"> </t>
        </is>
      </c>
      <c r="E8" s="6" t="n">
        <v>36252000</v>
      </c>
      <c r="F8" s="4" t="inlineStr">
        <is>
          <t xml:space="preserve"> </t>
        </is>
      </c>
      <c r="G8" s="5" t="n">
        <v>33765000</v>
      </c>
      <c r="H8" s="4" t="inlineStr">
        <is>
          <t xml:space="preserve"> </t>
        </is>
      </c>
    </row>
    <row r="9">
      <c r="A9" s="4" t="inlineStr">
        <is>
          <t>Other non-current assets</t>
        </is>
      </c>
      <c r="B9" s="4" t="inlineStr">
        <is>
          <t xml:space="preserve"> </t>
        </is>
      </c>
      <c r="C9" s="4" t="inlineStr">
        <is>
          <t xml:space="preserve"> </t>
        </is>
      </c>
      <c r="D9" s="4" t="inlineStr">
        <is>
          <t xml:space="preserve"> </t>
        </is>
      </c>
      <c r="E9" s="5" t="n">
        <v>31572000</v>
      </c>
      <c r="F9" s="4" t="inlineStr">
        <is>
          <t xml:space="preserve"> </t>
        </is>
      </c>
      <c r="G9" s="6" t="n">
        <v>31022000</v>
      </c>
      <c r="H9" s="4" t="inlineStr">
        <is>
          <t xml:space="preserve"> </t>
        </is>
      </c>
    </row>
    <row r="10">
      <c r="A10" s="4" t="inlineStr">
        <is>
          <t>Number of failed sale and leaseback transactions</t>
        </is>
      </c>
      <c r="B10" s="4" t="inlineStr">
        <is>
          <t xml:space="preserve"> </t>
        </is>
      </c>
      <c r="C10" s="4" t="inlineStr">
        <is>
          <t xml:space="preserve"> </t>
        </is>
      </c>
      <c r="D10" s="4" t="inlineStr">
        <is>
          <t xml:space="preserve"> </t>
        </is>
      </c>
      <c r="E10" s="6" t="n">
        <v>6</v>
      </c>
      <c r="F10" s="4" t="inlineStr">
        <is>
          <t xml:space="preserve"> </t>
        </is>
      </c>
      <c r="G10" s="4" t="inlineStr">
        <is>
          <t xml:space="preserve"> </t>
        </is>
      </c>
      <c r="H10" s="4" t="inlineStr">
        <is>
          <t xml:space="preserve"> </t>
        </is>
      </c>
    </row>
    <row r="11">
      <c r="A11" s="4" t="inlineStr">
        <is>
          <t>Vessel asset group carrying amount</t>
        </is>
      </c>
      <c r="B11" s="4" t="inlineStr">
        <is>
          <t xml:space="preserve"> </t>
        </is>
      </c>
      <c r="C11" s="4" t="inlineStr">
        <is>
          <t xml:space="preserve"> </t>
        </is>
      </c>
      <c r="D11" s="4" t="inlineStr">
        <is>
          <t xml:space="preserve"> </t>
        </is>
      </c>
      <c r="E11" s="5" t="n">
        <v>1716778000</v>
      </c>
      <c r="F11" s="4" t="inlineStr">
        <is>
          <t xml:space="preserve"> </t>
        </is>
      </c>
      <c r="G11" s="6" t="n">
        <v>1623307000</v>
      </c>
      <c r="H11" s="4" t="inlineStr">
        <is>
          <t xml:space="preserve"> </t>
        </is>
      </c>
    </row>
    <row r="12">
      <c r="A12" s="4" t="inlineStr">
        <is>
          <t>Derivative, Description of Hedged Item</t>
        </is>
      </c>
      <c r="B12" s="4" t="inlineStr">
        <is>
          <t xml:space="preserve"> </t>
        </is>
      </c>
      <c r="C12" s="4" t="inlineStr">
        <is>
          <t xml:space="preserve"> </t>
        </is>
      </c>
      <c r="D12" s="4" t="inlineStr">
        <is>
          <t xml:space="preserve"> </t>
        </is>
      </c>
      <c r="E12" s="4" t="inlineStr">
        <is>
          <t>the Company has designated only a portion of its outstanding debt
(initially, $253.9 million) as the hedged item, and any interest payments beyond the notional amount of the interest rate cap in any
given period are not designated as being hedged</t>
        </is>
      </c>
      <c r="F12" s="4" t="inlineStr">
        <is>
          <t xml:space="preserve"> </t>
        </is>
      </c>
      <c r="G12" s="4" t="inlineStr">
        <is>
          <t xml:space="preserve"> </t>
        </is>
      </c>
      <c r="H12" s="4" t="inlineStr">
        <is>
          <t xml:space="preserve"> </t>
        </is>
      </c>
    </row>
    <row r="13">
      <c r="A13" s="4" t="inlineStr">
        <is>
          <t>Derivative Asset</t>
        </is>
      </c>
      <c r="B13" s="4" t="inlineStr">
        <is>
          <t xml:space="preserve"> </t>
        </is>
      </c>
      <c r="C13" s="4" t="inlineStr">
        <is>
          <t xml:space="preserve"> </t>
        </is>
      </c>
      <c r="D13" s="4" t="inlineStr">
        <is>
          <t xml:space="preserve"> </t>
        </is>
      </c>
      <c r="E13" s="5" t="n">
        <v>56904000</v>
      </c>
      <c r="F13" s="4" t="inlineStr">
        <is>
          <t xml:space="preserve"> </t>
        </is>
      </c>
      <c r="G13" s="6" t="n">
        <v>63503000</v>
      </c>
      <c r="H13" s="4" t="inlineStr">
        <is>
          <t xml:space="preserve"> </t>
        </is>
      </c>
    </row>
    <row r="14">
      <c r="A14" s="4" t="inlineStr">
        <is>
          <t>Unrealized gain on the interest rate caps</t>
        </is>
      </c>
      <c r="B14" s="4" t="inlineStr">
        <is>
          <t xml:space="preserve"> </t>
        </is>
      </c>
      <c r="C14" s="4" t="inlineStr">
        <is>
          <t xml:space="preserve"> </t>
        </is>
      </c>
      <c r="D14" s="4" t="inlineStr">
        <is>
          <t xml:space="preserve"> </t>
        </is>
      </c>
      <c r="E14" s="6" t="n">
        <v>176000</v>
      </c>
      <c r="F14" s="6" t="n">
        <v>0</v>
      </c>
      <c r="G14" s="6" t="n">
        <v>1091000</v>
      </c>
      <c r="H14" s="4" t="inlineStr">
        <is>
          <t xml:space="preserve"> </t>
        </is>
      </c>
    </row>
    <row r="15">
      <c r="A15" s="4" t="inlineStr">
        <is>
          <t>December 2021 interest rate cap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84100000</v>
      </c>
    </row>
    <row r="18">
      <c r="A18" s="4" t="inlineStr">
        <is>
          <t>Two USD one-month LIBOR interest rate cap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Notional Amount</t>
        </is>
      </c>
      <c r="B20" s="5" t="n">
        <v>507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Cap Interest Rate</t>
        </is>
      </c>
      <c r="B21" s="8" t="n">
        <v>0.0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Maturity Date</t>
        </is>
      </c>
      <c r="B22" s="4" t="inlineStr">
        <is>
          <t>fourth quarter 202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ond interest rate cap | Two USD one-month Libor interest rate cap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gative fair value adjustment</t>
        </is>
      </c>
      <c r="B25" s="4" t="inlineStr">
        <is>
          <t xml:space="preserve"> </t>
        </is>
      </c>
      <c r="C25" s="4" t="inlineStr">
        <is>
          <t xml:space="preserve"> </t>
        </is>
      </c>
      <c r="D25" s="4" t="inlineStr">
        <is>
          <t xml:space="preserve"> </t>
        </is>
      </c>
      <c r="E25" s="6" t="n">
        <v>1368000</v>
      </c>
      <c r="F25" s="4" t="inlineStr">
        <is>
          <t xml:space="preserve"> </t>
        </is>
      </c>
      <c r="G25" s="4" t="inlineStr">
        <is>
          <t xml:space="preserve"> </t>
        </is>
      </c>
      <c r="H25" s="4" t="inlineStr">
        <is>
          <t xml:space="preserve"> </t>
        </is>
      </c>
    </row>
    <row r="26">
      <c r="A26" s="4" t="inlineStr">
        <is>
          <t>Positive fair value adjustment</t>
        </is>
      </c>
      <c r="B26" s="4" t="inlineStr">
        <is>
          <t xml:space="preserve"> </t>
        </is>
      </c>
      <c r="C26" s="4" t="inlineStr">
        <is>
          <t xml:space="preserve"> </t>
        </is>
      </c>
      <c r="D26" s="4" t="inlineStr">
        <is>
          <t xml:space="preserve"> </t>
        </is>
      </c>
      <c r="E26" s="4" t="inlineStr">
        <is>
          <t xml:space="preserve"> </t>
        </is>
      </c>
      <c r="F26" s="6" t="n">
        <v>6648000</v>
      </c>
      <c r="G26" s="4" t="inlineStr">
        <is>
          <t xml:space="preserve"> </t>
        </is>
      </c>
      <c r="H26" s="4" t="inlineStr">
        <is>
          <t xml:space="preserve"> </t>
        </is>
      </c>
    </row>
    <row r="27">
      <c r="A27" s="4" t="inlineStr">
        <is>
          <t>One Vessel Grou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angible Asset Impairment Charges</t>
        </is>
      </c>
      <c r="B29" s="4" t="inlineStr">
        <is>
          <t xml:space="preserve"> </t>
        </is>
      </c>
      <c r="C29" s="4" t="inlineStr">
        <is>
          <t xml:space="preserve"> </t>
        </is>
      </c>
      <c r="D29" s="4" t="inlineStr">
        <is>
          <t xml:space="preserve"> </t>
        </is>
      </c>
      <c r="E29" s="4" t="inlineStr">
        <is>
          <t xml:space="preserve"> </t>
        </is>
      </c>
      <c r="F29" s="4" t="inlineStr">
        <is>
          <t xml:space="preserve"> </t>
        </is>
      </c>
      <c r="G29" s="5" t="n">
        <v>3033000</v>
      </c>
      <c r="H29" s="4" t="inlineStr">
        <is>
          <t xml:space="preserve"> </t>
        </is>
      </c>
    </row>
    <row r="30">
      <c r="A30" s="4" t="inlineStr">
        <is>
          <t>Number of vessels recognized with impairment charge</t>
        </is>
      </c>
      <c r="B30" s="4" t="inlineStr">
        <is>
          <t xml:space="preserve"> </t>
        </is>
      </c>
      <c r="C30" s="4" t="inlineStr">
        <is>
          <t xml:space="preserve"> </t>
        </is>
      </c>
      <c r="D30" s="4" t="inlineStr">
        <is>
          <t xml:space="preserve"> </t>
        </is>
      </c>
      <c r="E30" s="4" t="inlineStr">
        <is>
          <t xml:space="preserve"> </t>
        </is>
      </c>
      <c r="F30" s="4" t="inlineStr">
        <is>
          <t xml:space="preserve"> </t>
        </is>
      </c>
      <c r="G30" s="6" t="n">
        <v>1</v>
      </c>
      <c r="H30" s="4" t="inlineStr">
        <is>
          <t xml:space="preserve"> </t>
        </is>
      </c>
    </row>
    <row r="31">
      <c r="A31" s="4" t="inlineStr">
        <is>
          <t>Vessel asset group carrying amount</t>
        </is>
      </c>
      <c r="B31" s="4" t="inlineStr">
        <is>
          <t xml:space="preserve"> </t>
        </is>
      </c>
      <c r="C31" s="4" t="inlineStr">
        <is>
          <t xml:space="preserve"> </t>
        </is>
      </c>
      <c r="D31" s="4" t="inlineStr">
        <is>
          <t xml:space="preserve"> </t>
        </is>
      </c>
      <c r="E31" s="4" t="inlineStr">
        <is>
          <t xml:space="preserve"> </t>
        </is>
      </c>
      <c r="F31" s="4" t="inlineStr">
        <is>
          <t xml:space="preserve"> </t>
        </is>
      </c>
      <c r="G31" s="5" t="n">
        <v>9033000</v>
      </c>
      <c r="H31" s="4" t="inlineStr">
        <is>
          <t xml:space="preserve"> </t>
        </is>
      </c>
    </row>
    <row r="32">
      <c r="A32" s="4" t="inlineStr">
        <is>
          <t>Property, Plant, and Equipment, Fair Value Disclosure</t>
        </is>
      </c>
      <c r="B32" s="4" t="inlineStr">
        <is>
          <t xml:space="preserve"> </t>
        </is>
      </c>
      <c r="C32" s="4" t="inlineStr">
        <is>
          <t xml:space="preserve"> </t>
        </is>
      </c>
      <c r="D32" s="4" t="inlineStr">
        <is>
          <t xml:space="preserve"> </t>
        </is>
      </c>
      <c r="E32" s="4" t="inlineStr">
        <is>
          <t xml:space="preserve"> </t>
        </is>
      </c>
      <c r="F32" s="4" t="inlineStr">
        <is>
          <t xml:space="preserve"> </t>
        </is>
      </c>
      <c r="G32" s="6" t="n">
        <v>6000000</v>
      </c>
      <c r="H32" s="4" t="inlineStr">
        <is>
          <t xml:space="preserve"> </t>
        </is>
      </c>
    </row>
    <row r="33">
      <c r="A33" s="4" t="inlineStr">
        <is>
          <t>Charters Revenu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harter revenue</t>
        </is>
      </c>
      <c r="B35" s="4" t="inlineStr">
        <is>
          <t xml:space="preserve"> </t>
        </is>
      </c>
      <c r="C35" s="4" t="inlineStr">
        <is>
          <t xml:space="preserve"> </t>
        </is>
      </c>
      <c r="D35" s="4" t="inlineStr">
        <is>
          <t xml:space="preserve"> </t>
        </is>
      </c>
      <c r="E35" s="6" t="n">
        <v>1785000</v>
      </c>
      <c r="F35" s="6" t="n">
        <v>2911000</v>
      </c>
      <c r="G35" s="4" t="inlineStr">
        <is>
          <t xml:space="preserve"> </t>
        </is>
      </c>
      <c r="H35" s="4" t="inlineStr">
        <is>
          <t xml:space="preserve"> </t>
        </is>
      </c>
    </row>
    <row r="36">
      <c r="A36" s="4" t="inlineStr">
        <is>
          <t>Other current assets</t>
        </is>
      </c>
      <c r="B36" s="4" t="inlineStr">
        <is>
          <t xml:space="preserve"> </t>
        </is>
      </c>
      <c r="C36" s="4" t="inlineStr">
        <is>
          <t xml:space="preserve"> </t>
        </is>
      </c>
      <c r="D36" s="4" t="inlineStr">
        <is>
          <t xml:space="preserve"> </t>
        </is>
      </c>
      <c r="E36" s="6" t="n">
        <v>7535000</v>
      </c>
      <c r="F36" s="4" t="inlineStr">
        <is>
          <t xml:space="preserve"> </t>
        </is>
      </c>
      <c r="G36" s="6" t="n">
        <v>6487000</v>
      </c>
      <c r="H36" s="4" t="inlineStr">
        <is>
          <t xml:space="preserve"> </t>
        </is>
      </c>
    </row>
    <row r="37">
      <c r="A37" s="4" t="inlineStr">
        <is>
          <t>Other non-current assets</t>
        </is>
      </c>
      <c r="B37" s="4" t="inlineStr">
        <is>
          <t xml:space="preserve"> </t>
        </is>
      </c>
      <c r="C37" s="4" t="inlineStr">
        <is>
          <t xml:space="preserve"> </t>
        </is>
      </c>
      <c r="D37" s="4" t="inlineStr">
        <is>
          <t xml:space="preserve"> </t>
        </is>
      </c>
      <c r="E37" s="5" t="n">
        <v>21824000</v>
      </c>
      <c r="F37" s="4" t="inlineStr">
        <is>
          <t xml:space="preserve"> </t>
        </is>
      </c>
      <c r="G37" s="5" t="n">
        <v>21144000</v>
      </c>
      <c r="H37" s="4" t="inlineStr">
        <is>
          <t xml:space="preserve"> </t>
        </is>
      </c>
    </row>
    <row r="38">
      <c r="A38" s="4" t="inlineStr">
        <is>
          <t>Change On Valuation Of Share Based Compens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crease of general and administrative expenses</t>
        </is>
      </c>
      <c r="B40" s="4" t="inlineStr">
        <is>
          <t xml:space="preserve"> </t>
        </is>
      </c>
      <c r="C40" s="4" t="inlineStr">
        <is>
          <t xml:space="preserve"> </t>
        </is>
      </c>
      <c r="D40" s="5" t="n">
        <v>2375000</v>
      </c>
      <c r="E40" s="4" t="inlineStr">
        <is>
          <t xml:space="preserve"> </t>
        </is>
      </c>
      <c r="F40" s="6" t="n">
        <v>3556000</v>
      </c>
      <c r="G40" s="4" t="inlineStr">
        <is>
          <t xml:space="preserve"> </t>
        </is>
      </c>
      <c r="H40" s="4" t="inlineStr">
        <is>
          <t xml:space="preserve"> </t>
        </is>
      </c>
    </row>
    <row r="41">
      <c r="A41" s="4" t="inlineStr">
        <is>
          <t>Net income decrease</t>
        </is>
      </c>
      <c r="B41" s="4" t="inlineStr">
        <is>
          <t xml:space="preserve"> </t>
        </is>
      </c>
      <c r="C41" s="5" t="n">
        <v>1181000</v>
      </c>
      <c r="D41" s="6" t="n">
        <v>2375000</v>
      </c>
      <c r="E41" s="4" t="inlineStr">
        <is>
          <t xml:space="preserve"> </t>
        </is>
      </c>
      <c r="F41" s="4" t="inlineStr">
        <is>
          <t xml:space="preserve"> </t>
        </is>
      </c>
      <c r="G41" s="4" t="inlineStr">
        <is>
          <t xml:space="preserve"> </t>
        </is>
      </c>
      <c r="H41" s="4" t="inlineStr">
        <is>
          <t xml:space="preserve"> </t>
        </is>
      </c>
    </row>
    <row r="42">
      <c r="A42" s="4" t="inlineStr">
        <is>
          <t>Additional paid-in capital increase</t>
        </is>
      </c>
      <c r="B42" s="4" t="inlineStr">
        <is>
          <t xml:space="preserve"> </t>
        </is>
      </c>
      <c r="C42" s="4" t="inlineStr">
        <is>
          <t xml:space="preserve"> </t>
        </is>
      </c>
      <c r="D42" s="4" t="inlineStr">
        <is>
          <t xml:space="preserve"> </t>
        </is>
      </c>
      <c r="E42" s="4" t="inlineStr">
        <is>
          <t xml:space="preserve"> </t>
        </is>
      </c>
      <c r="F42" s="5" t="n">
        <v>3556000</v>
      </c>
      <c r="G42" s="4" t="inlineStr">
        <is>
          <t xml:space="preserve"> </t>
        </is>
      </c>
      <c r="H42" s="4" t="inlineStr">
        <is>
          <t xml:space="preserve"> </t>
        </is>
      </c>
    </row>
    <row r="43">
      <c r="A43" s="4" t="inlineStr">
        <is>
          <t>Retained Earnings decrease</t>
        </is>
      </c>
      <c r="B43" s="4" t="inlineStr">
        <is>
          <t xml:space="preserve"> </t>
        </is>
      </c>
      <c r="C43" s="5" t="n">
        <v>1181000</v>
      </c>
      <c r="D43" s="5" t="n">
        <v>2375000</v>
      </c>
      <c r="E43" s="4" t="inlineStr">
        <is>
          <t xml:space="preserve"> </t>
        </is>
      </c>
      <c r="F43" s="4" t="inlineStr">
        <is>
          <t xml:space="preserve"> </t>
        </is>
      </c>
      <c r="G43" s="4" t="inlineStr">
        <is>
          <t xml:space="preserve"> </t>
        </is>
      </c>
      <c r="H43"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essels in Operation - Schedule of Vessels in Operation (Table) (Details) - USD ($) $ in Thousands</t>
        </is>
      </c>
      <c r="B1" s="2" t="inlineStr">
        <is>
          <t>6 Months Ended</t>
        </is>
      </c>
      <c r="C1" s="2" t="inlineStr">
        <is>
          <t>12 Months Ended</t>
        </is>
      </c>
    </row>
    <row r="2">
      <c r="B2" s="2" t="inlineStr">
        <is>
          <t>Jun. 30, 2023</t>
        </is>
      </c>
      <c r="C2" s="2" t="inlineStr">
        <is>
          <t>Dec. 31, 2022</t>
        </is>
      </c>
    </row>
    <row r="3">
      <c r="A3" s="3" t="inlineStr">
        <is>
          <t>Property, Plant and Equipment [Line Items]</t>
        </is>
      </c>
      <c r="B3" s="4" t="inlineStr">
        <is>
          <t xml:space="preserve"> </t>
        </is>
      </c>
      <c r="C3" s="4" t="inlineStr">
        <is>
          <t xml:space="preserve"> </t>
        </is>
      </c>
    </row>
    <row r="4">
      <c r="A4" s="4" t="inlineStr">
        <is>
          <t>Balance beginning of period</t>
        </is>
      </c>
      <c r="B4" s="5" t="n">
        <v>1623307</v>
      </c>
      <c r="C4" s="4" t="inlineStr">
        <is>
          <t xml:space="preserve"> </t>
        </is>
      </c>
    </row>
    <row r="5">
      <c r="A5" s="4" t="inlineStr">
        <is>
          <t>Balance ending of period</t>
        </is>
      </c>
      <c r="B5" s="6" t="n">
        <v>1716778</v>
      </c>
      <c r="C5" s="5" t="n">
        <v>1623307</v>
      </c>
    </row>
    <row r="6">
      <c r="A6" s="4" t="inlineStr">
        <is>
          <t>Vessel Gross Cost, as adjusted for impairment charg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Balance beginning of period</t>
        </is>
      </c>
      <c r="B8" s="6" t="n">
        <v>1886158</v>
      </c>
      <c r="C8" s="6" t="n">
        <v>1878132</v>
      </c>
    </row>
    <row r="9">
      <c r="A9" s="4" t="inlineStr">
        <is>
          <t>Additions</t>
        </is>
      </c>
      <c r="B9" s="6" t="n">
        <v>134953</v>
      </c>
      <c r="C9" s="6" t="n">
        <v>11756</v>
      </c>
    </row>
    <row r="10">
      <c r="A10" s="4" t="inlineStr">
        <is>
          <t>Impairment loss</t>
        </is>
      </c>
      <c r="B10" s="4" t="inlineStr">
        <is>
          <t xml:space="preserve"> </t>
        </is>
      </c>
      <c r="C10" s="6" t="n">
        <v>-3730</v>
      </c>
    </row>
    <row r="11">
      <c r="A11" s="4" t="inlineStr">
        <is>
          <t>Disposals</t>
        </is>
      </c>
      <c r="B11" s="6" t="n">
        <v>-6803</v>
      </c>
      <c r="C11" s="4" t="inlineStr">
        <is>
          <t xml:space="preserve"> </t>
        </is>
      </c>
    </row>
    <row r="12">
      <c r="A12" s="4" t="inlineStr">
        <is>
          <t>Balance ending of period</t>
        </is>
      </c>
      <c r="B12" s="6" t="n">
        <v>2014308</v>
      </c>
      <c r="C12" s="6" t="n">
        <v>1886158</v>
      </c>
    </row>
    <row r="13">
      <c r="A13" s="4" t="inlineStr">
        <is>
          <t>Accumulated Depreciation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Balance beginning of period</t>
        </is>
      </c>
      <c r="B15" s="6" t="n">
        <v>-262851</v>
      </c>
      <c r="C15" s="6" t="n">
        <v>-195316</v>
      </c>
    </row>
    <row r="16">
      <c r="A16" s="4" t="inlineStr">
        <is>
          <t>Disposals</t>
        </is>
      </c>
      <c r="B16" s="6" t="n">
        <v>68</v>
      </c>
      <c r="C16" s="4" t="inlineStr">
        <is>
          <t xml:space="preserve"> </t>
        </is>
      </c>
    </row>
    <row r="17">
      <c r="A17" s="4" t="inlineStr">
        <is>
          <t>Depreciation</t>
        </is>
      </c>
      <c r="B17" s="6" t="n">
        <v>-34747</v>
      </c>
      <c r="C17" s="6" t="n">
        <v>-68232</v>
      </c>
    </row>
    <row r="18">
      <c r="A18" s="4" t="inlineStr">
        <is>
          <t>Impairment loss</t>
        </is>
      </c>
      <c r="B18" s="4" t="inlineStr">
        <is>
          <t xml:space="preserve"> </t>
        </is>
      </c>
      <c r="C18" s="6" t="n">
        <v>697</v>
      </c>
    </row>
    <row r="19">
      <c r="A19" s="4" t="inlineStr">
        <is>
          <t>Balance ending of period</t>
        </is>
      </c>
      <c r="B19" s="6" t="n">
        <v>-297530</v>
      </c>
      <c r="C19" s="6" t="n">
        <v>-262851</v>
      </c>
    </row>
    <row r="20">
      <c r="A20" s="4" t="inlineStr">
        <is>
          <t>Net Book Value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Balance beginning of period</t>
        </is>
      </c>
      <c r="B22" s="6" t="n">
        <v>1623307</v>
      </c>
      <c r="C22" s="6" t="n">
        <v>1682816</v>
      </c>
    </row>
    <row r="23">
      <c r="A23" s="4" t="inlineStr">
        <is>
          <t>Additions</t>
        </is>
      </c>
      <c r="B23" s="6" t="n">
        <v>134953</v>
      </c>
      <c r="C23" s="6" t="n">
        <v>11756</v>
      </c>
    </row>
    <row r="24">
      <c r="A24" s="4" t="inlineStr">
        <is>
          <t>Depreciation</t>
        </is>
      </c>
      <c r="B24" s="6" t="n">
        <v>-34747</v>
      </c>
      <c r="C24" s="6" t="n">
        <v>-68232</v>
      </c>
    </row>
    <row r="25">
      <c r="A25" s="4" t="inlineStr">
        <is>
          <t>Impairment loss</t>
        </is>
      </c>
      <c r="B25" s="4" t="inlineStr">
        <is>
          <t xml:space="preserve"> </t>
        </is>
      </c>
      <c r="C25" s="6" t="n">
        <v>-3033</v>
      </c>
    </row>
    <row r="26">
      <c r="A26" s="4" t="inlineStr">
        <is>
          <t>Disposals</t>
        </is>
      </c>
      <c r="B26" s="6" t="n">
        <v>-6735</v>
      </c>
      <c r="C26" s="4" t="inlineStr">
        <is>
          <t xml:space="preserve"> </t>
        </is>
      </c>
    </row>
    <row r="27">
      <c r="A27" s="4" t="inlineStr">
        <is>
          <t>Balance ending of period</t>
        </is>
      </c>
      <c r="B27" s="5" t="n">
        <v>1716778</v>
      </c>
      <c r="C27" s="5" t="n">
        <v>162330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Vessels in Operation - Vessels Acquisitions (Table) (Details) Pure in Thousands, $ in Thousands</t>
        </is>
      </c>
      <c r="B1" s="2" t="inlineStr">
        <is>
          <t>6 Months Ended</t>
        </is>
      </c>
    </row>
    <row r="2">
      <c r="B2" s="2" t="inlineStr">
        <is>
          <t>Jun. 30, 2023 USD ($)</t>
        </is>
      </c>
    </row>
    <row r="3">
      <c r="A3" s="4" t="inlineStr">
        <is>
          <t>tbr GSL Alexandra [Member]</t>
        </is>
      </c>
      <c r="B3" s="4" t="inlineStr">
        <is>
          <t xml:space="preserve"> </t>
        </is>
      </c>
    </row>
    <row r="4">
      <c r="A4" s="3" t="inlineStr">
        <is>
          <t>Property, Plant and Equipment [Line Items]</t>
        </is>
      </c>
      <c r="B4" s="4" t="inlineStr">
        <is>
          <t xml:space="preserve"> </t>
        </is>
      </c>
    </row>
    <row r="5">
      <c r="A5" s="4" t="inlineStr">
        <is>
          <t>Purchase Price</t>
        </is>
      </c>
      <c r="B5" s="5" t="n">
        <v>30000</v>
      </c>
    </row>
    <row r="6">
      <c r="A6" s="4" t="inlineStr">
        <is>
          <t>Capacity in TEUs</t>
        </is>
      </c>
      <c r="B6" s="6" t="n">
        <v>8544</v>
      </c>
    </row>
    <row r="7">
      <c r="A7" s="4" t="inlineStr">
        <is>
          <t>Year Built</t>
        </is>
      </c>
      <c r="B7" s="4" t="inlineStr">
        <is>
          <t>2004</t>
        </is>
      </c>
    </row>
    <row r="8">
      <c r="A8" s="4" t="inlineStr">
        <is>
          <t>Delivery Date</t>
        </is>
      </c>
      <c r="B8" s="4" t="inlineStr">
        <is>
          <t>June
    2, 2023</t>
        </is>
      </c>
    </row>
    <row r="9">
      <c r="A9" s="4" t="inlineStr">
        <is>
          <t>tbr GSL Sofia [Member]</t>
        </is>
      </c>
      <c r="B9" s="4" t="inlineStr">
        <is>
          <t xml:space="preserve"> </t>
        </is>
      </c>
    </row>
    <row r="10">
      <c r="A10" s="3" t="inlineStr">
        <is>
          <t>Property, Plant and Equipment [Line Items]</t>
        </is>
      </c>
      <c r="B10" s="4" t="inlineStr">
        <is>
          <t xml:space="preserve"> </t>
        </is>
      </c>
    </row>
    <row r="11">
      <c r="A11" s="4" t="inlineStr">
        <is>
          <t>Purchase Price</t>
        </is>
      </c>
      <c r="B11" s="5" t="n">
        <v>30000</v>
      </c>
    </row>
    <row r="12">
      <c r="A12" s="4" t="inlineStr">
        <is>
          <t>Capacity in TEUs</t>
        </is>
      </c>
      <c r="B12" s="6" t="n">
        <v>8544</v>
      </c>
    </row>
    <row r="13">
      <c r="A13" s="4" t="inlineStr">
        <is>
          <t>Year Built</t>
        </is>
      </c>
      <c r="B13" s="4" t="inlineStr">
        <is>
          <t>2003</t>
        </is>
      </c>
    </row>
    <row r="14">
      <c r="A14" s="4" t="inlineStr">
        <is>
          <t>Delivery Date</t>
        </is>
      </c>
      <c r="B14" s="4" t="inlineStr">
        <is>
          <t>May
    22, 2023</t>
        </is>
      </c>
    </row>
    <row r="15">
      <c r="A15" s="4" t="inlineStr">
        <is>
          <t>tbr GSL Effie [Member]</t>
        </is>
      </c>
      <c r="B15" s="4" t="inlineStr">
        <is>
          <t xml:space="preserve"> </t>
        </is>
      </c>
    </row>
    <row r="16">
      <c r="A16" s="3" t="inlineStr">
        <is>
          <t>Property, Plant and Equipment [Line Items]</t>
        </is>
      </c>
      <c r="B16" s="4" t="inlineStr">
        <is>
          <t xml:space="preserve"> </t>
        </is>
      </c>
    </row>
    <row r="17">
      <c r="A17" s="4" t="inlineStr">
        <is>
          <t>Purchase Price</t>
        </is>
      </c>
      <c r="B17" s="5" t="n">
        <v>30000</v>
      </c>
    </row>
    <row r="18">
      <c r="A18" s="4" t="inlineStr">
        <is>
          <t>Capacity in TEUs</t>
        </is>
      </c>
      <c r="B18" s="6" t="n">
        <v>8544</v>
      </c>
    </row>
    <row r="19">
      <c r="A19" s="4" t="inlineStr">
        <is>
          <t>Year Built</t>
        </is>
      </c>
      <c r="B19" s="4" t="inlineStr">
        <is>
          <t>2003</t>
        </is>
      </c>
    </row>
    <row r="20">
      <c r="A20" s="4" t="inlineStr">
        <is>
          <t>Delivery Date</t>
        </is>
      </c>
      <c r="B20" s="4" t="inlineStr">
        <is>
          <t>May
    30, 2023</t>
        </is>
      </c>
    </row>
    <row r="21">
      <c r="A21" s="4" t="inlineStr">
        <is>
          <t>GSL Lydia [Member]</t>
        </is>
      </c>
      <c r="B21" s="4" t="inlineStr">
        <is>
          <t xml:space="preserve"> </t>
        </is>
      </c>
    </row>
    <row r="22">
      <c r="A22" s="3" t="inlineStr">
        <is>
          <t>Property, Plant and Equipment [Line Items]</t>
        </is>
      </c>
      <c r="B22" s="4" t="inlineStr">
        <is>
          <t xml:space="preserve"> </t>
        </is>
      </c>
    </row>
    <row r="23">
      <c r="A23" s="4" t="inlineStr">
        <is>
          <t>Purchase Price</t>
        </is>
      </c>
      <c r="B23" s="5" t="n">
        <v>33300</v>
      </c>
    </row>
    <row r="24">
      <c r="A24" s="4" t="inlineStr">
        <is>
          <t>Capacity in TEUs</t>
        </is>
      </c>
      <c r="B24" s="6" t="n">
        <v>8544</v>
      </c>
    </row>
    <row r="25">
      <c r="A25" s="4" t="inlineStr">
        <is>
          <t>Year Built</t>
        </is>
      </c>
      <c r="B25" s="4" t="inlineStr">
        <is>
          <t>2003</t>
        </is>
      </c>
    </row>
    <row r="26">
      <c r="A26" s="4" t="inlineStr">
        <is>
          <t>Delivery Date</t>
        </is>
      </c>
      <c r="B26" s="4" t="inlineStr">
        <is>
          <t>June
    26,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80" customWidth="1" min="2" max="2"/>
    <col width="22" customWidth="1" min="3" max="3"/>
    <col width="22" customWidth="1" min="4" max="4"/>
  </cols>
  <sheetData>
    <row r="1">
      <c r="A1" s="1" t="inlineStr">
        <is>
          <t>Vessels in Operation (Details Narrative) $ in Thousands</t>
        </is>
      </c>
      <c r="B1" s="2" t="inlineStr">
        <is>
          <t>3 Months Ended</t>
        </is>
      </c>
      <c r="C1" s="2" t="inlineStr">
        <is>
          <t>6 Months Ended</t>
        </is>
      </c>
      <c r="D1" s="2" t="inlineStr">
        <is>
          <t>12 Months Ended</t>
        </is>
      </c>
    </row>
    <row r="2">
      <c r="B2" s="2" t="inlineStr">
        <is>
          <t>Mar. 23, 2023 USD ($)</t>
        </is>
      </c>
      <c r="C2" s="2" t="inlineStr">
        <is>
          <t>Jun. 30,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Vessel asset group carrying amount</t>
        </is>
      </c>
      <c r="B4" s="4" t="inlineStr">
        <is>
          <t xml:space="preserve"> </t>
        </is>
      </c>
      <c r="C4" s="5" t="n">
        <v>1716778</v>
      </c>
      <c r="D4" s="5" t="n">
        <v>1623307</v>
      </c>
    </row>
    <row r="5">
      <c r="A5" s="4" t="inlineStr">
        <is>
          <t>Number of unencumbered vessels</t>
        </is>
      </c>
      <c r="B5" s="4" t="inlineStr">
        <is>
          <t xml:space="preserve"> </t>
        </is>
      </c>
      <c r="C5" s="6" t="n">
        <v>5</v>
      </c>
      <c r="D5" s="4" t="inlineStr">
        <is>
          <t xml:space="preserve"> </t>
        </is>
      </c>
    </row>
    <row r="6">
      <c r="A6" s="4" t="inlineStr">
        <is>
          <t>Ballast water treatments and other additions amount</t>
        </is>
      </c>
      <c r="B6" s="4" t="inlineStr">
        <is>
          <t xml:space="preserve"> </t>
        </is>
      </c>
      <c r="C6" s="5" t="n">
        <v>6699</v>
      </c>
      <c r="D6" s="6" t="n">
        <v>4881</v>
      </c>
    </row>
    <row r="7">
      <c r="A7" s="4" t="inlineStr">
        <is>
          <t>2027 Secured Notes (b)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Number of vessels pledged as collateral</t>
        </is>
      </c>
      <c r="B9" s="4" t="inlineStr">
        <is>
          <t xml:space="preserve"> </t>
        </is>
      </c>
      <c r="C9" s="6" t="n">
        <v>20</v>
      </c>
      <c r="D9" s="4" t="inlineStr">
        <is>
          <t xml:space="preserve"> </t>
        </is>
      </c>
    </row>
    <row r="10">
      <c r="A10" s="4" t="inlineStr">
        <is>
          <t>Other Loan Facilitie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Number of vessels pledged as collateral</t>
        </is>
      </c>
      <c r="B12" s="4" t="inlineStr">
        <is>
          <t xml:space="preserve"> </t>
        </is>
      </c>
      <c r="C12" s="6" t="n">
        <v>43</v>
      </c>
      <c r="D12" s="4" t="inlineStr">
        <is>
          <t xml:space="preserve"> </t>
        </is>
      </c>
    </row>
    <row r="13">
      <c r="A13" s="4" t="inlineStr">
        <is>
          <t>GSL Amstel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ceeds from Sale of Property, Plant, and Equipment</t>
        </is>
      </c>
      <c r="B15" s="5" t="n">
        <v>5940</v>
      </c>
      <c r="C15" s="4" t="inlineStr">
        <is>
          <t xml:space="preserve"> </t>
        </is>
      </c>
      <c r="D15" s="4" t="inlineStr">
        <is>
          <t xml:space="preserve"> </t>
        </is>
      </c>
    </row>
    <row r="16">
      <c r="A16" s="4" t="inlineStr">
        <is>
          <t>Collateral description</t>
        </is>
      </c>
      <c r="B16" s="4" t="inlineStr">
        <is>
          <t>the vessel was released as collateral under the Company’s
$140,000 loan facility with Credit Agricole Corporate and Investment Bank, Hamburg Commercial Bank AG, E.Sun Commercial Bank, Ltd, CTBC
Bank Co. Ltd. and Taishin International Bank</t>
        </is>
      </c>
      <c r="C16" s="4" t="inlineStr">
        <is>
          <t xml:space="preserve"> </t>
        </is>
      </c>
      <c r="D16" s="4" t="inlineStr">
        <is>
          <t xml:space="preserve"> </t>
        </is>
      </c>
    </row>
    <row r="17">
      <c r="A17" s="4" t="inlineStr">
        <is>
          <t>One Vessel Group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Vessel impairment charges</t>
        </is>
      </c>
      <c r="B19" s="4" t="inlineStr">
        <is>
          <t xml:space="preserve"> </t>
        </is>
      </c>
      <c r="C19" s="4" t="inlineStr">
        <is>
          <t xml:space="preserve"> </t>
        </is>
      </c>
      <c r="D19" s="5" t="n">
        <v>3033</v>
      </c>
    </row>
    <row r="20">
      <c r="A20" s="4" t="inlineStr">
        <is>
          <t>Number of vessels recognized with impairment charge</t>
        </is>
      </c>
      <c r="B20" s="4" t="inlineStr">
        <is>
          <t xml:space="preserve"> </t>
        </is>
      </c>
      <c r="C20" s="4" t="inlineStr">
        <is>
          <t xml:space="preserve"> </t>
        </is>
      </c>
      <c r="D20" s="6" t="n">
        <v>1</v>
      </c>
    </row>
    <row r="21">
      <c r="A21" s="4" t="inlineStr">
        <is>
          <t>Vessel asset group carrying amount</t>
        </is>
      </c>
      <c r="B21" s="4" t="inlineStr">
        <is>
          <t xml:space="preserve"> </t>
        </is>
      </c>
      <c r="C21" s="4" t="inlineStr">
        <is>
          <t xml:space="preserve"> </t>
        </is>
      </c>
      <c r="D21" s="5" t="n">
        <v>9033</v>
      </c>
    </row>
    <row r="22">
      <c r="A22" s="4" t="inlineStr">
        <is>
          <t>Fair value of property, plant and equipment</t>
        </is>
      </c>
      <c r="B22" s="4" t="inlineStr">
        <is>
          <t xml:space="preserve"> </t>
        </is>
      </c>
      <c r="C22" s="4" t="inlineStr">
        <is>
          <t xml:space="preserve"> </t>
        </is>
      </c>
      <c r="D22" s="5" t="n">
        <v>6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tangible Liabilities - Charter Agreements - Schedule of Intangible Liabilities (Table) (Details) - USD ($) $ in Thousands</t>
        </is>
      </c>
      <c r="C1" s="2" t="inlineStr">
        <is>
          <t>6 Months Ended</t>
        </is>
      </c>
      <c r="D1" s="2" t="inlineStr">
        <is>
          <t>12 Months Ended</t>
        </is>
      </c>
    </row>
    <row r="2">
      <c r="C2" s="2" t="inlineStr">
        <is>
          <t>Jun. 30, 2023</t>
        </is>
      </c>
      <c r="D2" s="2" t="inlineStr">
        <is>
          <t>Dec. 31, 2022</t>
        </is>
      </c>
    </row>
    <row r="3">
      <c r="A3" s="4" t="inlineStr">
        <is>
          <t>Opening balance</t>
        </is>
      </c>
      <c r="C3" s="5" t="n">
        <v>14218</v>
      </c>
      <c r="D3" s="5" t="n">
        <v>55376</v>
      </c>
    </row>
    <row r="4">
      <c r="A4" s="4" t="inlineStr">
        <is>
          <t>Disposals</t>
        </is>
      </c>
      <c r="B4" s="4" t="inlineStr">
        <is>
          <t>[1]</t>
        </is>
      </c>
      <c r="C4" s="6" t="n">
        <v>-476</v>
      </c>
      <c r="D4" s="6" t="n">
        <v>0</v>
      </c>
    </row>
    <row r="5">
      <c r="A5" s="4" t="inlineStr">
        <is>
          <t>Amortization</t>
        </is>
      </c>
      <c r="C5" s="6" t="n">
        <v>-5045</v>
      </c>
      <c r="D5" s="6" t="n">
        <v>-41158</v>
      </c>
    </row>
    <row r="6">
      <c r="A6" s="4" t="inlineStr">
        <is>
          <t>Total</t>
        </is>
      </c>
      <c r="C6" s="5" t="n">
        <v>8697</v>
      </c>
      <c r="D6" s="5" t="n">
        <v>14218</v>
      </c>
    </row>
    <row r="7"/>
    <row r="8">
      <c r="A8" s="4" t="inlineStr">
        <is>
          <t>[1]The unamortized portion of GSL Amstel intangible liability-charter agreement when vessel was sold on March 23, 2023.</t>
        </is>
      </c>
    </row>
  </sheetData>
  <mergeCells count="3">
    <mergeCell ref="A1:B2"/>
    <mergeCell ref="A7:C7"/>
    <mergeCell ref="A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tangible Liabilities - Charter Agreements - Aggregate Amortization of Intangible Liabilities (Table) (Details) $ in Thousands</t>
        </is>
      </c>
      <c r="B1" s="2" t="inlineStr">
        <is>
          <t>Jun. 30, 2023 USD ($)</t>
        </is>
      </c>
    </row>
    <row r="2">
      <c r="A2" s="4" t="inlineStr">
        <is>
          <t>June 30, 2024</t>
        </is>
      </c>
      <c r="B2" s="5" t="n">
        <v>6041</v>
      </c>
    </row>
    <row r="3">
      <c r="A3" s="4" t="inlineStr">
        <is>
          <t>June 30, 2025</t>
        </is>
      </c>
      <c r="B3" s="6" t="n">
        <v>2383</v>
      </c>
    </row>
    <row r="4">
      <c r="A4" s="4" t="inlineStr">
        <is>
          <t>June 30, 2026</t>
        </is>
      </c>
      <c r="B4" s="6" t="n">
        <v>273</v>
      </c>
    </row>
    <row r="5">
      <c r="A5" s="4" t="inlineStr">
        <is>
          <t>Below Market Lease, Net, Total</t>
        </is>
      </c>
      <c r="B5" s="5" t="n">
        <v>86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angible Liabilities - Charter Agreements (Details Narrative) - USD ($) $ in Thousands</t>
        </is>
      </c>
      <c r="B1" s="2" t="inlineStr">
        <is>
          <t>6 Months Ended</t>
        </is>
      </c>
    </row>
    <row r="2">
      <c r="B2" s="2" t="inlineStr">
        <is>
          <t>Jun. 30, 2023</t>
        </is>
      </c>
      <c r="C2" s="2" t="inlineStr">
        <is>
          <t>Jun. 30, 2022</t>
        </is>
      </c>
    </row>
    <row r="3">
      <c r="A3" s="4" t="inlineStr">
        <is>
          <t>Amortization income of intangible liabilities-charter agreements</t>
        </is>
      </c>
      <c r="B3" s="5" t="n">
        <v>5045</v>
      </c>
      <c r="C3" s="5" t="n">
        <v>23420</v>
      </c>
    </row>
    <row r="4">
      <c r="A4" s="4" t="inlineStr">
        <is>
          <t>Amortization of intangible liabilities</t>
        </is>
      </c>
      <c r="B4" s="5" t="n">
        <v>0</v>
      </c>
      <c r="C4" s="5" t="n">
        <v>5385</v>
      </c>
    </row>
    <row r="5">
      <c r="A5" s="4" t="inlineStr">
        <is>
          <t>Weighted average useful lives</t>
        </is>
      </c>
      <c r="B5" s="4" t="inlineStr">
        <is>
          <t>1 year 5 months 15 days</t>
        </is>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Unaudited Condensed Consolidated Statements of Operations - USD ($) $ in Thousands</t>
        </is>
      </c>
      <c r="B1" s="2" t="inlineStr">
        <is>
          <t>6 Months Ended</t>
        </is>
      </c>
    </row>
    <row r="2">
      <c r="B2" s="2" t="inlineStr">
        <is>
          <t>Jun. 30, 2023</t>
        </is>
      </c>
      <c r="C2" s="2" t="inlineStr">
        <is>
          <t>Jun. 30, 2022</t>
        </is>
      </c>
    </row>
    <row r="3">
      <c r="A3" s="3" t="inlineStr">
        <is>
          <t>OPERATING REVENUES</t>
        </is>
      </c>
      <c r="B3" s="4" t="inlineStr">
        <is>
          <t xml:space="preserve"> </t>
        </is>
      </c>
      <c r="C3" s="4" t="inlineStr">
        <is>
          <t xml:space="preserve"> </t>
        </is>
      </c>
    </row>
    <row r="4">
      <c r="A4" s="4" t="inlineStr">
        <is>
          <t>Time charter revenues (include related party revenues of $nil0 and $66,929 for each of the periods ended June 30, 2023 and 2022, respectively)</t>
        </is>
      </c>
      <c r="B4" s="5" t="n">
        <v>316326</v>
      </c>
      <c r="C4" s="5" t="n">
        <v>284667</v>
      </c>
    </row>
    <row r="5">
      <c r="A5" s="4" t="inlineStr">
        <is>
          <t>Amortization of intangible liabilities-charter agreements (includes related party amortization of intangible liabilities-charter agreements of $nil0 and $5,385 for each of the periods ended June 30, 2023 and 2022, respectively)</t>
        </is>
      </c>
      <c r="B5" s="6" t="n">
        <v>5045</v>
      </c>
      <c r="C5" s="6" t="n">
        <v>23420</v>
      </c>
    </row>
    <row r="6">
      <c r="A6" s="4" t="inlineStr">
        <is>
          <t>Total Operating Revenues</t>
        </is>
      </c>
      <c r="B6" s="6" t="n">
        <v>321371</v>
      </c>
      <c r="C6" s="6" t="n">
        <v>308087</v>
      </c>
    </row>
    <row r="7">
      <c r="A7" s="3" t="inlineStr">
        <is>
          <t>OPERATING EXPENSES</t>
        </is>
      </c>
      <c r="B7" s="4" t="inlineStr">
        <is>
          <t xml:space="preserve"> </t>
        </is>
      </c>
      <c r="C7" s="4" t="inlineStr">
        <is>
          <t xml:space="preserve"> </t>
        </is>
      </c>
    </row>
    <row r="8">
      <c r="A8" s="4" t="inlineStr">
        <is>
          <t>Vessel operating expenses (include related party vessel operating expenses of $8,901 and $8,609 for each of the periods ended June 30, 2023 and 2022, respectively)</t>
        </is>
      </c>
      <c r="B8" s="6" t="n">
        <v>86169</v>
      </c>
      <c r="C8" s="6" t="n">
        <v>80886</v>
      </c>
    </row>
    <row r="9">
      <c r="A9" s="4" t="inlineStr">
        <is>
          <t>Time charter and voyage expenses (include related party time charter and voyage expenses of $3,662 and $2,950 for each of the periods ended June 30, 2023 and 2022, respectively)</t>
        </is>
      </c>
      <c r="B9" s="6" t="n">
        <v>12139</v>
      </c>
      <c r="C9" s="6" t="n">
        <v>9458</v>
      </c>
    </row>
    <row r="10">
      <c r="A10" s="4" t="inlineStr">
        <is>
          <t>Depreciation and amortization</t>
        </is>
      </c>
      <c r="B10" s="6" t="n">
        <v>43356</v>
      </c>
      <c r="C10" s="6" t="n">
        <v>40125</v>
      </c>
    </row>
    <row r="11">
      <c r="A11" s="4" t="inlineStr">
        <is>
          <t>General and administrative expenses</t>
        </is>
      </c>
      <c r="B11" s="6" t="n">
        <v>9500</v>
      </c>
      <c r="C11" s="6" t="n">
        <v>10292</v>
      </c>
    </row>
    <row r="12">
      <c r="A12" s="4" t="inlineStr">
        <is>
          <t>Operating Income</t>
        </is>
      </c>
      <c r="B12" s="6" t="n">
        <v>170207</v>
      </c>
      <c r="C12" s="6" t="n">
        <v>167326</v>
      </c>
    </row>
    <row r="13">
      <c r="A13" s="3" t="inlineStr">
        <is>
          <t>NON-OPERATING INCOME/(EXPENSES)</t>
        </is>
      </c>
      <c r="B13" s="4" t="inlineStr">
        <is>
          <t xml:space="preserve"> </t>
        </is>
      </c>
      <c r="C13" s="4" t="inlineStr">
        <is>
          <t xml:space="preserve"> </t>
        </is>
      </c>
    </row>
    <row r="14">
      <c r="A14" s="4" t="inlineStr">
        <is>
          <t>Interest income</t>
        </is>
      </c>
      <c r="B14" s="6" t="n">
        <v>4394</v>
      </c>
      <c r="C14" s="6" t="n">
        <v>515</v>
      </c>
    </row>
    <row r="15">
      <c r="A15" s="4" t="inlineStr">
        <is>
          <t>Interest and other finance expenses (include acceleration of deferred financing costs of $108 and prepayment fees, acceleration of deferred financing costs and premium of $19,053 for each of the periods ended June 30, 2023 and 2022, respectively)</t>
        </is>
      </c>
      <c r="B15" s="6" t="n">
        <v>-22008</v>
      </c>
      <c r="C15" s="6" t="n">
        <v>-48742</v>
      </c>
    </row>
    <row r="16">
      <c r="A16" s="4" t="inlineStr">
        <is>
          <t>Other income, net</t>
        </is>
      </c>
      <c r="B16" s="6" t="n">
        <v>1160</v>
      </c>
      <c r="C16" s="6" t="n">
        <v>178</v>
      </c>
    </row>
    <row r="17">
      <c r="A17" s="4" t="inlineStr">
        <is>
          <t>Fair value adjustment on derivative asset</t>
        </is>
      </c>
      <c r="B17" s="6" t="n">
        <v>-1368</v>
      </c>
      <c r="C17" s="6" t="n">
        <v>6648</v>
      </c>
    </row>
    <row r="18">
      <c r="A18" s="4" t="inlineStr">
        <is>
          <t>Total non-operating expenses</t>
        </is>
      </c>
      <c r="B18" s="6" t="n">
        <v>-17822</v>
      </c>
      <c r="C18" s="6" t="n">
        <v>-41401</v>
      </c>
    </row>
    <row r="19">
      <c r="A19" s="4" t="inlineStr">
        <is>
          <t>Income before income taxes</t>
        </is>
      </c>
      <c r="B19" s="6" t="n">
        <v>152385</v>
      </c>
      <c r="C19" s="6" t="n">
        <v>125925</v>
      </c>
    </row>
    <row r="20">
      <c r="A20" s="4" t="inlineStr">
        <is>
          <t>Income taxes</t>
        </is>
      </c>
      <c r="B20" s="6" t="n">
        <v>-5</v>
      </c>
      <c r="C20" s="6" t="n">
        <v>0</v>
      </c>
    </row>
    <row r="21">
      <c r="A21" s="4" t="inlineStr">
        <is>
          <t>Net Income</t>
        </is>
      </c>
      <c r="B21" s="6" t="n">
        <v>152380</v>
      </c>
      <c r="C21" s="6" t="n">
        <v>125925</v>
      </c>
    </row>
    <row r="22">
      <c r="A22" s="4" t="inlineStr">
        <is>
          <t>Earnings allocated to Series B Preferred Shares</t>
        </is>
      </c>
      <c r="B22" s="6" t="n">
        <v>-4768</v>
      </c>
      <c r="C22" s="6" t="n">
        <v>-4768</v>
      </c>
    </row>
    <row r="23">
      <c r="A23" s="4" t="inlineStr">
        <is>
          <t>Net Income available to Common Shareholders</t>
        </is>
      </c>
      <c r="B23" s="5" t="n">
        <v>147612</v>
      </c>
      <c r="C23" s="5" t="n">
        <v>121157</v>
      </c>
    </row>
    <row r="24">
      <c r="A24" s="4" t="inlineStr">
        <is>
          <t>Common Class A [Member]</t>
        </is>
      </c>
      <c r="B24" s="4" t="inlineStr">
        <is>
          <t xml:space="preserve"> </t>
        </is>
      </c>
      <c r="C24" s="4" t="inlineStr">
        <is>
          <t xml:space="preserve"> </t>
        </is>
      </c>
    </row>
    <row r="25">
      <c r="A25" s="3" t="inlineStr">
        <is>
          <t>Weighted average number of Class A common shares outstanding</t>
        </is>
      </c>
      <c r="B25" s="4" t="inlineStr">
        <is>
          <t xml:space="preserve"> </t>
        </is>
      </c>
      <c r="C25" s="4" t="inlineStr">
        <is>
          <t xml:space="preserve"> </t>
        </is>
      </c>
    </row>
    <row r="26">
      <c r="A26" s="4" t="inlineStr">
        <is>
          <t>Basic</t>
        </is>
      </c>
      <c r="B26" s="6" t="n">
        <v>35533273</v>
      </c>
      <c r="C26" s="6" t="n">
        <v>36578297</v>
      </c>
    </row>
    <row r="27">
      <c r="A27" s="4" t="inlineStr">
        <is>
          <t>Diluted</t>
        </is>
      </c>
      <c r="B27" s="6" t="n">
        <v>36206309</v>
      </c>
      <c r="C27" s="6" t="n">
        <v>37288826</v>
      </c>
    </row>
    <row r="28">
      <c r="A28" s="3" t="inlineStr">
        <is>
          <t>Net Earnings per Class A common share</t>
        </is>
      </c>
      <c r="B28" s="4" t="inlineStr">
        <is>
          <t xml:space="preserve"> </t>
        </is>
      </c>
      <c r="C28" s="4" t="inlineStr">
        <is>
          <t xml:space="preserve"> </t>
        </is>
      </c>
    </row>
    <row r="29">
      <c r="A29" s="4" t="inlineStr">
        <is>
          <t>Basic</t>
        </is>
      </c>
      <c r="B29" s="7" t="n">
        <v>4.15</v>
      </c>
      <c r="C29" s="7" t="n">
        <v>3.31</v>
      </c>
    </row>
    <row r="30">
      <c r="A30" s="4" t="inlineStr">
        <is>
          <t>Diluted</t>
        </is>
      </c>
      <c r="B30" s="7" t="n">
        <v>4.08</v>
      </c>
      <c r="C30" s="7" t="n">
        <v>3.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Asset - Schedule of Derivative Assets (Table)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Opening balance</t>
        </is>
      </c>
      <c r="B4" s="5" t="n">
        <v>63503</v>
      </c>
      <c r="C4" s="5" t="n">
        <v>7227</v>
      </c>
      <c r="D4" s="5" t="n">
        <v>7227</v>
      </c>
    </row>
    <row r="5">
      <c r="A5" s="4" t="inlineStr">
        <is>
          <t>Derivative asset premium</t>
        </is>
      </c>
      <c r="B5" s="6" t="n">
        <v>0</v>
      </c>
      <c r="C5" s="4" t="inlineStr">
        <is>
          <t xml:space="preserve"> </t>
        </is>
      </c>
      <c r="D5" s="6" t="n">
        <v>15370</v>
      </c>
    </row>
    <row r="6">
      <c r="A6" s="4" t="inlineStr">
        <is>
          <t>Unrealized (loss)/gain on derivative assets</t>
        </is>
      </c>
      <c r="B6" s="6" t="n">
        <v>-5231</v>
      </c>
      <c r="C6" s="6" t="n">
        <v>22914</v>
      </c>
      <c r="D6" s="6" t="n">
        <v>31221</v>
      </c>
    </row>
    <row r="7">
      <c r="A7" s="4" t="inlineStr">
        <is>
          <t>Fair value adjustment on derivative asset</t>
        </is>
      </c>
      <c r="B7" s="6" t="n">
        <v>-1368</v>
      </c>
      <c r="C7" s="5" t="n">
        <v>6648</v>
      </c>
      <c r="D7" s="6" t="n">
        <v>9685</v>
      </c>
    </row>
    <row r="8">
      <c r="A8" s="4" t="inlineStr">
        <is>
          <t>Closing balance</t>
        </is>
      </c>
      <c r="B8" s="6" t="n">
        <v>56904</v>
      </c>
      <c r="C8" s="4" t="inlineStr">
        <is>
          <t xml:space="preserve"> </t>
        </is>
      </c>
      <c r="D8" s="6" t="n">
        <v>63503</v>
      </c>
    </row>
    <row r="9">
      <c r="A9" s="4" t="inlineStr">
        <is>
          <t>Less: Current portion of derivative assets</t>
        </is>
      </c>
      <c r="B9" s="6" t="n">
        <v>-28177</v>
      </c>
      <c r="C9" s="4" t="inlineStr">
        <is>
          <t xml:space="preserve"> </t>
        </is>
      </c>
      <c r="D9" s="6" t="n">
        <v>-29645</v>
      </c>
    </row>
    <row r="10">
      <c r="A10" s="4" t="inlineStr">
        <is>
          <t>Non-current portion of derivative assets</t>
        </is>
      </c>
      <c r="B10" s="5" t="n">
        <v>28727</v>
      </c>
      <c r="C10" s="4" t="inlineStr">
        <is>
          <t xml:space="preserve"> </t>
        </is>
      </c>
      <c r="D10" s="5" t="n">
        <v>338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0" customWidth="1" min="2" max="2"/>
    <col width="80" customWidth="1" min="3" max="3"/>
    <col width="14" customWidth="1" min="4" max="4"/>
    <col width="16" customWidth="1" min="5" max="5"/>
    <col width="14" customWidth="1" min="6" max="6"/>
  </cols>
  <sheetData>
    <row r="1">
      <c r="A1" s="1" t="inlineStr">
        <is>
          <t>Derivative Asset (Details Narrative) - USD ($)</t>
        </is>
      </c>
      <c r="B1" s="2" t="inlineStr">
        <is>
          <t>2 Months Ended</t>
        </is>
      </c>
      <c r="C1" s="2" t="inlineStr">
        <is>
          <t>6 Months Ended</t>
        </is>
      </c>
      <c r="E1" s="2" t="inlineStr">
        <is>
          <t>12 Months Ended</t>
        </is>
      </c>
    </row>
    <row r="2">
      <c r="B2" s="2" t="inlineStr">
        <is>
          <t>Feb. 28, 2022</t>
        </is>
      </c>
      <c r="C2" s="2" t="inlineStr">
        <is>
          <t>Jun. 30, 2023</t>
        </is>
      </c>
      <c r="D2" s="2" t="inlineStr">
        <is>
          <t>Jun. 30, 2022</t>
        </is>
      </c>
      <c r="E2" s="2" t="inlineStr">
        <is>
          <t>Dec. 31, 2022</t>
        </is>
      </c>
      <c r="F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 premium amount</t>
        </is>
      </c>
      <c r="B4" s="4" t="inlineStr">
        <is>
          <t xml:space="preserve"> </t>
        </is>
      </c>
      <c r="C4" s="5" t="n">
        <v>0</v>
      </c>
      <c r="D4" s="4" t="inlineStr">
        <is>
          <t xml:space="preserve"> </t>
        </is>
      </c>
      <c r="E4" s="5" t="n">
        <v>15370000</v>
      </c>
      <c r="F4" s="4" t="inlineStr">
        <is>
          <t xml:space="preserve"> </t>
        </is>
      </c>
    </row>
    <row r="5">
      <c r="A5" s="4" t="inlineStr">
        <is>
          <t>Derivative, Description of Hedged Item</t>
        </is>
      </c>
      <c r="B5" s="4" t="inlineStr">
        <is>
          <t xml:space="preserve"> </t>
        </is>
      </c>
      <c r="C5" s="4" t="inlineStr">
        <is>
          <t>the Company has designated only a portion of its outstanding debt
(initially, $253.9 million) as the hedged item, and any interest payments beyond the notional amount of the interest rate cap in any
given period are not designated as being hedged</t>
        </is>
      </c>
      <c r="D5" s="4" t="inlineStr">
        <is>
          <t xml:space="preserve"> </t>
        </is>
      </c>
      <c r="E5" s="4" t="inlineStr">
        <is>
          <t xml:space="preserve"> </t>
        </is>
      </c>
      <c r="F5" s="4" t="inlineStr">
        <is>
          <t xml:space="preserve"> </t>
        </is>
      </c>
    </row>
    <row r="6">
      <c r="A6" s="4" t="inlineStr">
        <is>
          <t>Gain (Loss) on Interest Rate Derivative Instruments Not Designated as Hedging Instruments</t>
        </is>
      </c>
      <c r="B6" s="4" t="inlineStr">
        <is>
          <t xml:space="preserve"> </t>
        </is>
      </c>
      <c r="C6" s="5" t="n">
        <v>15916000</v>
      </c>
      <c r="D6" s="5" t="n">
        <v>254000</v>
      </c>
      <c r="E6" s="4" t="inlineStr">
        <is>
          <t xml:space="preserve"> </t>
        </is>
      </c>
      <c r="F6" s="4" t="inlineStr">
        <is>
          <t xml:space="preserve"> </t>
        </is>
      </c>
    </row>
    <row r="7">
      <c r="A7" s="4" t="inlineStr">
        <is>
          <t>Unrealized gain on the interest rate caps</t>
        </is>
      </c>
      <c r="B7" s="4" t="inlineStr">
        <is>
          <t xml:space="preserve"> </t>
        </is>
      </c>
      <c r="C7" s="5" t="n">
        <v>176000</v>
      </c>
      <c r="D7" s="6" t="n">
        <v>0</v>
      </c>
      <c r="E7" s="5" t="n">
        <v>1091000</v>
      </c>
      <c r="F7" s="4" t="inlineStr">
        <is>
          <t xml:space="preserve"> </t>
        </is>
      </c>
    </row>
    <row r="8">
      <c r="A8" s="4" t="inlineStr">
        <is>
          <t>December 2021 interest rate cap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5" t="n">
        <v>484100000</v>
      </c>
    </row>
    <row r="11">
      <c r="A11" s="4" t="inlineStr">
        <is>
          <t>Two USD one-month LIBOR interest rate cap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5" t="n">
        <v>507900000</v>
      </c>
      <c r="C13" s="4" t="inlineStr">
        <is>
          <t xml:space="preserve"> </t>
        </is>
      </c>
      <c r="D13" s="4" t="inlineStr">
        <is>
          <t xml:space="preserve"> </t>
        </is>
      </c>
      <c r="E13" s="4" t="inlineStr">
        <is>
          <t xml:space="preserve"> </t>
        </is>
      </c>
      <c r="F13" s="4" t="inlineStr">
        <is>
          <t xml:space="preserve"> </t>
        </is>
      </c>
    </row>
    <row r="14">
      <c r="A14" s="4" t="inlineStr">
        <is>
          <t>Derivative, Cap Interest Rate</t>
        </is>
      </c>
      <c r="B14" s="8" t="n">
        <v>0.0075</v>
      </c>
      <c r="C14" s="4" t="inlineStr">
        <is>
          <t xml:space="preserve"> </t>
        </is>
      </c>
      <c r="D14" s="4" t="inlineStr">
        <is>
          <t xml:space="preserve"> </t>
        </is>
      </c>
      <c r="E14" s="4" t="inlineStr">
        <is>
          <t xml:space="preserve"> </t>
        </is>
      </c>
      <c r="F14" s="4" t="inlineStr">
        <is>
          <t xml:space="preserve"> </t>
        </is>
      </c>
    </row>
    <row r="15">
      <c r="A15" s="4" t="inlineStr">
        <is>
          <t>Derivative, Maturity Date</t>
        </is>
      </c>
      <c r="B15" s="4" t="inlineStr">
        <is>
          <t>fourth quarter 2026</t>
        </is>
      </c>
      <c r="C15" s="4" t="inlineStr">
        <is>
          <t xml:space="preserve"> </t>
        </is>
      </c>
      <c r="D15" s="4" t="inlineStr">
        <is>
          <t xml:space="preserve"> </t>
        </is>
      </c>
      <c r="E15" s="4" t="inlineStr">
        <is>
          <t xml:space="preserve"> </t>
        </is>
      </c>
      <c r="F15" s="4" t="inlineStr">
        <is>
          <t xml:space="preserve"> </t>
        </is>
      </c>
    </row>
    <row r="16">
      <c r="A16" s="4" t="inlineStr">
        <is>
          <t>Interest Rate Cap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Net Derivative Asset (Liability)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Contract End Date</t>
        </is>
      </c>
      <c r="B18" s="4" t="inlineStr">
        <is>
          <t xml:space="preserve"> </t>
        </is>
      </c>
      <c r="C18" s="4" t="inlineStr">
        <is>
          <t>Nov. 30,  2026</t>
        </is>
      </c>
      <c r="D18" s="4" t="inlineStr">
        <is>
          <t xml:space="preserve"> </t>
        </is>
      </c>
      <c r="E18" s="4" t="inlineStr">
        <is>
          <t xml:space="preserve"> </t>
        </is>
      </c>
      <c r="F18" s="4" t="inlineStr">
        <is>
          <t xml:space="preserve"> </t>
        </is>
      </c>
    </row>
    <row r="19">
      <c r="A19" s="4" t="inlineStr">
        <is>
          <t>Payable premium amount</t>
        </is>
      </c>
      <c r="B19" s="4" t="inlineStr">
        <is>
          <t xml:space="preserve"> </t>
        </is>
      </c>
      <c r="C19" s="5" t="n">
        <v>7000000</v>
      </c>
      <c r="D19" s="4" t="inlineStr">
        <is>
          <t xml:space="preserve"> </t>
        </is>
      </c>
      <c r="E19" s="4" t="inlineStr">
        <is>
          <t xml:space="preserve"> </t>
        </is>
      </c>
      <c r="F19" s="4" t="inlineStr">
        <is>
          <t xml:space="preserve"> </t>
        </is>
      </c>
    </row>
    <row r="20">
      <c r="A20" s="4" t="inlineStr">
        <is>
          <t>Derivative, Inception Date</t>
        </is>
      </c>
      <c r="B20" s="4" t="inlineStr">
        <is>
          <t xml:space="preserve"> </t>
        </is>
      </c>
      <c r="C20" s="4" t="inlineStr">
        <is>
          <t>Dec. 22,  2021</t>
        </is>
      </c>
      <c r="D20" s="4" t="inlineStr">
        <is>
          <t xml:space="preserve"> </t>
        </is>
      </c>
      <c r="E20" s="4" t="inlineStr">
        <is>
          <t xml:space="preserve"> </t>
        </is>
      </c>
      <c r="F20" s="4" t="inlineStr">
        <is>
          <t xml:space="preserve"> </t>
        </is>
      </c>
    </row>
    <row r="21">
      <c r="A21" s="4" t="inlineStr">
        <is>
          <t>Second interest rate cap | Two USD one-month Libor interest rate cap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able premium amount</t>
        </is>
      </c>
      <c r="B23" s="4" t="inlineStr">
        <is>
          <t xml:space="preserve"> </t>
        </is>
      </c>
      <c r="C23" s="5" t="n">
        <v>15370000</v>
      </c>
      <c r="D23" s="4" t="inlineStr">
        <is>
          <t xml:space="preserve"> </t>
        </is>
      </c>
      <c r="E23" s="4" t="inlineStr">
        <is>
          <t xml:space="preserve"> </t>
        </is>
      </c>
      <c r="F23" s="4" t="inlineStr">
        <is>
          <t xml:space="preserve"> </t>
        </is>
      </c>
    </row>
    <row r="24">
      <c r="A24" s="4" t="inlineStr">
        <is>
          <t>Derivative, Loss on Derivative</t>
        </is>
      </c>
      <c r="B24" s="4" t="inlineStr">
        <is>
          <t xml:space="preserve"> </t>
        </is>
      </c>
      <c r="C24" s="6" t="n">
        <v>1368000</v>
      </c>
      <c r="D24" s="4" t="inlineStr">
        <is>
          <t xml:space="preserve"> </t>
        </is>
      </c>
      <c r="E24" s="4" t="inlineStr">
        <is>
          <t xml:space="preserve"> </t>
        </is>
      </c>
      <c r="F24" s="4" t="inlineStr">
        <is>
          <t xml:space="preserve"> </t>
        </is>
      </c>
    </row>
    <row r="25">
      <c r="A25" s="4" t="inlineStr">
        <is>
          <t>Derivative, Gain on Derivative</t>
        </is>
      </c>
      <c r="B25" s="4" t="inlineStr">
        <is>
          <t xml:space="preserve"> </t>
        </is>
      </c>
      <c r="C25" s="4" t="inlineStr">
        <is>
          <t xml:space="preserve"> </t>
        </is>
      </c>
      <c r="D25" s="6" t="n">
        <v>6648000</v>
      </c>
      <c r="E25" s="4" t="inlineStr">
        <is>
          <t xml:space="preserve"> </t>
        </is>
      </c>
      <c r="F25" s="4" t="inlineStr">
        <is>
          <t xml:space="preserve"> </t>
        </is>
      </c>
    </row>
    <row r="26">
      <c r="A26" s="4" t="inlineStr">
        <is>
          <t>Gain (Loss) on Interest Rate Derivative Instruments Not Designated as Hedging Instruments</t>
        </is>
      </c>
      <c r="B26" s="4" t="inlineStr">
        <is>
          <t xml:space="preserve"> </t>
        </is>
      </c>
      <c r="C26" s="5" t="n">
        <v>15916000</v>
      </c>
      <c r="D26" s="5" t="n">
        <v>0</v>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 - Term Debt (Table) (Details) - USD ($) $ in Thousands</t>
        </is>
      </c>
      <c r="B1" s="2" t="inlineStr">
        <is>
          <t>Jun. 30, 2023</t>
        </is>
      </c>
      <c r="C1" s="2" t="inlineStr">
        <is>
          <t>Dec. 31, 2022</t>
        </is>
      </c>
      <c r="D1" s="2" t="inlineStr">
        <is>
          <t>Dec. 31, 2021</t>
        </is>
      </c>
    </row>
    <row r="2">
      <c r="A2" s="3" t="inlineStr">
        <is>
          <t>Line of Credit Facility [Line Items]</t>
        </is>
      </c>
      <c r="B2" s="4" t="inlineStr">
        <is>
          <t xml:space="preserve"> </t>
        </is>
      </c>
      <c r="C2" s="4" t="inlineStr">
        <is>
          <t xml:space="preserve"> </t>
        </is>
      </c>
      <c r="D2" s="4" t="inlineStr">
        <is>
          <t xml:space="preserve"> </t>
        </is>
      </c>
    </row>
    <row r="3">
      <c r="A3" s="4" t="inlineStr">
        <is>
          <t>Total borrowings</t>
        </is>
      </c>
      <c r="B3" s="5" t="n">
        <v>925253</v>
      </c>
      <c r="C3" s="4" t="inlineStr">
        <is>
          <t xml:space="preserve"> </t>
        </is>
      </c>
      <c r="D3" s="4" t="inlineStr">
        <is>
          <t xml:space="preserve"> </t>
        </is>
      </c>
    </row>
    <row r="4">
      <c r="A4" s="4" t="inlineStr">
        <is>
          <t>Total Sale and Leaseback Agreements</t>
        </is>
      </c>
      <c r="B4" s="6" t="n">
        <v>123321</v>
      </c>
      <c r="C4" s="5" t="n">
        <v>141659</v>
      </c>
      <c r="D4" s="4" t="inlineStr">
        <is>
          <t xml:space="preserve"> </t>
        </is>
      </c>
    </row>
    <row r="5">
      <c r="A5" s="4" t="inlineStr">
        <is>
          <t>Less: Current portion of long-term debt</t>
        </is>
      </c>
      <c r="B5" s="6" t="n">
        <v>-204140</v>
      </c>
      <c r="C5" s="6" t="n">
        <v>-189832</v>
      </c>
      <c r="D5" s="4" t="inlineStr">
        <is>
          <t xml:space="preserve"> </t>
        </is>
      </c>
    </row>
    <row r="6">
      <c r="A6" s="4" t="inlineStr">
        <is>
          <t>Less: Deferred financing costs (s)</t>
        </is>
      </c>
      <c r="B6" s="6" t="n">
        <v>-13440</v>
      </c>
      <c r="C6" s="6" t="n">
        <v>-15136</v>
      </c>
      <c r="D6" s="5" t="n">
        <v>-16714</v>
      </c>
    </row>
    <row r="7">
      <c r="A7" s="4" t="inlineStr">
        <is>
          <t>Non-current portion of Long-Term Debt</t>
        </is>
      </c>
      <c r="B7" s="6" t="n">
        <v>707673</v>
      </c>
      <c r="C7" s="6" t="n">
        <v>744557</v>
      </c>
      <c r="D7" s="4" t="inlineStr">
        <is>
          <t xml:space="preserve"> </t>
        </is>
      </c>
    </row>
    <row r="8">
      <c r="A8" s="4" t="inlineStr">
        <is>
          <t>Sale and Leaseback Agreement CMBFL - $120,000 (k)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Outstanding amount</t>
        </is>
      </c>
      <c r="B10" s="6" t="n">
        <v>77137</v>
      </c>
      <c r="C10" s="6" t="n">
        <v>89838</v>
      </c>
      <c r="D10" s="4" t="inlineStr">
        <is>
          <t xml:space="preserve"> </t>
        </is>
      </c>
    </row>
    <row r="11">
      <c r="A11" s="4" t="inlineStr">
        <is>
          <t>Sale and Leaseback Agreement CMBFL - $54,000 (l)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Outstanding amount</t>
        </is>
      </c>
      <c r="B13" s="6" t="n">
        <v>37800</v>
      </c>
      <c r="C13" s="6" t="n">
        <v>41850</v>
      </c>
      <c r="D13" s="4" t="inlineStr">
        <is>
          <t xml:space="preserve"> </t>
        </is>
      </c>
    </row>
    <row r="14">
      <c r="A14" s="4" t="inlineStr">
        <is>
          <t>Sale and Leaseback Agreement - Neptune $14,735 (m)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Outstanding amount</t>
        </is>
      </c>
      <c r="B16" s="6" t="n">
        <v>8384</v>
      </c>
      <c r="C16" s="6" t="n">
        <v>9971</v>
      </c>
      <c r="D16" s="4" t="inlineStr">
        <is>
          <t xml:space="preserve"> </t>
        </is>
      </c>
    </row>
    <row r="17">
      <c r="A17" s="4" t="inlineStr">
        <is>
          <t>Total Credit Facilities [Membe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Total borrowings</t>
        </is>
      </c>
      <c r="B19" s="6" t="n">
        <v>801932</v>
      </c>
      <c r="C19" s="6" t="n">
        <v>807866</v>
      </c>
      <c r="D19" s="4" t="inlineStr">
        <is>
          <t xml:space="preserve"> </t>
        </is>
      </c>
    </row>
    <row r="20">
      <c r="A20" s="4" t="inlineStr">
        <is>
          <t>Non-current portion of Long-Term Debt [Membe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Total borrowings</t>
        </is>
      </c>
      <c r="B22" s="6" t="n">
        <v>925253</v>
      </c>
      <c r="C22" s="6" t="n">
        <v>949525</v>
      </c>
      <c r="D22" s="4" t="inlineStr">
        <is>
          <t xml:space="preserve"> </t>
        </is>
      </c>
    </row>
    <row r="23">
      <c r="A23" s="4" t="inlineStr">
        <is>
          <t>Less: Current portion of long-term debt</t>
        </is>
      </c>
      <c r="B23" s="6" t="n">
        <v>-172001</v>
      </c>
      <c r="C23" s="6" t="n">
        <v>-155424</v>
      </c>
      <c r="D23" s="4" t="inlineStr">
        <is>
          <t xml:space="preserve"> </t>
        </is>
      </c>
    </row>
    <row r="24">
      <c r="A24" s="4" t="inlineStr">
        <is>
          <t>Less: Current portion of Sale and Leaseback Agreements (k,l,m)</t>
        </is>
      </c>
      <c r="B24" s="6" t="n">
        <v>-32139</v>
      </c>
      <c r="C24" s="6" t="n">
        <v>-34408</v>
      </c>
      <c r="D24" s="4" t="inlineStr">
        <is>
          <t xml:space="preserve"> </t>
        </is>
      </c>
    </row>
    <row r="25">
      <c r="A25" s="4" t="inlineStr">
        <is>
          <t>Less: Deferred financing costs (s)</t>
        </is>
      </c>
      <c r="B25" s="6" t="n">
        <v>-13440</v>
      </c>
      <c r="C25" s="6" t="n">
        <v>-15136</v>
      </c>
      <c r="D25" s="4" t="inlineStr">
        <is>
          <t xml:space="preserve"> </t>
        </is>
      </c>
    </row>
    <row r="26">
      <c r="A26" s="4" t="inlineStr">
        <is>
          <t>Non-current portion of Long-Term Debt</t>
        </is>
      </c>
      <c r="B26" s="6" t="n">
        <v>707673</v>
      </c>
      <c r="C26" s="6" t="n">
        <v>744557</v>
      </c>
      <c r="D26" s="4" t="inlineStr">
        <is>
          <t xml:space="preserve"> </t>
        </is>
      </c>
    </row>
    <row r="27">
      <c r="A27" s="4" t="inlineStr">
        <is>
          <t>Macquarie loan (a)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Outstanding amount</t>
        </is>
      </c>
      <c r="B29" s="6" t="n">
        <v>76000</v>
      </c>
      <c r="C29" s="6" t="n">
        <v>0</v>
      </c>
      <c r="D29" s="4" t="inlineStr">
        <is>
          <t xml:space="preserve"> </t>
        </is>
      </c>
    </row>
    <row r="30">
      <c r="A30" s="4" t="inlineStr">
        <is>
          <t>2027 Secured Notes (b) [Member]</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Outstanding amount</t>
        </is>
      </c>
      <c r="B32" s="6" t="n">
        <v>310625</v>
      </c>
      <c r="C32" s="6" t="n">
        <v>336875</v>
      </c>
      <c r="D32" s="4" t="inlineStr">
        <is>
          <t xml:space="preserve"> </t>
        </is>
      </c>
    </row>
    <row r="33">
      <c r="A33" s="4" t="inlineStr">
        <is>
          <t>E.SUN, MICB, Cathay, Taishin Credit Facility (c) [Member]</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Outstanding amount</t>
        </is>
      </c>
      <c r="B35" s="6" t="n">
        <v>37500</v>
      </c>
      <c r="C35" s="6" t="n">
        <v>46500</v>
      </c>
      <c r="D35" s="4" t="inlineStr">
        <is>
          <t xml:space="preserve"> </t>
        </is>
      </c>
    </row>
    <row r="36">
      <c r="A36" s="4" t="inlineStr">
        <is>
          <t>Sinopac Credit Facility (d) [Membe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Outstanding amount</t>
        </is>
      </c>
      <c r="B38" s="6" t="n">
        <v>9060</v>
      </c>
      <c r="C38" s="6" t="n">
        <v>9900</v>
      </c>
      <c r="D38" s="4" t="inlineStr">
        <is>
          <t xml:space="preserve"> </t>
        </is>
      </c>
    </row>
    <row r="39">
      <c r="A39" s="4" t="inlineStr">
        <is>
          <t>HCOB, CACIB, ESUN, CTBC, Taishin Credit Facility (e) [Member]</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Outstanding amount</t>
        </is>
      </c>
      <c r="B41" s="6" t="n">
        <v>83869</v>
      </c>
      <c r="C41" s="6" t="n">
        <v>100000</v>
      </c>
      <c r="D41" s="4" t="inlineStr">
        <is>
          <t xml:space="preserve"> </t>
        </is>
      </c>
    </row>
    <row r="42">
      <c r="A42" s="4" t="inlineStr">
        <is>
          <t>Deutsche Credit Facility (f) [Member]</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Outstanding amount</t>
        </is>
      </c>
      <c r="B44" s="6" t="n">
        <v>42370</v>
      </c>
      <c r="C44" s="6" t="n">
        <v>44695</v>
      </c>
      <c r="D44" s="4" t="inlineStr">
        <is>
          <t xml:space="preserve"> </t>
        </is>
      </c>
    </row>
    <row r="45">
      <c r="A45" s="4" t="inlineStr">
        <is>
          <t>HCOB Credit Facility (g) [Member]</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Outstanding amount</t>
        </is>
      </c>
      <c r="B47" s="6" t="n">
        <v>32769</v>
      </c>
      <c r="C47" s="6" t="n">
        <v>40794</v>
      </c>
      <c r="D47" s="4" t="inlineStr">
        <is>
          <t xml:space="preserve"> </t>
        </is>
      </c>
    </row>
    <row r="48">
      <c r="A48" s="4" t="inlineStr">
        <is>
          <t>CACIB, Bank Sinopac, CTBC Credit Facility (h) [Member]</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Outstanding amount</t>
        </is>
      </c>
      <c r="B50" s="6" t="n">
        <v>41500</v>
      </c>
      <c r="C50" s="6" t="n">
        <v>44050</v>
      </c>
      <c r="D50" s="4" t="inlineStr">
        <is>
          <t xml:space="preserve"> </t>
        </is>
      </c>
    </row>
    <row r="51">
      <c r="A51" s="4" t="inlineStr">
        <is>
          <t>Chailease Credit Facility (i) [Member]</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Outstanding amount</t>
        </is>
      </c>
      <c r="B53" s="6" t="n">
        <v>3039</v>
      </c>
      <c r="C53" s="6" t="n">
        <v>3852</v>
      </c>
      <c r="D53" s="4" t="inlineStr">
        <is>
          <t xml:space="preserve"> </t>
        </is>
      </c>
    </row>
    <row r="54">
      <c r="A54" s="4" t="inlineStr">
        <is>
          <t>Syndicated Senior Secured Credit Facility (CACIB, ABN, First-Citizens &amp; Trust Company, Siemens, CTBC, Bank Sinopac, Palatine) (j) [Member]</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Outstanding amount</t>
        </is>
      </c>
      <c r="B56" s="5" t="n">
        <v>165200</v>
      </c>
      <c r="C56" s="5" t="n">
        <v>181200</v>
      </c>
      <c r="D5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Long-Term Debt - Repayment Schedule (Table) (Details) $ in Thousands</t>
        </is>
      </c>
      <c r="B1" s="2" t="inlineStr">
        <is>
          <t>Jun. 30, 2023 USD ($)</t>
        </is>
      </c>
    </row>
    <row r="2">
      <c r="A2" s="3" t="inlineStr">
        <is>
          <t>Debt Disclosure [Abstract]</t>
        </is>
      </c>
      <c r="B2" s="4" t="inlineStr">
        <is>
          <t xml:space="preserve"> </t>
        </is>
      </c>
    </row>
    <row r="3">
      <c r="A3" s="4" t="inlineStr">
        <is>
          <t>June 30, 2024</t>
        </is>
      </c>
      <c r="B3" s="5" t="n">
        <v>204140</v>
      </c>
    </row>
    <row r="4">
      <c r="A4" s="4" t="inlineStr">
        <is>
          <t>June 30, 2025</t>
        </is>
      </c>
      <c r="B4" s="6" t="n">
        <v>173677</v>
      </c>
    </row>
    <row r="5">
      <c r="A5" s="4" t="inlineStr">
        <is>
          <t>June 30, 2026</t>
        </is>
      </c>
      <c r="B5" s="6" t="n">
        <v>200629</v>
      </c>
    </row>
    <row r="6">
      <c r="A6" s="4" t="inlineStr">
        <is>
          <t>June 30, 2027</t>
        </is>
      </c>
      <c r="B6" s="6" t="n">
        <v>192992</v>
      </c>
    </row>
    <row r="7">
      <c r="A7" s="4" t="inlineStr">
        <is>
          <t>June 30, 2028 and thereafter</t>
        </is>
      </c>
      <c r="B7" s="6" t="n">
        <v>153815</v>
      </c>
    </row>
    <row r="8">
      <c r="A8" s="4" t="inlineStr">
        <is>
          <t>Long-Term Debt, Total</t>
        </is>
      </c>
      <c r="B8" s="5" t="n">
        <v>9252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chedule of Deferred Financing Costs (Table) (Details) - USD ($) $ in Thousand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Opening balance</t>
        </is>
      </c>
      <c r="B4" s="5" t="n">
        <v>15136</v>
      </c>
      <c r="C4" s="5" t="n">
        <v>16714</v>
      </c>
    </row>
    <row r="5">
      <c r="A5" s="4" t="inlineStr">
        <is>
          <t>Expenditure in the period</t>
        </is>
      </c>
      <c r="B5" s="6" t="n">
        <v>1140</v>
      </c>
      <c r="C5" s="6" t="n">
        <v>9655</v>
      </c>
    </row>
    <row r="6">
      <c r="A6" s="4" t="inlineStr">
        <is>
          <t>Amortization included within interest expense</t>
        </is>
      </c>
      <c r="B6" s="6" t="n">
        <v>-2836</v>
      </c>
      <c r="C6" s="6" t="n">
        <v>-11233</v>
      </c>
    </row>
    <row r="7">
      <c r="A7" s="4" t="inlineStr">
        <is>
          <t>Closing balance</t>
        </is>
      </c>
      <c r="B7" s="5" t="n">
        <v>13440</v>
      </c>
      <c r="C7" s="5" t="n">
        <v>151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W3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1" customWidth="1" min="9" max="9"/>
    <col width="21" customWidth="1" min="10" max="10"/>
    <col width="80"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Long-Term Debt (Details Narrative)</t>
        </is>
      </c>
      <c r="C1" s="2" t="inlineStr">
        <is>
          <t>1 Months Ended</t>
        </is>
      </c>
      <c r="E1" s="2" t="inlineStr">
        <is>
          <t>3 Months Ended</t>
        </is>
      </c>
      <c r="G1" s="2" t="inlineStr">
        <is>
          <t>4 Months Ended</t>
        </is>
      </c>
      <c r="I1" s="2" t="inlineStr">
        <is>
          <t>5 Months Ended</t>
        </is>
      </c>
      <c r="K1" s="2" t="inlineStr">
        <is>
          <t>6 Months Ended</t>
        </is>
      </c>
      <c r="N1" s="2" t="inlineStr">
        <is>
          <t>7 Months Ended</t>
        </is>
      </c>
      <c r="P1" s="2" t="inlineStr">
        <is>
          <t>8 Months Ended</t>
        </is>
      </c>
      <c r="Q1" s="2" t="inlineStr">
        <is>
          <t>9 Months Ended</t>
        </is>
      </c>
      <c r="U1" s="2" t="inlineStr">
        <is>
          <t>12 Months Ended</t>
        </is>
      </c>
    </row>
    <row r="2">
      <c r="B2" s="2" t="inlineStr">
        <is>
          <t>Oct. 13, 2021 USD ($)</t>
        </is>
      </c>
      <c r="C2" s="2" t="inlineStr">
        <is>
          <t>Jan. 19, 2021 USD ($)</t>
        </is>
      </c>
      <c r="D2" s="2" t="inlineStr">
        <is>
          <t>Feb. 10, 2020 USD ($)</t>
        </is>
      </c>
      <c r="E2" s="2" t="inlineStr">
        <is>
          <t>Mar. 23, 2023 USD ($)</t>
        </is>
      </c>
      <c r="F2" s="2" t="inlineStr">
        <is>
          <t>Apr. 05, 2022 USD ($)</t>
        </is>
      </c>
      <c r="G2" s="2" t="inlineStr">
        <is>
          <t>May 12, 2021 USD ($)</t>
        </is>
      </c>
      <c r="H2" s="2" t="inlineStr">
        <is>
          <t>Apr. 30, 2021 USD ($)</t>
        </is>
      </c>
      <c r="I2" s="2" t="inlineStr">
        <is>
          <t>May 31, 2021 USD ($)</t>
        </is>
      </c>
      <c r="J2" s="2" t="inlineStr">
        <is>
          <t>May 24, 2019 USD ($)</t>
        </is>
      </c>
      <c r="K2" s="2" t="inlineStr">
        <is>
          <t>Jun. 30, 2023 USD ($)</t>
        </is>
      </c>
      <c r="L2" s="2" t="inlineStr">
        <is>
          <t>Jun. 30, 2022 USD ($)</t>
        </is>
      </c>
      <c r="M2" s="2" t="inlineStr">
        <is>
          <t>Jun. 30, 2021 USD ($)</t>
        </is>
      </c>
      <c r="N2" s="2" t="inlineStr">
        <is>
          <t>Jul. 31, 2023 USD ($)</t>
        </is>
      </c>
      <c r="O2" s="2" t="inlineStr">
        <is>
          <t>Jul. 31, 2021 USD ($)</t>
        </is>
      </c>
      <c r="P2" s="2" t="inlineStr">
        <is>
          <t>Sep. 04, 2019 USD ($)</t>
        </is>
      </c>
      <c r="Q2" s="2" t="inlineStr">
        <is>
          <t>Sep. 30, 2021 USD ($)</t>
        </is>
      </c>
      <c r="R2" s="2" t="inlineStr">
        <is>
          <t>Oct. 03, 2019 USD ($)</t>
        </is>
      </c>
      <c r="S2" s="2" t="inlineStr">
        <is>
          <t>Sep. 24, 2019 USD ($)</t>
        </is>
      </c>
      <c r="T2" s="2" t="inlineStr">
        <is>
          <t>Sep. 23, 2019 USD ($)</t>
        </is>
      </c>
      <c r="U2" s="2" t="inlineStr">
        <is>
          <t>Dec. 31, 2022 USD ($)</t>
        </is>
      </c>
      <c r="V2" s="2" t="inlineStr">
        <is>
          <t>Dec. 31, 2021 USD ($)</t>
        </is>
      </c>
      <c r="W2" s="2" t="inlineStr">
        <is>
          <t>Nov. 19,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ceeds from 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6000000</v>
      </c>
      <c r="L4" s="5" t="n">
        <v>6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276671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Fees and related costs 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4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9655000</v>
      </c>
      <c r="V6" s="4" t="inlineStr">
        <is>
          <t xml:space="preserve"> </t>
        </is>
      </c>
      <c r="W6" s="4" t="inlineStr">
        <is>
          <t xml:space="preserve"> </t>
        </is>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836000</v>
      </c>
      <c r="L7" s="6" t="n">
        <v>6093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ebt Instrument, Covena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Amounts
drawn under the facilities listed above are secured by first priority mortgages on certain of the Company’s vessels and other collateral.
The credit facilities contain a number of restrictive covenants that limit the Company from, among other things: incurring or guaranteeing
indebtedness; charging, pledging or encumbering the vessels; and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asset cover ratios and minimum liquidity and corporate guarantor requirements. Among other events, it will be an
event of default under the credit facilities if the financial covenants are not complied with or remedied.</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bt Instrument, Covenant Compli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As
of June 30, 2023, and December 31, 2022, the Company was in compliance with its debt covenants.</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8.00% Senior Unsecured Notes Due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ebt Instrument, Date of First Required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Feb. 29,  2020</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125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27500000</v>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08</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Dec. 31,  2024</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otes Payable, Fair Value Disclos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8.00% Senior Unsecured Notes Due 2024 [Member] | Twelve Vessel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ayments for advan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3389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et proceeds from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50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54.0 Million Sale and Leaseback agreement - CMBF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scription of Scop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to
refinance one of the three previous tranches of the $180,500 Deutsche, CIT, HCOB, Entrust, Blue Ocean Credit Facility, that had a maturity
date on June 30, 2022, of an amount $46,624.</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Line of Credit Facility, Interest Rate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LIBOR
plus a margin</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0.032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Outstand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78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rawn dow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May
2021</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ale Leaseback Transac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May
20, 2021</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Finance Lease Liability Periodic Payment Terms, Balloon Payment to be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998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Finance Lease Liability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May
2028</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Finance Lease,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40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ale Leaseback Transaction, Net Proceeds,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4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ggregate purcha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750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dvance Hi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10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14.7 Million Sale and Leaseback agreement - Neptune Maritime Leas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escription of Scop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to
finance the acquisition of GSL Violetta delivered in April 2021</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Line of Credit Facility, Interest Rate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LIBOR plus a margin</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0.0464</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Outstanding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8384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ale Leaseback Transac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May
12, 2021</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Finance Lease Liability Periodic Payment Terms, Balloon Payment to be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95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Finance Lease Liability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February 2026</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Finance Lease,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4735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ale Leaseback Transaction, Net Proceeds,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5" t="n">
        <v>14735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2027 Secured Notes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escription of Sco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for
the repayment of the remaining outstanding balances on its New Hayfin Credit Facility and the Hellenic Bank Credit Facility (releasing
five unencumbered vessels), and our 2024 Notes. The remaining amount of net proceeds were allocated for general corporate purposes.</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Line of Credit Facility, Frequency of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An
amount equal to 15% per annum of the original principal balance of each Note shall be paid in equal quarterly installments on the 15th
day of each of January, April, July, and October starting October 15, 2022, and the remaining unpaid principal balance shall be due and
payable on the maturity date of July 15, 2027.</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0.0569</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Outstanding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10625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bt Instrument, Issuance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Jun. 16,  2022</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ebt Instrument, Repurchased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500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Debt Instrument, Description of Variable Rate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interpolated
interest rate of 2.84% plus a margin 2.85%</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Number of vessels collater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20</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Fees and related costs defer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7409000</v>
      </c>
      <c r="V56" s="4" t="inlineStr">
        <is>
          <t xml:space="preserve"> </t>
        </is>
      </c>
      <c r="W56" s="4" t="inlineStr">
        <is>
          <t xml:space="preserve"> </t>
        </is>
      </c>
    </row>
    <row r="57">
      <c r="A57" s="4" t="inlineStr">
        <is>
          <t>Tranches A, E and F [Member] | $64.2 Million Hamburg Commercial Bank AG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roceeds from Lines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21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April 2025</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Tranches B and D [Member] | $64.2 Million Hamburg Commercial Bank AG Credit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roceeds from Lines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14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May 2025</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Tranche C [Member] | $64.2 Million Hamburg Commercial Bank AG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Proceeds from Lines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07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July 2025</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Eight Instalments [Member] | $54.0 Million Sale and Leaseback agreement - CMBF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Line of Credit Facility, Frequency of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quarterly</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Line of Credit Facility, Number of Repayment Install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8</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ale Leaseback Transaction, Quarterly Rental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025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Twenty Instalments [Member] | $54.0 Million Sale and Leaseback agreement - CMBF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Line of Credit Facility, Frequency of Pay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quarterly</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Line of Credit Facility, Number of Repayment Install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ale Leaseback Transaction, Quarterly Rental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891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Fifteen Instalments [Member] | $14.7 Million Sale and Leaseback agreement - Neptune Maritime Leasi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Line of Credit Facility, Frequency of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quarterly</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Line of Credit Facility, Number of Repayment Install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5</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ale Leaseback Transaction, Quarterly Rental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79387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Four Instalments [Member] | $14.7 Million Sale and Leaseback agreement - Neptune Maritime Leasin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Line of Credit Facility, Frequency of Pay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quarterly</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Line of Credit Facility, Number of Repayment Install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4</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Sale Leaseback Transaction, Quarterly Rental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46912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On or after December 31, 2021 and prior to December 31, 2022 [Member] | 8.00% Senior Unsecured Notes Due 2024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Debt Instrument, Redemption Price,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9" t="n">
        <v>1.02</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On or after December 31, 2022 and prior to December 31, 2023 [Member] | 8.00% Senior Unsecured Notes Due 2024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Debt Instrument, Redemption Price,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9" t="n">
        <v>1.01</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On or after December 31, 2023 and prior to maturity [Member] | 8.00% Senior Unsecured Notes Due 2024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Debt Instrument, Redemption Pric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9" t="n">
        <v>1</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Redeemed Notes [Member] | 8.00% Senior Unsecured Notes Due 2024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Debt Instrument, Repurchased Face Amount</t>
        </is>
      </c>
      <c r="B100" s="4" t="inlineStr">
        <is>
          <t xml:space="preserve"> </t>
        </is>
      </c>
      <c r="C100" s="4" t="inlineStr">
        <is>
          <t xml:space="preserve"> </t>
        </is>
      </c>
      <c r="D100" s="4" t="inlineStr">
        <is>
          <t xml:space="preserve"> </t>
        </is>
      </c>
      <c r="E100" s="4" t="inlineStr">
        <is>
          <t xml:space="preserve"> </t>
        </is>
      </c>
      <c r="F100" s="5" t="n">
        <v>285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Debt Instrument, Redemption Price, Percentage</t>
        </is>
      </c>
      <c r="B101" s="4" t="inlineStr">
        <is>
          <t xml:space="preserve"> </t>
        </is>
      </c>
      <c r="C101" s="4" t="inlineStr">
        <is>
          <t xml:space="preserve"> </t>
        </is>
      </c>
      <c r="D101" s="4" t="inlineStr">
        <is>
          <t xml:space="preserve"> </t>
        </is>
      </c>
      <c r="E101" s="4" t="inlineStr">
        <is>
          <t xml:space="preserve"> </t>
        </is>
      </c>
      <c r="F101" s="9" t="n">
        <v>1.02</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Notes Payable, Fair Value Disclosure</t>
        </is>
      </c>
      <c r="B102" s="4" t="inlineStr">
        <is>
          <t xml:space="preserve"> </t>
        </is>
      </c>
      <c r="C102" s="4" t="inlineStr">
        <is>
          <t xml:space="preserve"> </t>
        </is>
      </c>
      <c r="D102" s="4" t="inlineStr">
        <is>
          <t xml:space="preserve"> </t>
        </is>
      </c>
      <c r="E102" s="4" t="inlineStr">
        <is>
          <t xml:space="preserve"> </t>
        </is>
      </c>
      <c r="F102" s="5" t="n">
        <v>8902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Gain (Loss) on Repurchase of Debt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2350000</v>
      </c>
      <c r="V103" s="4" t="inlineStr">
        <is>
          <t xml:space="preserve"> </t>
        </is>
      </c>
      <c r="W103" s="4" t="inlineStr">
        <is>
          <t xml:space="preserve"> </t>
        </is>
      </c>
    </row>
    <row r="104">
      <c r="A104" s="4" t="inlineStr">
        <is>
          <t>Macquarie loan (a)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Issuance date of debt instru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May 18, 2023</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Proceeds from Lines of 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7600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Description of Scop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to finance part of the acquisition cost of the four 8,544 TEU vessels for an aggregate purchase price of $123.3 million</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Repayment install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4</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May
2026</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Debt Instrument, Periodic Payment Terms, Balloon Payment to be Pai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250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Line of Credit Facility, Interest Rate Descri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SOFR plus a margin</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Debt Instrument, Basis Spread on Variabl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8" t="n">
        <v>0.035</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Outstanding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7600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6" t="n">
        <v>0</v>
      </c>
      <c r="V114" s="4" t="inlineStr">
        <is>
          <t xml:space="preserve"> </t>
        </is>
      </c>
      <c r="W114" s="4" t="inlineStr">
        <is>
          <t xml:space="preserve"> </t>
        </is>
      </c>
    </row>
    <row r="115">
      <c r="A115" s="4" t="inlineStr">
        <is>
          <t>Fees and related costs deferr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114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Macquarie loan (a) [Member] | First Two Installme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Repayment install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2</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Line of Credit Facility, Frequency of Pay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quarterly</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Line of Credit Facility, Periodic Pay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500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Macquarie loan (a) [Member] | Next Six Installme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Repayment install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6</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Line of Credit Facility, Frequency of Pay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quarterly</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Line of Credit Facility, Periodic Pay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6000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Macquarie loan (a) [Member] | One Install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Repayment install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1</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Line of Credit Facility, Frequency of Pay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quarterly</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Line of Credit Facility, Periodic Pay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300000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Macquarie loan (a) [Member] | Other Two Installmen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Repayment install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2</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Line of Credit Facility, Frequency of Pay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quarterly</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Line of Credit Facility, Periodic Pay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10000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E.SUN, MICB, Cathay, Taishin Credit Facility (c)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Issuance date of debt instru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December
30, 2021</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Description of Scop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The
Company using a portion of the net proceeds from this credit facility fully prepaid the outstanding amount of the Blue Ocean Junior Credit
facility</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Line of Credit Facility, Interest Rate Descrip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LIBOR plus
a margin</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Debt Instrument, Basis Spread on Variable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8" t="n">
        <v>0.0275</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Outstanding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37500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6" t="n">
        <v>46500000</v>
      </c>
      <c r="V142" s="4" t="inlineStr">
        <is>
          <t xml:space="preserve"> </t>
        </is>
      </c>
      <c r="W142" s="4" t="inlineStr">
        <is>
          <t xml:space="preserve"> </t>
        </is>
      </c>
    </row>
    <row r="143">
      <c r="A143" s="4" t="inlineStr">
        <is>
          <t>Number of tranch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3</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Drawn down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January
2022</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Fees and related costs deferr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6" t="n">
        <v>1180000</v>
      </c>
      <c r="V145" s="4" t="inlineStr">
        <is>
          <t xml:space="preserve"> </t>
        </is>
      </c>
      <c r="W145" s="4" t="inlineStr">
        <is>
          <t xml:space="preserve"> </t>
        </is>
      </c>
    </row>
    <row r="146">
      <c r="A146" s="4" t="inlineStr">
        <is>
          <t>E.SUN, MICB, Cathay, Taishin Credit Facility (c) [Member] | Eight Installment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Line of Credit Facil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Repayment install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8</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Line of Credit Facility, Frequency of Pay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quarterly</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Line of Credit Facility, Periodic Pay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4500000</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E.SUN, MICB, Cathay, Taishin Credit Facility (c) [Member] | Ten Installme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Line of Credit Facil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Repayment install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1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Line of Credit Facility, Frequency of Pay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quarterly</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Line of Credit Facility, Periodic Pay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2400000</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38.5 Million Blue Ocean Junior Credit Facility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Line of Credit Facil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Issuance date of debt instru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September 19,
2019</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Proceeds from Lines of Credi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5" t="n">
        <v>38500000</v>
      </c>
      <c r="U159" s="4" t="inlineStr">
        <is>
          <t xml:space="preserve"> </t>
        </is>
      </c>
      <c r="V159" s="4" t="inlineStr">
        <is>
          <t xml:space="preserve"> </t>
        </is>
      </c>
      <c r="W159" s="4" t="inlineStr">
        <is>
          <t xml:space="preserve"> </t>
        </is>
      </c>
    </row>
    <row r="160">
      <c r="A160" s="4" t="inlineStr">
        <is>
          <t>Description of Scop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in
order to refinance that existing facility with the only substantive change being to extend maturity at the same date with the Syndicated
Senior Secured Credit Facility.</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Repayment installm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1</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Outstanding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5" t="n">
        <v>0</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Repayments of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26205000</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5" t="n">
        <v>12295000</v>
      </c>
      <c r="W163" s="4" t="inlineStr">
        <is>
          <t xml:space="preserve"> </t>
        </is>
      </c>
    </row>
    <row r="164">
      <c r="A164" s="4" t="inlineStr">
        <is>
          <t>Fees on repayments of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5" t="n">
        <v>3968000</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5" t="n">
        <v>1618000</v>
      </c>
      <c r="W164" s="4" t="inlineStr">
        <is>
          <t xml:space="preserve"> </t>
        </is>
      </c>
    </row>
    <row r="165">
      <c r="A165" s="4" t="inlineStr">
        <is>
          <t>Line of Credit Facility, Expiration D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Sep. 24,  2024</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Debt Instrument, Interest Rate, Stated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9" t="n">
        <v>0.1</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12.0 Million Sinopac Capital International Credit Facility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3" t="inlineStr">
        <is>
          <t>Line of Credit Facility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Issuance date of debt instru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August
27, 2021</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Proceeds from Lines of Credi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6" t="n">
        <v>12000000</v>
      </c>
      <c r="V170" s="4" t="inlineStr">
        <is>
          <t xml:space="preserve"> </t>
        </is>
      </c>
      <c r="W170" s="4" t="inlineStr">
        <is>
          <t xml:space="preserve"> </t>
        </is>
      </c>
    </row>
    <row r="171">
      <c r="A171" s="4" t="inlineStr">
        <is>
          <t>Description of Scop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partially
used to fully refinance the Hayfin Credit Facility.</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Repayment installm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6" t="n">
        <v>20</v>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Maturity d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September
2026</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Line of Credit Facility, Frequency of Pay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quarterly</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Line of Credit Facility, Periodic Pay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5" t="n">
        <v>420000</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Debt Instrument, Periodic Payment Terms, Balloon Payment to be Pai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5" t="n">
        <v>3600000</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Line of Credit Facility, Interest Rate Descrip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LIBOR
plus a margin</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Debt Instrument, Basis Spread on Variable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8" t="n">
        <v>0.0325</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Outstanding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5" t="n">
        <v>9060000</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140.0 Million HBOC, CACIB, ESUN, CTBC, Taishin Credit Facility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3" t="inlineStr">
        <is>
          <t>Line of Credit Facility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Issuance date of debt instru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July 6, 2021</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Proceeds from Lines of Credi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5" t="n">
        <v>140000000</v>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Description of Scop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to finance the acquisition of the Twelve Vessels</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Maturity d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July 2026</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Debt Instrument, Periodic Payment Terms, Balloon Payment to be Pai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5" t="n">
        <v>35600000</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Line of Credit Facility, Interest Rate Descrip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LIBOR
plus a margin</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Debt Instrument, Basis Spread on Variable 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8" t="n">
        <v>0.0325</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Outstanding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5" t="n">
        <v>83869000</v>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Repayments of Debt</t>
        </is>
      </c>
      <c r="B190" s="4" t="inlineStr">
        <is>
          <t xml:space="preserve"> </t>
        </is>
      </c>
      <c r="C190" s="4" t="inlineStr">
        <is>
          <t xml:space="preserve"> </t>
        </is>
      </c>
      <c r="D190" s="4" t="inlineStr">
        <is>
          <t xml:space="preserve"> </t>
        </is>
      </c>
      <c r="E190" s="5" t="n">
        <v>2838000</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Line of Credit Facility, Collateral</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the
vessel was released as collateral under the Company’s $140.0 Million HCOB, CACIB, ESUN, CTBC, Taishin Credit Facility</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140.0 Million HBOC, CACIB, ESUN, CTBC, Taishin Credit Facility [Member] | First Six Installments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3" t="inlineStr">
        <is>
          <t>Line of Credit Facility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Repayment install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6" t="n">
        <v>6</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Line of Credit Facility, Frequency of Paymen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quarterly</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Line of Credit Facility, Periodic Paym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5" t="n">
        <v>8000000</v>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140.0 Million HBOC, CACIB, ESUN, CTBC, Taishin Credit Facility [Member] | Next Eight Installment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3" t="inlineStr">
        <is>
          <t>Line of Credit Facility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Repayment installme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6" t="n">
        <v>8</v>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Line of Credit Facility, Frequency of Payme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quarterly</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Line of Credit Facility, Periodic Paym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5" t="n">
        <v>5400000</v>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140.0 Million HBOC, CACIB, ESUN, CTBC, Taishin Credit Facility [Member] | Last Six Installment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3" t="inlineStr">
        <is>
          <t>Line of Credit Facility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4" t="inlineStr">
        <is>
          <t>Repayment installmen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6" t="n">
        <v>6</v>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Line of Credit Facility, Frequency of Paymen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quarterly</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Line of Credit Facility, Periodic Paym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5" t="n">
        <v>2200000</v>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4" t="inlineStr">
        <is>
          <t>$51.7 Million Deutsche Bank AG Credit Facility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3" t="inlineStr">
        <is>
          <t>Line of Credit Facility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Issuance date of debt instru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May
6, 2021</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Description of Scop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in
order to refinance one of the three previous tranches of the $180,500 Deutsche, CIT, HCOB, Entrust, Blue Ocean Credit Facility, that
had a maturity date on June 30, 2022, of an amount $48,527.</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4" t="inlineStr">
        <is>
          <t>Repayment installmen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6" t="n">
        <v>20</v>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4" t="inlineStr">
        <is>
          <t>Line of Credit Facility, Frequency of Paymen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quarterly</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Line of Credit Facility, Periodic Paym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5" t="n">
        <v>1162450</v>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4" t="inlineStr">
        <is>
          <t>Debt Instrument, Periodic Payment Terms, Balloon Payment to be Pai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5" t="n">
        <v>28421000</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4" t="inlineStr">
        <is>
          <t>Line of Credit Facility, Interest Rate Descriptio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LIBOR plus a margin</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4" t="inlineStr">
        <is>
          <t>Debt Instrument, Basis Spread on Variable R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8" t="n">
        <v>0.0325</v>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4" t="inlineStr">
        <is>
          <t>Outstanding am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5" t="n">
        <v>42370000</v>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Line of Credit Facility, Maximum Borrowing Capacit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5" t="n">
        <v>51670000</v>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row>
    <row r="219">
      <c r="A219" s="4" t="inlineStr">
        <is>
          <t>$64.2 Million Hamburg Commercial Bank AG Credit Facility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3" t="inlineStr">
        <is>
          <t>Line of Credit Facility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4" t="inlineStr">
        <is>
          <t>Issuance date of debt instrum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April 15, 2021</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row>
    <row r="222">
      <c r="A222" s="4" t="inlineStr">
        <is>
          <t>Description of Scop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in order to finance the acquisition of six out of the Seven Vessels</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row>
    <row r="223">
      <c r="A223" s="4" t="inlineStr">
        <is>
          <t>Line of Credit Facility, Interest Rate Descriptio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LIBOR plus a margin</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4" t="inlineStr">
        <is>
          <t>Debt Instrument, Basis Spread on Variable R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8" t="n">
        <v>0.035</v>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4" t="inlineStr">
        <is>
          <t>Outstanding am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5" t="n">
        <v>32769000</v>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4" t="inlineStr">
        <is>
          <t>Line of Credit Facility, Maximum Borrowing Capacit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5" t="n">
        <v>64200000</v>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row>
    <row r="227">
      <c r="A227" s="4" t="inlineStr">
        <is>
          <t>$64.2 Million Hamburg Commercial Bank AG Credit Facility [Member] | Each Tranche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3" t="inlineStr">
        <is>
          <t>Line of Credit Facility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4" t="inlineStr">
        <is>
          <t>Repayment installmen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6" t="n">
        <v>16</v>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4" t="inlineStr">
        <is>
          <t>Line of Credit Facility, Frequency of Payment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quarterly</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4" t="inlineStr">
        <is>
          <t>Line of Credit Facility, Periodic Payme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5" t="n">
        <v>668750</v>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row>
    <row r="232">
      <c r="A232" s="4" t="inlineStr">
        <is>
          <t>$51.7 Million CACIB, Bank Sinopac, CTBC Credit Facility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3" t="inlineStr">
        <is>
          <t>Line of Credit Facility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row>
    <row r="234">
      <c r="A234" s="4" t="inlineStr">
        <is>
          <t>Issuance date of debt instrum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April
13, 2021</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row>
    <row r="235">
      <c r="A235" s="4" t="inlineStr">
        <is>
          <t>Description of Scop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in
order to refinance one of the three previous tranches of the $180,500 Deutsche, CIT, HCOB, Entrust, Blue Ocean Credit Facility, that
had a maturity date on June 30, 2022, of an amount $48,648.</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4" t="inlineStr">
        <is>
          <t>Repayment installmen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6" t="n">
        <v>20</v>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row>
    <row r="237">
      <c r="A237" s="4" t="inlineStr">
        <is>
          <t>Maturity dat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April
2026</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4" t="inlineStr">
        <is>
          <t>Line of Credit Facility, Frequency of Paymen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quarterly</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row>
    <row r="239">
      <c r="A239" s="4" t="inlineStr">
        <is>
          <t>Line of Credit Facility, Periodic Paym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5" t="n">
        <v>1275000</v>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4" t="inlineStr">
        <is>
          <t>Debt Instrument, Periodic Payment Terms, Balloon Payment to be Pai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5" t="n">
        <v>26200000</v>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4" t="inlineStr">
        <is>
          <t>Line of Credit Facility, Interest Rate Description</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LIBOR
plus a margin</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row>
    <row r="242">
      <c r="A242" s="4" t="inlineStr">
        <is>
          <t>Debt Instrument, Basis Spread on Variable Ra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8" t="n">
        <v>0.0275</v>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row>
    <row r="243">
      <c r="A243" s="4" t="inlineStr">
        <is>
          <t>Outstanding amou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5" t="n">
        <v>41500000</v>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row>
    <row r="244">
      <c r="A244" s="4" t="inlineStr">
        <is>
          <t>Line of Credit Facility, Maximum Borrowing Capacity</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5" t="n">
        <v>51700000</v>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row>
    <row r="245">
      <c r="A245" s="4" t="inlineStr">
        <is>
          <t>$9.0 Million Chailease Credit Facility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row>
    <row r="246">
      <c r="A246" s="3" t="inlineStr">
        <is>
          <t>Line of Credit Facility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row>
    <row r="247">
      <c r="A247" s="4" t="inlineStr">
        <is>
          <t>Issuance date of debt instrume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February
26, 2020</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row>
    <row r="248">
      <c r="A248" s="4" t="inlineStr">
        <is>
          <t>Description of Scop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for
the refinance of DVB Credit Facility</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row>
    <row r="249">
      <c r="A249" s="4" t="inlineStr">
        <is>
          <t>Debt Instrument, Periodic Payment Terms, Balloon Payment to be Pai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5" t="n">
        <v>1314000</v>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row>
    <row r="250">
      <c r="A250" s="4" t="inlineStr">
        <is>
          <t>Line of Credit Facility, Interest Rate Description</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LIBOR plus a margin</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row>
    <row r="251">
      <c r="A251" s="4" t="inlineStr">
        <is>
          <t>Debt Instrument, Basis Spread on Variable Rat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8" t="n">
        <v>0.042</v>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row>
    <row r="252">
      <c r="A252" s="4" t="inlineStr">
        <is>
          <t>Outstanding amou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5" t="n">
        <v>3039000</v>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row>
    <row r="253">
      <c r="A253" s="4" t="inlineStr">
        <is>
          <t>Line of Credit Facility, Maximum Borrowing Capacity</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5" t="n">
        <v>9000000</v>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row>
    <row r="254">
      <c r="A254" s="4" t="inlineStr">
        <is>
          <t>$9.0 Million Chailease Credit Facility [Member] | 36 Installments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row>
    <row r="255">
      <c r="A255" s="3" t="inlineStr">
        <is>
          <t>Line of Credit Facility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row>
    <row r="256">
      <c r="A256" s="4" t="inlineStr">
        <is>
          <t>Line of Credit Facility, Frequency of Paymen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monthly</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row>
    <row r="257">
      <c r="A257" s="4" t="inlineStr">
        <is>
          <t>Line of Credit Facility, Periodic Paym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5" t="n">
        <v>156000</v>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row>
    <row r="258">
      <c r="A258" s="4" t="inlineStr">
        <is>
          <t>$9.0 Million Chailease Credit Facility [Member] | 24 Installments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row>
    <row r="259">
      <c r="A259" s="3" t="inlineStr">
        <is>
          <t>Line of Credit Facility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row>
    <row r="260">
      <c r="A260" s="4" t="inlineStr">
        <is>
          <t>Line of Credit Facility, Frequency of Payment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monthly</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row>
    <row r="261">
      <c r="A261" s="4" t="inlineStr">
        <is>
          <t>Line of Credit Facility, Periodic Payme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5" t="n">
        <v>86000</v>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row>
    <row r="262">
      <c r="A262" s="4" t="inlineStr">
        <is>
          <t>$268.0 Million Syndicated Senior Secured Credit Facility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row>
    <row r="263">
      <c r="A263" s="3" t="inlineStr">
        <is>
          <t>Line of Credit Facility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row>
    <row r="264">
      <c r="A264" s="4" t="inlineStr">
        <is>
          <t>Issuance date of debt instrum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September 19,
2019</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row>
    <row r="265">
      <c r="A265" s="4" t="inlineStr">
        <is>
          <t>Description of Scop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in
order to refinance existing credit facilities that had a maturity date in December 2020, of an amount $224,310.</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row>
    <row r="266">
      <c r="A266" s="4" t="inlineStr">
        <is>
          <t>Line of Credit Facility, Interest Rate Description</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amended certain
covenants in the Company’s favor at an unchanged rate of LIBOR + 3.00%. On July 1, 2022, the interest rate is SOFR plus a margin
of 3.00% plus Credit Adjustment Spread (“CAS”) and is payable at each quarter end date.</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row>
    <row r="267">
      <c r="A267" s="4" t="inlineStr">
        <is>
          <t>Debt Instrument, Basis Spread on Variable Rat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9" t="n">
        <v>0.03</v>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row>
    <row r="268">
      <c r="A268" s="4" t="inlineStr">
        <is>
          <t>Outstanding amou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5" t="n">
        <v>165200000</v>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row>
    <row r="269">
      <c r="A269" s="4" t="inlineStr">
        <is>
          <t>Number of loan tranch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6" t="n">
        <v>2</v>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row>
    <row r="270">
      <c r="A270" s="4" t="inlineStr">
        <is>
          <t>Fees and related costs deferre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5" t="n">
        <v>1066000</v>
      </c>
      <c r="V270" s="4" t="inlineStr">
        <is>
          <t xml:space="preserve"> </t>
        </is>
      </c>
      <c r="W270" s="4" t="inlineStr">
        <is>
          <t xml:space="preserve"> </t>
        </is>
      </c>
    </row>
    <row r="271">
      <c r="A271" s="4" t="inlineStr">
        <is>
          <t>$268.0 Million Syndicated Senior Secured Credit Facility [Member] | Tranche A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row>
    <row r="272">
      <c r="A272" s="3" t="inlineStr">
        <is>
          <t>Line of Credit Facility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row>
    <row r="273">
      <c r="A273" s="4" t="inlineStr">
        <is>
          <t>Proceeds from Lines of Credi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5" t="n">
        <v>230000000</v>
      </c>
      <c r="T273" s="4" t="inlineStr">
        <is>
          <t xml:space="preserve"> </t>
        </is>
      </c>
      <c r="U273" s="4" t="inlineStr">
        <is>
          <t xml:space="preserve"> </t>
        </is>
      </c>
      <c r="V273" s="4" t="inlineStr">
        <is>
          <t xml:space="preserve"> </t>
        </is>
      </c>
      <c r="W273" s="4" t="inlineStr">
        <is>
          <t xml:space="preserve"> </t>
        </is>
      </c>
    </row>
    <row r="274">
      <c r="A274" s="4" t="inlineStr">
        <is>
          <t>Repayment installmen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6" t="n">
        <v>20</v>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row>
    <row r="275">
      <c r="A275" s="4" t="inlineStr">
        <is>
          <t>Line of Credit Facility, Frequency of Payment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quarterly</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row>
    <row r="276">
      <c r="A276" s="4" t="inlineStr">
        <is>
          <t>Line of Credit Facility, Periodic Payme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5" t="n">
        <v>5200000</v>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row>
    <row r="277">
      <c r="A277" s="4" t="inlineStr">
        <is>
          <t>Debt Instrument, Periodic Payment Terms, Balloon Payment to be Pai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5" t="n">
        <v>126000000</v>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row>
    <row r="278">
      <c r="A278" s="4" t="inlineStr">
        <is>
          <t>Debt Instrument, Date of First Required Paym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Dec. 12,  2019</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row>
    <row r="279">
      <c r="A279" s="4" t="inlineStr">
        <is>
          <t>Line of Credit Facility, Expiration Dat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Sep. 24,  2024</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row>
    <row r="280">
      <c r="A280" s="4" t="inlineStr">
        <is>
          <t>$268.0 Million Syndicated Senior Secured Credit Facility [Member] | Tranche B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row>
    <row r="281">
      <c r="A281" s="3" t="inlineStr">
        <is>
          <t>Line of Credit Facility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row>
    <row r="282">
      <c r="A282" s="4" t="inlineStr">
        <is>
          <t>Proceeds from Lines of Credit</t>
        </is>
      </c>
      <c r="B282" s="4" t="inlineStr">
        <is>
          <t xml:space="preserve"> </t>
        </is>
      </c>
      <c r="C282" s="4" t="inlineStr">
        <is>
          <t xml:space="preserve"> </t>
        </is>
      </c>
      <c r="D282" s="5" t="n">
        <v>38000000</v>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row>
    <row r="283">
      <c r="A283" s="4" t="inlineStr">
        <is>
          <t>Repayment installment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6" t="n">
        <v>20</v>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row>
    <row r="284">
      <c r="A284" s="4" t="inlineStr">
        <is>
          <t>Maturity dat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December 2026</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row>
    <row r="285">
      <c r="A285" s="4" t="inlineStr">
        <is>
          <t>Line of Credit Facility, Frequency of Payment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quarterly</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row>
    <row r="286">
      <c r="A286" s="4" t="inlineStr">
        <is>
          <t>Line of Credit Facility, Periodic Payme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5" t="n">
        <v>1000000</v>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row>
    <row r="287">
      <c r="A287" s="4" t="inlineStr">
        <is>
          <t>Debt Instrument, Periodic Payment Terms, Balloon Payment to be Pai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5" t="n">
        <v>18000000</v>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row>
    <row r="288">
      <c r="A288" s="4" t="inlineStr">
        <is>
          <t>$120.0 Million - Sale and Leaseback agreements - CMBFL Four Vessels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row>
    <row r="289">
      <c r="A289" s="3" t="inlineStr">
        <is>
          <t>Line of Credit Facility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row>
    <row r="290">
      <c r="A290" s="4" t="inlineStr">
        <is>
          <t>Proceeds from Lines of Credit</t>
        </is>
      </c>
      <c r="B290" s="5" t="n">
        <v>30000000</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5" t="n">
        <v>90000000</v>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row>
    <row r="291">
      <c r="A291" s="4" t="inlineStr">
        <is>
          <t>Description of Scop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to finance the
acquisition of the Four Vessels</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row>
    <row r="292">
      <c r="A292" s="4" t="inlineStr">
        <is>
          <t>Line of Credit Facility, Interest Rate Description</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LIBOR
plus a margin</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row>
    <row r="293">
      <c r="A293" s="4" t="inlineStr">
        <is>
          <t>Debt Instrument, Basis Spread on Variable Rat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8" t="n">
        <v>0.0325</v>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row>
    <row r="294">
      <c r="A294" s="4" t="inlineStr">
        <is>
          <t>Outstanding amou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5" t="n">
        <v>77137000</v>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row>
    <row r="295">
      <c r="A295" s="4" t="inlineStr">
        <is>
          <t>Drawn down dat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September 30, 2021</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row>
    <row r="296">
      <c r="A296" s="4" t="inlineStr">
        <is>
          <t>Sale Leaseback Transaction, Dat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August 26, 2021</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row>
    <row r="297">
      <c r="A297" s="4" t="inlineStr">
        <is>
          <t>Number of sale and leaseback agreement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6" t="n">
        <v>4</v>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row>
    <row r="298">
      <c r="A298" s="4" t="inlineStr">
        <is>
          <t>Finance Lease Liability Periodic Payment Terms, Balloon Payment to be Paid</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5" t="n">
        <v>7000000</v>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row>
    <row r="299">
      <c r="A299" s="4" t="inlineStr">
        <is>
          <t>Finance Lease Liability Maturity Dat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three vessels mature in September 2027 and for the fourth vessel in October 2027</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row>
    <row r="300">
      <c r="A300" s="4" t="inlineStr">
        <is>
          <t>$120.0 Million - Sale and Leaseback agreements - CMBFL Four Vessels [Member] | First Twelve Quarterly Installments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row>
    <row r="301">
      <c r="A301" s="3" t="inlineStr">
        <is>
          <t>Line of Credit Facility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row>
    <row r="302">
      <c r="A302" s="4" t="inlineStr">
        <is>
          <t>Line of Credit Facility, Frequency of Payment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quarterly</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row>
    <row r="303">
      <c r="A303" s="4" t="inlineStr">
        <is>
          <t>Line of Credit Facility, Number of Repayment Installment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6" t="n">
        <v>12</v>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row>
    <row r="304">
      <c r="A304" s="4" t="inlineStr">
        <is>
          <t>Sale Leaseback Transaction, Quarterly Rental Payment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5" t="n">
        <v>1587500</v>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row>
    <row r="305">
      <c r="A305" s="4" t="inlineStr">
        <is>
          <t>$120.0 Million - Sale and Leaseback agreements - CMBFL Four Vessels [Member] | Next Twelve Quarterly Installments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row>
    <row r="306">
      <c r="A306" s="3" t="inlineStr">
        <is>
          <t>Line of Credit Facility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row>
    <row r="307">
      <c r="A307" s="4" t="inlineStr">
        <is>
          <t>Line of Credit Facility, Frequency of Payment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quarterly</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row>
    <row r="308">
      <c r="A308" s="4" t="inlineStr">
        <is>
          <t>Line of Credit Facility, Number of Repayment Installment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6" t="n">
        <v>12</v>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row>
    <row r="309">
      <c r="A309" s="4" t="inlineStr">
        <is>
          <t>Sale Leaseback Transaction, Quarterly Rental Payment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5" t="n">
        <v>329200</v>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row>
    <row r="310">
      <c r="A310" s="4" t="inlineStr">
        <is>
          <t>$236.2 Million Senior secured loan facility with Hayfin Management, LLP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row>
    <row r="311">
      <c r="A311" s="3" t="inlineStr">
        <is>
          <t>Line of Credit Facility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row>
    <row r="312">
      <c r="A312" s="4" t="inlineStr">
        <is>
          <t>Issuance date of debt instrume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January
7, 2021</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row>
    <row r="313">
      <c r="A313" s="4" t="inlineStr">
        <is>
          <t>Proceeds from Lines of Credit</t>
        </is>
      </c>
      <c r="B313" s="4" t="inlineStr">
        <is>
          <t xml:space="preserve"> </t>
        </is>
      </c>
      <c r="C313" s="5" t="n">
        <v>236200000</v>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row>
    <row r="314">
      <c r="A314" s="4" t="inlineStr">
        <is>
          <t>Description of Scop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The
proceeds from the New Hayfin Credit Facility, along with cash on hand, were used to optionally redeem in full the outstanding 2022
Notes on January 20, 2021.</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row>
    <row r="315">
      <c r="A315" s="4" t="inlineStr">
        <is>
          <t>Repayment installment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6" t="n">
        <v>20</v>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row>
    <row r="316">
      <c r="A316" s="4" t="inlineStr">
        <is>
          <t>Maturity dat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January
2026</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row>
    <row r="317">
      <c r="A317" s="4" t="inlineStr">
        <is>
          <t>Line of Credit Facility, Frequency of Payment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quarterly</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row>
    <row r="318">
      <c r="A318" s="4" t="inlineStr">
        <is>
          <t>Line of Credit Facility, Periodic Payme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5" t="n">
        <v>6560000</v>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row>
    <row r="319">
      <c r="A319" s="4" t="inlineStr">
        <is>
          <t>Line of Credit Facility, Interest Rate Description</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LIBOR
plus a margin</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row>
    <row r="320">
      <c r="A320" s="4" t="inlineStr">
        <is>
          <t>Debt Instrument, Basis Spread on Variable Rat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9" t="n">
        <v>0.07000000000000001</v>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row>
    <row r="321">
      <c r="A321" s="4" t="inlineStr">
        <is>
          <t>Outstanding amoun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5" t="n">
        <v>0</v>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row>
    <row r="322">
      <c r="A322" s="4" t="inlineStr">
        <is>
          <t>Repayments of Deb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6" t="n">
        <v>197569000</v>
      </c>
      <c r="M322" s="5" t="n">
        <v>5831000</v>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row>
    <row r="323">
      <c r="A323" s="4" t="inlineStr">
        <is>
          <t>Fees on repayments of deb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5" t="n">
        <v>11229000</v>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row>
    <row r="324">
      <c r="A324" s="4" t="inlineStr">
        <is>
          <t>Line of Credit Facility, Collateral</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The
New Hayfin Credit Facility is secured by, among other things, first priority ship mortgages over 21 of the Company’s vessels,
assignments of earnings and insurances of the mortgaged vessels, pledges over certain bank accounts, as well as share pledges over
the equity interests of each mortgaged vessel-owning subsidiary.</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row>
    <row r="325">
      <c r="A325" s="4" t="inlineStr">
        <is>
          <t>$59.0 Million Hellenic Bank Credit Facility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row>
    <row r="326">
      <c r="A326" s="3" t="inlineStr">
        <is>
          <t>Line of Credit Facility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row>
    <row r="327">
      <c r="A327" s="4" t="inlineStr">
        <is>
          <t>Issuance date of debt instrumen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May
23, 2019</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row>
    <row r="328">
      <c r="A328" s="4" t="inlineStr">
        <is>
          <t>Description of Scop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were
used in connection with the acquisition of the vessels GSL Eleni, GSL Grania and GSL Kalliopi.</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row>
    <row r="329">
      <c r="A329" s="4" t="inlineStr">
        <is>
          <t>Line of Credit Facility, Maximum Borrowing Capacity</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5" t="n">
        <v>37000000</v>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row>
    <row r="330">
      <c r="A330" s="4" t="inlineStr">
        <is>
          <t>$59.0 Million Hellenic Bank Credit Facility [Member] | Tranche A [Member] | GSL Eleni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row>
    <row r="331">
      <c r="A331" s="3" t="inlineStr">
        <is>
          <t>Line of Credit Facility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row>
    <row r="332">
      <c r="A332" s="4" t="inlineStr">
        <is>
          <t>Proceeds from Lines of Credi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5" t="n">
        <v>13000000</v>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row>
    <row r="333">
      <c r="A333" s="4" t="inlineStr">
        <is>
          <t>Repayment installment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6" t="n">
        <v>20</v>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row>
    <row r="334">
      <c r="A334" s="4" t="inlineStr">
        <is>
          <t>Line of Credit Facility, Frequency of Payment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quarterly</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row>
    <row r="335">
      <c r="A335" s="4" t="inlineStr">
        <is>
          <t>Line of Credit Facility, Periodic Paymen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5" t="n">
        <v>450000</v>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row>
    <row r="336">
      <c r="A336" s="4" t="inlineStr">
        <is>
          <t>Debt Instrument, Periodic Payment Terms, Balloon Payment to be Paid</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5" t="n">
        <v>4000000</v>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row>
    <row r="337">
      <c r="A337" s="4" t="inlineStr">
        <is>
          <t>$59.0 Million Hellenic Bank Credit Facility [Member] | Tranche B [Member] | GSL Grania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row>
    <row r="338">
      <c r="A338" s="3" t="inlineStr">
        <is>
          <t>Line of Credit Facility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row>
    <row r="339">
      <c r="A339" s="4" t="inlineStr">
        <is>
          <t>Proceeds from Lines of Credi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5" t="n">
        <v>12000000</v>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row>
    <row r="340">
      <c r="A340" s="4" t="inlineStr">
        <is>
          <t>Repayment installment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6" t="n">
        <v>20</v>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row>
    <row r="341">
      <c r="A341" s="4" t="inlineStr">
        <is>
          <t>Line of Credit Facility, Frequency of Payment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quarterly</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row>
    <row r="342">
      <c r="A342" s="4" t="inlineStr">
        <is>
          <t>Line of Credit Facility, Periodic Paymen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5" t="n">
        <v>400000</v>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row>
    <row r="343">
      <c r="A343" s="4" t="inlineStr">
        <is>
          <t>Debt Instrument, Periodic Payment Terms, Balloon Payment to be Paid</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5" t="n">
        <v>4000000</v>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row>
    <row r="344">
      <c r="A344" s="4" t="inlineStr">
        <is>
          <t>$59.0 Million Hellenic Bank Credit Facility [Member] | Tranche C [Member] | GSL Kalliopi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row>
    <row r="345">
      <c r="A345" s="3" t="inlineStr">
        <is>
          <t>Line of Credit Facility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row>
    <row r="346">
      <c r="A346" s="4" t="inlineStr">
        <is>
          <t>Proceeds from Lines of Credi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5" t="n">
        <v>12000000</v>
      </c>
      <c r="S346" s="4" t="inlineStr">
        <is>
          <t xml:space="preserve"> </t>
        </is>
      </c>
      <c r="T346" s="4" t="inlineStr">
        <is>
          <t xml:space="preserve"> </t>
        </is>
      </c>
      <c r="U346" s="4" t="inlineStr">
        <is>
          <t xml:space="preserve"> </t>
        </is>
      </c>
      <c r="V346" s="4" t="inlineStr">
        <is>
          <t xml:space="preserve"> </t>
        </is>
      </c>
      <c r="W346" s="4" t="inlineStr">
        <is>
          <t xml:space="preserve"> </t>
        </is>
      </c>
    </row>
    <row r="347">
      <c r="A347" s="4" t="inlineStr">
        <is>
          <t>Repayment installment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6" t="n">
        <v>20</v>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row>
    <row r="348">
      <c r="A348" s="4" t="inlineStr">
        <is>
          <t>Line of Credit Facility, Frequency of Payment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quarterly</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row>
    <row r="349">
      <c r="A349" s="4" t="inlineStr">
        <is>
          <t>Line of Credit Facility, Periodic Paymen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5" t="n">
        <v>400000</v>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row>
    <row r="350">
      <c r="A350" s="4" t="inlineStr">
        <is>
          <t>Debt Instrument, Periodic Payment Terms, Balloon Payment to be Paid</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6" t="n">
        <v>4000000</v>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row>
    <row r="351">
      <c r="A351" s="4" t="inlineStr">
        <is>
          <t>$59.0 Million Hellenic Bank Credit Facility [Member] | Amended and restated loan agreement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row>
    <row r="352">
      <c r="A352" s="3" t="inlineStr">
        <is>
          <t>Line of Credit Facility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row>
    <row r="353">
      <c r="A353" s="4" t="inlineStr">
        <is>
          <t>Proceeds from Lines of Credi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5" t="n">
        <v>22000000</v>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row>
    <row r="354">
      <c r="A354" s="4" t="inlineStr">
        <is>
          <t>Description of Scop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to be used in connection with the acquisition
of the vessels GSL Vinia and GSL Christel Elisabeth.</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row>
    <row r="355">
      <c r="A355" s="4" t="inlineStr">
        <is>
          <t>Repayment installment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6" t="n">
        <v>20</v>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row>
    <row r="356">
      <c r="A356" s="4" t="inlineStr">
        <is>
          <t>Line of Credit Facility, Frequency of Payment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quarterly</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row>
    <row r="357">
      <c r="A357" s="4" t="inlineStr">
        <is>
          <t>Line of Credit Facility, Periodic Paymen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5" t="n">
        <v>375000</v>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row>
    <row r="358">
      <c r="A358" s="4" t="inlineStr">
        <is>
          <t>Debt Instrument, Periodic Payment Terms, Balloon Payment to be Paid</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5" t="n">
        <v>3500000</v>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row>
    <row r="359">
      <c r="A359" s="4" t="inlineStr">
        <is>
          <t>Line of Credit Facility, Interest Rate Description</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LIBOR plus a margin</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row>
    <row r="360">
      <c r="A360" s="4" t="inlineStr">
        <is>
          <t>Debt Instrument, Basis Spread on Variable Rat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8" t="n">
        <v>0.039</v>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row>
    <row r="361">
      <c r="A361" s="4" t="inlineStr">
        <is>
          <t>Outstanding amount</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5" t="n">
        <v>0</v>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row>
    <row r="362">
      <c r="A362" s="4" t="inlineStr">
        <is>
          <t>Drawn down dat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December 10, 2019</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row>
    <row r="363">
      <c r="A363" s="4" t="inlineStr">
        <is>
          <t>Number of loan tranch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6" t="n">
        <v>2</v>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row>
    <row r="364">
      <c r="A364" s="4" t="inlineStr">
        <is>
          <t>Issuance date of debt instrumen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Dec. 10,  2019</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row>
    <row r="365">
      <c r="A365" s="4" t="inlineStr">
        <is>
          <t>Prepayment dat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June
24, 2022</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row>
  </sheetData>
  <mergeCells count="9">
    <mergeCell ref="A1:A2"/>
    <mergeCell ref="C1:D1"/>
    <mergeCell ref="E1:F1"/>
    <mergeCell ref="G1:H1"/>
    <mergeCell ref="I1:J1"/>
    <mergeCell ref="K1:M1"/>
    <mergeCell ref="N1:O1"/>
    <mergeCell ref="Q1:T1"/>
    <mergeCell ref="U1:V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lated Party Transactions (Details Narrative) - USD ($) $ in Thousands</t>
        </is>
      </c>
      <c r="B1" s="2" t="inlineStr">
        <is>
          <t>6 Months Ended</t>
        </is>
      </c>
    </row>
    <row r="2">
      <c r="B2" s="2" t="inlineStr">
        <is>
          <t>Jun. 30, 2023</t>
        </is>
      </c>
      <c r="C2" s="2" t="inlineStr">
        <is>
          <t>Jun. 30,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utstanding receivables</t>
        </is>
      </c>
      <c r="B4" s="5" t="n">
        <v>48</v>
      </c>
      <c r="C4" s="4" t="inlineStr">
        <is>
          <t xml:space="preserve"> </t>
        </is>
      </c>
      <c r="D4" s="5" t="n">
        <v>673</v>
      </c>
    </row>
    <row r="5">
      <c r="A5" s="4" t="inlineStr">
        <is>
          <t>Time charter and voyage expenses-related parties</t>
        </is>
      </c>
      <c r="B5" s="6" t="n">
        <v>3662</v>
      </c>
      <c r="C5" s="5" t="n">
        <v>2950</v>
      </c>
      <c r="D5" s="4" t="inlineStr">
        <is>
          <t xml:space="preserve"> </t>
        </is>
      </c>
    </row>
    <row r="6">
      <c r="A6" s="4" t="inlineStr">
        <is>
          <t>Other Liabilities, Current</t>
        </is>
      </c>
      <c r="B6" s="5" t="n">
        <v>692</v>
      </c>
      <c r="C6" s="4" t="inlineStr">
        <is>
          <t xml:space="preserve"> </t>
        </is>
      </c>
      <c r="D6" s="6" t="n">
        <v>572</v>
      </c>
    </row>
    <row r="7">
      <c r="A7" s="4" t="inlineStr">
        <is>
          <t>Percentage of broker commission</t>
        </is>
      </c>
      <c r="B7" s="9" t="n">
        <v>0.01</v>
      </c>
      <c r="C7" s="4" t="inlineStr">
        <is>
          <t xml:space="preserve"> </t>
        </is>
      </c>
      <c r="D7" s="4" t="inlineStr">
        <is>
          <t xml:space="preserve"> </t>
        </is>
      </c>
    </row>
    <row r="8">
      <c r="A8" s="4" t="inlineStr">
        <is>
          <t>Customer Concentration Risk [Member] | Revenues [Member] | CMA CGM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ercentage of revenue</t>
        </is>
      </c>
      <c r="B10" s="8" t="n">
        <v>0.2879</v>
      </c>
      <c r="C10" s="4" t="inlineStr">
        <is>
          <t xml:space="preserve"> </t>
        </is>
      </c>
      <c r="D10" s="4" t="inlineStr">
        <is>
          <t xml:space="preserve"> </t>
        </is>
      </c>
    </row>
    <row r="11">
      <c r="A11" s="4" t="inlineStr">
        <is>
          <t>CMA CGM [Member] | Common Class A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Voting interest</t>
        </is>
      </c>
      <c r="B13" s="9" t="n">
        <v>0</v>
      </c>
      <c r="C13" s="4" t="inlineStr">
        <is>
          <t xml:space="preserve"> </t>
        </is>
      </c>
      <c r="D13" s="4" t="inlineStr">
        <is>
          <t xml:space="preserve"> </t>
        </is>
      </c>
    </row>
    <row r="14">
      <c r="A14" s="4" t="inlineStr">
        <is>
          <t>Technomar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umber of ships under technical management</t>
        </is>
      </c>
      <c r="B16" s="6" t="n">
        <v>5</v>
      </c>
      <c r="C16" s="4" t="inlineStr">
        <is>
          <t xml:space="preserve"> </t>
        </is>
      </c>
      <c r="D16" s="4" t="inlineStr">
        <is>
          <t xml:space="preserve"> </t>
        </is>
      </c>
    </row>
    <row r="17">
      <c r="A17" s="4" t="inlineStr">
        <is>
          <t>Management fees</t>
        </is>
      </c>
      <c r="B17" s="5" t="n">
        <v>8901</v>
      </c>
      <c r="C17" s="6" t="n">
        <v>8609</v>
      </c>
      <c r="D17" s="4" t="inlineStr">
        <is>
          <t xml:space="preserve"> </t>
        </is>
      </c>
    </row>
    <row r="18">
      <c r="A18" s="4" t="inlineStr">
        <is>
          <t>Outstanding receivables</t>
        </is>
      </c>
      <c r="B18" s="6" t="n">
        <v>48</v>
      </c>
      <c r="C18" s="4" t="inlineStr">
        <is>
          <t xml:space="preserve"> </t>
        </is>
      </c>
      <c r="D18" s="6" t="n">
        <v>673</v>
      </c>
    </row>
    <row r="19">
      <c r="A19" s="4" t="inlineStr">
        <is>
          <t>Third Party Managers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Management fees</t>
        </is>
      </c>
      <c r="B21" s="6" t="n">
        <v>981</v>
      </c>
      <c r="C21" s="6" t="n">
        <v>739</v>
      </c>
      <c r="D21" s="4" t="inlineStr">
        <is>
          <t xml:space="preserve"> </t>
        </is>
      </c>
    </row>
    <row r="22">
      <c r="A22" s="4" t="inlineStr">
        <is>
          <t>Conchart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Time charter and voyage expenses-related parties</t>
        </is>
      </c>
      <c r="B24" s="6" t="n">
        <v>3662</v>
      </c>
      <c r="C24" s="5" t="n">
        <v>2950</v>
      </c>
      <c r="D24" s="4" t="inlineStr">
        <is>
          <t xml:space="preserve"> </t>
        </is>
      </c>
    </row>
    <row r="25">
      <c r="A25" s="4" t="inlineStr">
        <is>
          <t>Other Liabilities, Current</t>
        </is>
      </c>
      <c r="B25" s="5" t="n">
        <v>692</v>
      </c>
      <c r="C25" s="4" t="inlineStr">
        <is>
          <t xml:space="preserve"> </t>
        </is>
      </c>
      <c r="D25" s="5" t="n">
        <v>572</v>
      </c>
    </row>
    <row r="26">
      <c r="A26" s="4" t="inlineStr">
        <is>
          <t>Conchart [Member] | Poseidon Transaction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Number of ships under technical management</t>
        </is>
      </c>
      <c r="B28" s="6" t="n">
        <v>19</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rter Hire Receivable (Table) (Details) $ in Thousands</t>
        </is>
      </c>
      <c r="B1" s="2" t="inlineStr">
        <is>
          <t>Jun. 30, 2023 USD ($)</t>
        </is>
      </c>
    </row>
    <row r="2">
      <c r="A2" s="3" t="inlineStr">
        <is>
          <t>Commitments And Contingencies</t>
        </is>
      </c>
      <c r="B2" s="4" t="inlineStr">
        <is>
          <t xml:space="preserve"> </t>
        </is>
      </c>
    </row>
    <row r="3">
      <c r="A3" s="4" t="inlineStr">
        <is>
          <t>June 30, 2024</t>
        </is>
      </c>
      <c r="B3" s="5" t="n">
        <v>653311</v>
      </c>
    </row>
    <row r="4">
      <c r="A4" s="4" t="inlineStr">
        <is>
          <t>June 30, 2025</t>
        </is>
      </c>
      <c r="B4" s="6" t="n">
        <v>481418</v>
      </c>
    </row>
    <row r="5">
      <c r="A5" s="4" t="inlineStr">
        <is>
          <t>June 30, 2026</t>
        </is>
      </c>
      <c r="B5" s="6" t="n">
        <v>271997</v>
      </c>
    </row>
    <row r="6">
      <c r="A6" s="4" t="inlineStr">
        <is>
          <t>June 30, 2027</t>
        </is>
      </c>
      <c r="B6" s="6" t="n">
        <v>220782</v>
      </c>
    </row>
    <row r="7">
      <c r="A7" s="4" t="inlineStr">
        <is>
          <t>Thereafter</t>
        </is>
      </c>
      <c r="B7" s="6" t="n">
        <v>200244</v>
      </c>
    </row>
    <row r="8">
      <c r="A8" s="4" t="inlineStr">
        <is>
          <t>Total minimum lease revenue, net of address commissions</t>
        </is>
      </c>
      <c r="B8" s="5" t="n">
        <v>18277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Commitments and Contingencies (Details Narrative)</t>
        </is>
      </c>
      <c r="B1" s="2" t="inlineStr">
        <is>
          <t>6 Months Ended</t>
        </is>
      </c>
    </row>
    <row r="2">
      <c r="B2" s="2" t="inlineStr">
        <is>
          <t>Jun. 30, 2023</t>
        </is>
      </c>
    </row>
    <row r="3">
      <c r="A3" s="3" t="inlineStr">
        <is>
          <t>Commitments And Contingencies</t>
        </is>
      </c>
      <c r="B3" s="4" t="inlineStr">
        <is>
          <t xml:space="preserve"> </t>
        </is>
      </c>
    </row>
    <row r="4">
      <c r="A4" s="4" t="inlineStr">
        <is>
          <t>Number of Vessels owned</t>
        </is>
      </c>
      <c r="B4" s="6" t="n">
        <v>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70" customWidth="1" min="1" max="1"/>
    <col width="40" customWidth="1" min="2" max="2"/>
    <col width="29" customWidth="1" min="3" max="3"/>
    <col width="32" customWidth="1" min="4" max="4"/>
    <col width="29" customWidth="1" min="5" max="5"/>
    <col width="21" customWidth="1" min="6" max="6"/>
    <col width="21" customWidth="1" min="7" max="7"/>
    <col width="80" customWidth="1" min="8" max="8"/>
    <col width="21" customWidth="1" min="9" max="9"/>
    <col width="33" customWidth="1" min="10" max="10"/>
    <col width="21" customWidth="1" min="11" max="11"/>
    <col width="21" customWidth="1" min="12" max="12"/>
    <col width="21" customWidth="1" min="13" max="13"/>
    <col width="22" customWidth="1" min="14" max="14"/>
    <col width="29" customWidth="1" min="15" max="15"/>
    <col width="29" customWidth="1" min="16" max="16"/>
    <col width="29" customWidth="1" min="17" max="17"/>
  </cols>
  <sheetData>
    <row r="1">
      <c r="A1" s="1" t="inlineStr">
        <is>
          <t>Share Capital (Details Narrative) $ / shares in Units, $ in Thousands</t>
        </is>
      </c>
      <c r="B1" s="2" t="inlineStr">
        <is>
          <t>1 Months Ended</t>
        </is>
      </c>
      <c r="C1" s="2" t="inlineStr">
        <is>
          <t>2 Months Ended</t>
        </is>
      </c>
      <c r="D1" s="2" t="inlineStr">
        <is>
          <t>3 Months Ended</t>
        </is>
      </c>
      <c r="G1" s="2" t="inlineStr">
        <is>
          <t>4 Months Ended</t>
        </is>
      </c>
      <c r="H1" s="2" t="inlineStr">
        <is>
          <t>6 Months Ended</t>
        </is>
      </c>
      <c r="I1" s="2" t="inlineStr">
        <is>
          <t>8 Months Ended</t>
        </is>
      </c>
      <c r="K1" s="2" t="inlineStr">
        <is>
          <t>9 Months Ended</t>
        </is>
      </c>
      <c r="L1" s="2" t="inlineStr">
        <is>
          <t>10 Months Ended</t>
        </is>
      </c>
      <c r="M1" s="2" t="inlineStr">
        <is>
          <t>12 Months Ended</t>
        </is>
      </c>
    </row>
    <row r="2">
      <c r="B2" s="2" t="inlineStr">
        <is>
          <t>Jan. 26, 2021 USD ($) $ / shares shares</t>
        </is>
      </c>
      <c r="C2" s="2" t="inlineStr">
        <is>
          <t>Feb. 17, 2021 USD ($) shares</t>
        </is>
      </c>
      <c r="D2" s="2" t="inlineStr">
        <is>
          <t>Jun. 30, 2023 $ / shares shares</t>
        </is>
      </c>
      <c r="E2" s="2" t="inlineStr">
        <is>
          <t>Mar. 31, 2023 USD ($) shares</t>
        </is>
      </c>
      <c r="F2" s="2" t="inlineStr">
        <is>
          <t>Jun. 30, 2022 shares</t>
        </is>
      </c>
      <c r="G2" s="2" t="inlineStr">
        <is>
          <t>Apr. 30, 2020 shares</t>
        </is>
      </c>
      <c r="H2" s="2" t="inlineStr">
        <is>
          <t>Jun. 30, 2023 USD ($) $ / shares shares</t>
        </is>
      </c>
      <c r="I2" s="2" t="inlineStr">
        <is>
          <t>Sep. 01, 2021 shares</t>
        </is>
      </c>
      <c r="J2" s="2" t="inlineStr">
        <is>
          <t>Aug. 20, 2014 USD ($) $ / shares</t>
        </is>
      </c>
      <c r="K2" s="2" t="inlineStr">
        <is>
          <t>Sep. 30, 2022 shares</t>
        </is>
      </c>
      <c r="L2" s="2" t="inlineStr">
        <is>
          <t>Oct. 31, 2022 shares</t>
        </is>
      </c>
      <c r="M2" s="2" t="inlineStr">
        <is>
          <t>Dec. 31, 2022 shares</t>
        </is>
      </c>
      <c r="N2" s="2" t="inlineStr">
        <is>
          <t>Dec. 29, 2022 USD ($)</t>
        </is>
      </c>
      <c r="O2" s="2" t="inlineStr">
        <is>
          <t>Dec. 31, 2021 USD ($) shares</t>
        </is>
      </c>
      <c r="P2" s="2" t="inlineStr">
        <is>
          <t>Dec. 31, 2020 USD ($) shares</t>
        </is>
      </c>
      <c r="Q2" s="2" t="inlineStr">
        <is>
          <t>Dec. 31, 2019 USD ($) shares</t>
        </is>
      </c>
    </row>
    <row r="3">
      <c r="A3" s="4" t="inlineStr">
        <is>
          <t>Classes of common shares</t>
        </is>
      </c>
      <c r="B3" s="4" t="inlineStr">
        <is>
          <t xml:space="preserve"> </t>
        </is>
      </c>
      <c r="C3" s="4" t="inlineStr">
        <is>
          <t xml:space="preserve"> </t>
        </is>
      </c>
      <c r="D3" s="6" t="n">
        <v>1</v>
      </c>
      <c r="E3" s="4" t="inlineStr">
        <is>
          <t xml:space="preserve"> </t>
        </is>
      </c>
      <c r="F3" s="4" t="inlineStr">
        <is>
          <t xml:space="preserve"> </t>
        </is>
      </c>
      <c r="G3" s="4" t="inlineStr">
        <is>
          <t xml:space="preserve"> </t>
        </is>
      </c>
      <c r="H3" s="6" t="n">
        <v>1</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Issued During Period, Value, New Issues | $</t>
        </is>
      </c>
      <c r="B4" s="4" t="inlineStr">
        <is>
          <t xml:space="preserve"> </t>
        </is>
      </c>
      <c r="C4" s="4" t="inlineStr">
        <is>
          <t xml:space="preserve"> </t>
        </is>
      </c>
      <c r="D4" s="4" t="inlineStr">
        <is>
          <t xml:space="preserve"> </t>
        </is>
      </c>
      <c r="E4" s="5" t="n">
        <v>10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2019 ATM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ceeds from Issuance of Redeemable Preferred Stock | $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1234</v>
      </c>
      <c r="P6" s="5" t="n">
        <v>18847</v>
      </c>
      <c r="Q6" s="5" t="n">
        <v>856</v>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076992</v>
      </c>
      <c r="P7" s="6" t="n">
        <v>839442</v>
      </c>
      <c r="Q7" s="6" t="n">
        <v>42756</v>
      </c>
    </row>
    <row r="8">
      <c r="A8" s="4" t="inlineStr">
        <is>
          <t>2022 ATM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Issued During Period, Value, New Issu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50000000</v>
      </c>
      <c r="O9" s="4" t="inlineStr">
        <is>
          <t xml:space="preserve"> </t>
        </is>
      </c>
      <c r="P9" s="4" t="inlineStr">
        <is>
          <t xml:space="preserve"> </t>
        </is>
      </c>
      <c r="Q9" s="4" t="inlineStr">
        <is>
          <t xml:space="preserve"> </t>
        </is>
      </c>
    </row>
    <row r="10">
      <c r="A10" s="4" t="inlineStr">
        <is>
          <t>Stock Offering Cos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January 2021 Equity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Issued During Period, Shares, New Issues</t>
        </is>
      </c>
      <c r="B12" s="6" t="n">
        <v>5400000</v>
      </c>
      <c r="C12" s="6" t="n">
        <v>14195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s Issued, Price Per Share | $ / shares</t>
        </is>
      </c>
      <c r="B13" s="5" t="n">
        <v>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oceeds from Issuance or Sale of Equity | $</t>
        </is>
      </c>
      <c r="B14" s="5" t="n">
        <v>70200</v>
      </c>
      <c r="C14" s="5" t="n">
        <v>6775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Class A | 2019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Issued During Period, Shares, New Issues</t>
        </is>
      </c>
      <c r="B16" s="4" t="inlineStr">
        <is>
          <t xml:space="preserve"> </t>
        </is>
      </c>
      <c r="C16" s="4" t="inlineStr">
        <is>
          <t xml:space="preserve"> </t>
        </is>
      </c>
      <c r="D16" s="4" t="inlineStr">
        <is>
          <t xml:space="preserve"> </t>
        </is>
      </c>
      <c r="E16" s="4" t="inlineStr">
        <is>
          <t xml:space="preserve"> </t>
        </is>
      </c>
      <c r="F16" s="4" t="inlineStr">
        <is>
          <t xml:space="preserve"> </t>
        </is>
      </c>
      <c r="G16" s="6" t="n">
        <v>184270</v>
      </c>
      <c r="H16" s="6" t="n">
        <v>142868</v>
      </c>
      <c r="I16" s="4" t="inlineStr">
        <is>
          <t xml:space="preserve"> </t>
        </is>
      </c>
      <c r="J16" s="4" t="inlineStr">
        <is>
          <t xml:space="preserve"> </t>
        </is>
      </c>
      <c r="K16" s="4" t="inlineStr">
        <is>
          <t xml:space="preserve"> </t>
        </is>
      </c>
      <c r="L16" s="4" t="inlineStr">
        <is>
          <t xml:space="preserve"> </t>
        </is>
      </c>
      <c r="M16" s="6" t="n">
        <v>586819</v>
      </c>
      <c r="N16" s="4" t="inlineStr">
        <is>
          <t xml:space="preserve"> </t>
        </is>
      </c>
      <c r="O16" s="6" t="n">
        <v>747604</v>
      </c>
      <c r="P16" s="4" t="inlineStr">
        <is>
          <t xml:space="preserve"> </t>
        </is>
      </c>
      <c r="Q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Repurchased and Retired During Period, Shares</t>
        </is>
      </c>
      <c r="B18" s="4" t="inlineStr">
        <is>
          <t xml:space="preserve"> </t>
        </is>
      </c>
      <c r="C18" s="4" t="inlineStr">
        <is>
          <t xml:space="preserve"> </t>
        </is>
      </c>
      <c r="D18" s="6" t="n">
        <v>385064</v>
      </c>
      <c r="E18" s="6" t="n">
        <v>582178</v>
      </c>
      <c r="F18" s="6" t="n">
        <v>184684</v>
      </c>
      <c r="G18" s="4" t="inlineStr">
        <is>
          <t xml:space="preserve"> </t>
        </is>
      </c>
      <c r="H18" s="4" t="inlineStr">
        <is>
          <t xml:space="preserve"> </t>
        </is>
      </c>
      <c r="I18" s="6" t="n">
        <v>52165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Issued During Period, Value, New Issues | $</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Shares, Outstanding</t>
        </is>
      </c>
      <c r="B21" s="4" t="inlineStr">
        <is>
          <t xml:space="preserve"> </t>
        </is>
      </c>
      <c r="C21" s="4" t="inlineStr">
        <is>
          <t xml:space="preserve"> </t>
        </is>
      </c>
      <c r="D21" s="6" t="n">
        <v>35165914</v>
      </c>
      <c r="E21" s="4" t="inlineStr">
        <is>
          <t xml:space="preserve"> </t>
        </is>
      </c>
      <c r="F21" s="4" t="inlineStr">
        <is>
          <t xml:space="preserve"> </t>
        </is>
      </c>
      <c r="G21" s="4" t="inlineStr">
        <is>
          <t xml:space="preserve"> </t>
        </is>
      </c>
      <c r="H21" s="6" t="n">
        <v>35165914</v>
      </c>
      <c r="I21" s="4" t="inlineStr">
        <is>
          <t xml:space="preserve"> </t>
        </is>
      </c>
      <c r="J21" s="4" t="inlineStr">
        <is>
          <t xml:space="preserve"> </t>
        </is>
      </c>
      <c r="K21" s="4" t="inlineStr">
        <is>
          <t xml:space="preserve"> </t>
        </is>
      </c>
      <c r="L21" s="4" t="inlineStr">
        <is>
          <t xml:space="preserve"> </t>
        </is>
      </c>
      <c r="M21" s="6" t="n">
        <v>35990288</v>
      </c>
      <c r="N21" s="4" t="inlineStr">
        <is>
          <t xml:space="preserve"> </t>
        </is>
      </c>
      <c r="O21" s="4" t="inlineStr">
        <is>
          <t xml:space="preserve"> </t>
        </is>
      </c>
      <c r="P21" s="4" t="inlineStr">
        <is>
          <t xml:space="preserve"> </t>
        </is>
      </c>
      <c r="Q21" s="4" t="inlineStr">
        <is>
          <t xml:space="preserve"> </t>
        </is>
      </c>
    </row>
    <row r="22">
      <c r="A22" s="4" t="inlineStr">
        <is>
          <t>Stock Issued During Period, Shares, New Iss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747604</v>
      </c>
      <c r="P22" s="4" t="inlineStr">
        <is>
          <t xml:space="preserve"> </t>
        </is>
      </c>
      <c r="Q22" s="4" t="inlineStr">
        <is>
          <t xml:space="preserve"> </t>
        </is>
      </c>
    </row>
    <row r="23">
      <c r="A23" s="4" t="inlineStr">
        <is>
          <t>Stock Repurchased and Retired During Period, Shares</t>
        </is>
      </c>
      <c r="B23" s="4" t="inlineStr">
        <is>
          <t xml:space="preserve"> </t>
        </is>
      </c>
      <c r="C23" s="4" t="inlineStr">
        <is>
          <t xml:space="preserve"> </t>
        </is>
      </c>
      <c r="D23" s="4" t="inlineStr">
        <is>
          <t xml:space="preserve"> </t>
        </is>
      </c>
      <c r="E23" s="4" t="inlineStr">
        <is>
          <t xml:space="preserve"> </t>
        </is>
      </c>
      <c r="F23" s="6" t="n">
        <v>184684</v>
      </c>
      <c r="G23" s="4" t="inlineStr">
        <is>
          <t xml:space="preserve"> </t>
        </is>
      </c>
      <c r="H23" s="4" t="inlineStr">
        <is>
          <t xml:space="preserve"> </t>
        </is>
      </c>
      <c r="I23" s="4" t="inlineStr">
        <is>
          <t xml:space="preserve"> </t>
        </is>
      </c>
      <c r="J23" s="4" t="inlineStr">
        <is>
          <t xml:space="preserve"> </t>
        </is>
      </c>
      <c r="K23" s="6" t="n">
        <v>568835</v>
      </c>
      <c r="L23" s="6" t="n">
        <v>307121</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purchased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6724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eferred shares issuance term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On
August 20, 2014, the Company issued 1,400,000 Depositary Shares (the "Depositary Shares"), each of which represents 1/100th of
one share of the Company's 8.75% Series B Cumulative Perpetual Preferred Shares ("Series B Preferred Shares") representing
an interest in 14,000 Series B Preferred Shares, par value $0.01 per share, with a liquidation preference of $2,500.00 per share (equivalent
to $25.00 per Depositary Share) (NYSE:GSL-B), priced at $25.00 per Depositary Share.</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demption price per depositary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ceeds from Issuance of Redeemable Preferred Stock | $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3497</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eferred Stock, Dividend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0.0874999999999999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eferred Stock, Redemption Ter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At any time after August 20, 2019 (or within 180 days
after the occurrence of a fundamental change), the Series B Preferred Shares may be redeemed, at the discretion of the Company, in whole
or in part, at a redemption price of $2,500.00 per share (equivalent to $25.00 per depositary share).</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eferred Stock, Redemption Price Per Share | $ / shares</t>
        </is>
      </c>
      <c r="B31" s="4" t="inlineStr">
        <is>
          <t xml:space="preserve"> </t>
        </is>
      </c>
      <c r="C31" s="4" t="inlineStr">
        <is>
          <t xml:space="preserve"> </t>
        </is>
      </c>
      <c r="D31" s="5" t="n">
        <v>2500</v>
      </c>
      <c r="E31" s="4" t="inlineStr">
        <is>
          <t xml:space="preserve"> </t>
        </is>
      </c>
      <c r="F31" s="4" t="inlineStr">
        <is>
          <t xml:space="preserve"> </t>
        </is>
      </c>
      <c r="G31" s="4" t="inlineStr">
        <is>
          <t xml:space="preserve"> </t>
        </is>
      </c>
      <c r="H31" s="5" t="n">
        <v>25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eferred Stock, Shares Outstanding</t>
        </is>
      </c>
      <c r="B32" s="4" t="inlineStr">
        <is>
          <t xml:space="preserve"> </t>
        </is>
      </c>
      <c r="C32" s="4" t="inlineStr">
        <is>
          <t xml:space="preserve"> </t>
        </is>
      </c>
      <c r="D32" s="6" t="n">
        <v>43592</v>
      </c>
      <c r="E32" s="4" t="inlineStr">
        <is>
          <t xml:space="preserve"> </t>
        </is>
      </c>
      <c r="F32" s="4" t="inlineStr">
        <is>
          <t xml:space="preserve"> </t>
        </is>
      </c>
      <c r="G32" s="4" t="inlineStr">
        <is>
          <t xml:space="preserve"> </t>
        </is>
      </c>
      <c r="H32" s="6" t="n">
        <v>43592</v>
      </c>
      <c r="I32" s="4" t="inlineStr">
        <is>
          <t xml:space="preserve"> </t>
        </is>
      </c>
      <c r="J32" s="4" t="inlineStr">
        <is>
          <t xml:space="preserve"> </t>
        </is>
      </c>
      <c r="K32" s="4" t="inlineStr">
        <is>
          <t xml:space="preserve"> </t>
        </is>
      </c>
      <c r="L32" s="4" t="inlineStr">
        <is>
          <t xml:space="preserve"> </t>
        </is>
      </c>
      <c r="M32" s="6" t="n">
        <v>43592</v>
      </c>
      <c r="N32" s="4" t="inlineStr">
        <is>
          <t xml:space="preserve"> </t>
        </is>
      </c>
      <c r="O32" s="4" t="inlineStr">
        <is>
          <t xml:space="preserve"> </t>
        </is>
      </c>
      <c r="P32" s="4" t="inlineStr">
        <is>
          <t xml:space="preserve"> </t>
        </is>
      </c>
      <c r="Q32" s="4" t="inlineStr">
        <is>
          <t xml:space="preserve"> </t>
        </is>
      </c>
    </row>
    <row r="33">
      <c r="A33" s="4" t="inlineStr">
        <is>
          <t>Desositary shares outstanding</t>
        </is>
      </c>
      <c r="B33" s="4" t="inlineStr">
        <is>
          <t xml:space="preserve"> </t>
        </is>
      </c>
      <c r="C33" s="4" t="inlineStr">
        <is>
          <t xml:space="preserve"> </t>
        </is>
      </c>
      <c r="D33" s="6" t="n">
        <v>4359190</v>
      </c>
      <c r="E33" s="4" t="inlineStr">
        <is>
          <t xml:space="preserve"> </t>
        </is>
      </c>
      <c r="F33" s="4" t="inlineStr">
        <is>
          <t xml:space="preserve"> </t>
        </is>
      </c>
      <c r="G33" s="4" t="inlineStr">
        <is>
          <t xml:space="preserve"> </t>
        </is>
      </c>
      <c r="H33" s="6" t="n">
        <v>435919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ries B Preferred Stock [Member] | 2019 ATM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8394</v>
      </c>
      <c r="Q35" s="6" t="n">
        <v>428</v>
      </c>
    </row>
  </sheetData>
  <mergeCells count="4">
    <mergeCell ref="A1:A2"/>
    <mergeCell ref="D1:F1"/>
    <mergeCell ref="I1:J1"/>
    <mergeCell ref="M1:Q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Unaudited Condensed Consolidated Statements of Operations (Parenthetical) - USD ($)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Time charter revenue - related parties</t>
        </is>
      </c>
      <c r="B4" s="5" t="n">
        <v>0</v>
      </c>
      <c r="C4" s="5" t="n">
        <v>66929</v>
      </c>
    </row>
    <row r="5">
      <c r="A5" s="4" t="inlineStr">
        <is>
          <t>Amortization of intangible liabilities - related party</t>
        </is>
      </c>
      <c r="B5" s="6" t="n">
        <v>0</v>
      </c>
      <c r="C5" s="6" t="n">
        <v>5385</v>
      </c>
    </row>
    <row r="6">
      <c r="A6" s="4" t="inlineStr">
        <is>
          <t>Vessel operating expenses - related parties</t>
        </is>
      </c>
      <c r="B6" s="6" t="n">
        <v>8901</v>
      </c>
      <c r="C6" s="6" t="n">
        <v>8609</v>
      </c>
    </row>
    <row r="7">
      <c r="A7" s="4" t="inlineStr">
        <is>
          <t>Time charter and voyage expenses - related parties</t>
        </is>
      </c>
      <c r="B7" s="6" t="n">
        <v>3662</v>
      </c>
      <c r="C7" s="6" t="n">
        <v>2950</v>
      </c>
    </row>
    <row r="8">
      <c r="A8" s="4" t="inlineStr">
        <is>
          <t>Interest and other finance expenses - related party</t>
        </is>
      </c>
      <c r="B8" s="5" t="n">
        <v>108</v>
      </c>
      <c r="C8" s="5" t="n">
        <v>190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Based Compensation (Table) (Details) - $ / share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vested, Weighted Average Fair Value on Grant Date, opening balance</t>
        </is>
      </c>
      <c r="B4" s="7" t="n">
        <v>22.35</v>
      </c>
      <c r="C4" s="7" t="n">
        <v>22.35</v>
      </c>
    </row>
    <row r="5">
      <c r="A5" s="4" t="inlineStr">
        <is>
          <t>Unvested, Weighted Average Fair Value on Grant Date, closing balance</t>
        </is>
      </c>
      <c r="B5" s="7" t="n">
        <v>22.35</v>
      </c>
      <c r="C5" s="7" t="n">
        <v>22.35</v>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vested, Number of Units, opening balance</t>
        </is>
      </c>
      <c r="B8" s="6" t="n">
        <v>1316711</v>
      </c>
      <c r="C8" s="6" t="n">
        <v>1549825</v>
      </c>
    </row>
    <row r="9">
      <c r="A9" s="4" t="inlineStr">
        <is>
          <t>Vested , Number of Units</t>
        </is>
      </c>
      <c r="B9" s="6" t="n">
        <v>-250155</v>
      </c>
      <c r="C9" s="6" t="n">
        <v>-218366</v>
      </c>
    </row>
    <row r="10">
      <c r="A10" s="4" t="inlineStr">
        <is>
          <t>Vested, Actual Fair Value on Vesting Date</t>
        </is>
      </c>
      <c r="B10" s="7" t="n">
        <v>18.83</v>
      </c>
      <c r="C10" s="7" t="n">
        <v>19.36</v>
      </c>
    </row>
    <row r="11">
      <c r="A11" s="4" t="inlineStr">
        <is>
          <t>Cancelled, Number of units</t>
        </is>
      </c>
      <c r="B11" s="6" t="n">
        <v>-35775</v>
      </c>
      <c r="C11" s="6" t="n">
        <v>-14748</v>
      </c>
    </row>
    <row r="12">
      <c r="A12" s="4" t="inlineStr">
        <is>
          <t>Unvested, Number of Units, closing balance</t>
        </is>
      </c>
      <c r="B12" s="6" t="n">
        <v>1030781</v>
      </c>
      <c r="C12" s="6" t="n">
        <v>13167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25" customWidth="1" min="2" max="2"/>
    <col width="21" customWidth="1" min="3" max="3"/>
    <col width="29" customWidth="1" min="4" max="4"/>
    <col width="22" customWidth="1" min="5" max="5"/>
    <col width="21" customWidth="1" min="6" max="6"/>
    <col width="32" customWidth="1" min="7" max="7"/>
    <col width="21" customWidth="1" min="8" max="8"/>
    <col width="32" customWidth="1" min="9" max="9"/>
    <col width="21" customWidth="1" min="10" max="10"/>
    <col width="21" customWidth="1" min="11" max="11"/>
  </cols>
  <sheetData>
    <row r="1">
      <c r="A1" s="1" t="inlineStr">
        <is>
          <t>Share-Based Compensation (Details Narrative) $ / shares in Units, $ in Thousands</t>
        </is>
      </c>
      <c r="B1" s="2" t="inlineStr">
        <is>
          <t>3 Months Ended</t>
        </is>
      </c>
      <c r="C1" s="2" t="inlineStr">
        <is>
          <t>4 Months Ended</t>
        </is>
      </c>
      <c r="D1" s="2" t="inlineStr">
        <is>
          <t>6 Months Ended</t>
        </is>
      </c>
      <c r="F1" s="2" t="inlineStr">
        <is>
          <t>7 Months Ended</t>
        </is>
      </c>
      <c r="G1" s="2" t="inlineStr">
        <is>
          <t>9 Months Ended</t>
        </is>
      </c>
      <c r="H1" s="2" t="inlineStr">
        <is>
          <t>12 Months Ended</t>
        </is>
      </c>
    </row>
    <row r="2">
      <c r="B2" s="2" t="inlineStr">
        <is>
          <t>Mar. 31, 2023 $ / shares</t>
        </is>
      </c>
      <c r="C2" s="2" t="inlineStr">
        <is>
          <t>Apr. 30, 2020 shares</t>
        </is>
      </c>
      <c r="D2" s="2" t="inlineStr">
        <is>
          <t>Jun. 30, 2023 USD ($) shares</t>
        </is>
      </c>
      <c r="E2" s="2" t="inlineStr">
        <is>
          <t>Jun. 30, 2022 USD ($)</t>
        </is>
      </c>
      <c r="F2" s="2" t="inlineStr">
        <is>
          <t>Jul. 31, 2021 shares</t>
        </is>
      </c>
      <c r="G2" s="2" t="inlineStr">
        <is>
          <t>Sep. 29, 2021 $ / shares shares</t>
        </is>
      </c>
      <c r="H2" s="2" t="inlineStr">
        <is>
          <t>Dec. 31, 2022 shares</t>
        </is>
      </c>
      <c r="I2" s="2" t="inlineStr">
        <is>
          <t>Dec. 31, 2021 $ / shares shares</t>
        </is>
      </c>
      <c r="J2" s="2" t="inlineStr">
        <is>
          <t>Dec. 31, 2020 shares</t>
        </is>
      </c>
      <c r="K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Equity Instruments Other than Options, Nonvested, Number</t>
        </is>
      </c>
      <c r="B4" s="4" t="inlineStr">
        <is>
          <t xml:space="preserve"> </t>
        </is>
      </c>
      <c r="C4" s="4" t="inlineStr">
        <is>
          <t xml:space="preserve"> </t>
        </is>
      </c>
      <c r="D4" s="6" t="n">
        <v>30085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Arrangement by Share-Based Payment Award, Equity Instruments Other than Options, Vested, Number</t>
        </is>
      </c>
      <c r="B5" s="4" t="inlineStr">
        <is>
          <t xml:space="preserve"> </t>
        </is>
      </c>
      <c r="C5" s="4" t="inlineStr">
        <is>
          <t xml:space="preserve"> </t>
        </is>
      </c>
      <c r="D5" s="6" t="n">
        <v>196241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Payment Arrangement, Noncash Expense | $</t>
        </is>
      </c>
      <c r="B6" s="4" t="inlineStr">
        <is>
          <t xml:space="preserve"> </t>
        </is>
      </c>
      <c r="C6" s="4" t="inlineStr">
        <is>
          <t xml:space="preserve"> </t>
        </is>
      </c>
      <c r="D6" s="5" t="n">
        <v>5179</v>
      </c>
      <c r="E6" s="5" t="n">
        <v>566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Arrangement by Share-Based Payment Award, Equity Instruments Other than Options, Vested i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38720</v>
      </c>
      <c r="J9" s="6" t="n">
        <v>430467</v>
      </c>
      <c r="K9" s="4" t="inlineStr">
        <is>
          <t xml:space="preserve"> </t>
        </is>
      </c>
    </row>
    <row r="10">
      <c r="A10" s="4" t="inlineStr">
        <is>
          <t>Share-Based Compensation Arrangement by Share-Based Payment Award, Shares Issued i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8096</v>
      </c>
      <c r="I10" s="6" t="n">
        <v>931874</v>
      </c>
      <c r="J10" s="4" t="inlineStr">
        <is>
          <t xml:space="preserve"> </t>
        </is>
      </c>
      <c r="K10" s="4" t="inlineStr">
        <is>
          <t xml:space="preserve"> </t>
        </is>
      </c>
    </row>
    <row r="11">
      <c r="A11" s="4" t="inlineStr">
        <is>
          <t>Common Class A | 2019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Shares, New Issues</t>
        </is>
      </c>
      <c r="B13" s="4" t="inlineStr">
        <is>
          <t xml:space="preserve"> </t>
        </is>
      </c>
      <c r="C13" s="6" t="n">
        <v>184270</v>
      </c>
      <c r="D13" s="6" t="n">
        <v>142868</v>
      </c>
      <c r="E13" s="4" t="inlineStr">
        <is>
          <t xml:space="preserve"> </t>
        </is>
      </c>
      <c r="F13" s="4" t="inlineStr">
        <is>
          <t xml:space="preserve"> </t>
        </is>
      </c>
      <c r="G13" s="4" t="inlineStr">
        <is>
          <t xml:space="preserve"> </t>
        </is>
      </c>
      <c r="H13" s="6" t="n">
        <v>586819</v>
      </c>
      <c r="I13" s="6" t="n">
        <v>747604</v>
      </c>
      <c r="J13" s="4" t="inlineStr">
        <is>
          <t xml:space="preserve"> </t>
        </is>
      </c>
      <c r="K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Equity Instruments Other than Options, Vested in Period</t>
        </is>
      </c>
      <c r="B16" s="4" t="inlineStr">
        <is>
          <t xml:space="preserve"> </t>
        </is>
      </c>
      <c r="C16" s="4" t="inlineStr">
        <is>
          <t xml:space="preserve"> </t>
        </is>
      </c>
      <c r="D16" s="6" t="n">
        <v>250155</v>
      </c>
      <c r="E16" s="4" t="inlineStr">
        <is>
          <t xml:space="preserve"> </t>
        </is>
      </c>
      <c r="F16" s="4" t="inlineStr">
        <is>
          <t xml:space="preserve"> </t>
        </is>
      </c>
      <c r="G16" s="4" t="inlineStr">
        <is>
          <t xml:space="preserve"> </t>
        </is>
      </c>
      <c r="H16" s="6" t="n">
        <v>218366</v>
      </c>
      <c r="I16" s="4" t="inlineStr">
        <is>
          <t xml:space="preserve"> </t>
        </is>
      </c>
      <c r="J16" s="4" t="inlineStr">
        <is>
          <t xml:space="preserve"> </t>
        </is>
      </c>
      <c r="K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During Period, Shares, New Iss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47604</v>
      </c>
      <c r="J19" s="4" t="inlineStr">
        <is>
          <t xml:space="preserve"> </t>
        </is>
      </c>
      <c r="K19" s="4" t="inlineStr">
        <is>
          <t xml:space="preserve"> </t>
        </is>
      </c>
    </row>
    <row r="20">
      <c r="A20" s="4" t="inlineStr">
        <is>
          <t>2019 Plan [Member] | Incentive Stock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Equity Instruments Other than Options, Vested i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8253</v>
      </c>
      <c r="J22" s="6" t="n">
        <v>317188</v>
      </c>
      <c r="K22" s="6" t="n">
        <v>113279</v>
      </c>
    </row>
    <row r="23">
      <c r="A23" s="4" t="inlineStr">
        <is>
          <t>2019 Plan [Member] | Management [Member] | Incentive Stock [Member] | Second Tranche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v>
      </c>
      <c r="J25" s="4" t="inlineStr">
        <is>
          <t xml:space="preserve"> </t>
        </is>
      </c>
      <c r="K25" s="4" t="inlineStr">
        <is>
          <t xml:space="preserve"> </t>
        </is>
      </c>
    </row>
    <row r="26">
      <c r="A26" s="4" t="inlineStr">
        <is>
          <t>Number of consecutive trading day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60 days</t>
        </is>
      </c>
      <c r="J26" s="4" t="inlineStr">
        <is>
          <t xml:space="preserve"> </t>
        </is>
      </c>
      <c r="K26" s="4" t="inlineStr">
        <is>
          <t xml:space="preserve"> </t>
        </is>
      </c>
    </row>
    <row r="27">
      <c r="A27" s="4" t="inlineStr">
        <is>
          <t>Stock Price Threshold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January
2020</t>
        </is>
      </c>
      <c r="J27" s="4" t="inlineStr">
        <is>
          <t xml:space="preserve"> </t>
        </is>
      </c>
      <c r="K27" s="4" t="inlineStr">
        <is>
          <t xml:space="preserve"> </t>
        </is>
      </c>
    </row>
    <row r="28">
      <c r="A28" s="4" t="inlineStr">
        <is>
          <t>2019 Plan [Member] | Management [Member] | Incentive Stock [Member] | Third Tranche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v>
      </c>
      <c r="J30" s="4" t="inlineStr">
        <is>
          <t xml:space="preserve"> </t>
        </is>
      </c>
      <c r="K30" s="4" t="inlineStr">
        <is>
          <t xml:space="preserve"> </t>
        </is>
      </c>
    </row>
    <row r="31">
      <c r="A31" s="4" t="inlineStr">
        <is>
          <t>Number of consecutive trading da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60 days</t>
        </is>
      </c>
      <c r="J31" s="4" t="inlineStr">
        <is>
          <t xml:space="preserve"> </t>
        </is>
      </c>
      <c r="K31" s="4" t="inlineStr">
        <is>
          <t xml:space="preserve"> </t>
        </is>
      </c>
    </row>
    <row r="32">
      <c r="A32" s="4" t="inlineStr">
        <is>
          <t>Stock Price Threshold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January
2021</t>
        </is>
      </c>
      <c r="J32" s="4" t="inlineStr">
        <is>
          <t xml:space="preserve"> </t>
        </is>
      </c>
      <c r="K32" s="4" t="inlineStr">
        <is>
          <t xml:space="preserve"> </t>
        </is>
      </c>
    </row>
    <row r="33">
      <c r="A33" s="4" t="inlineStr">
        <is>
          <t>2019 Plan [Member] | Management [Member] | Incentive Stock [Member] | Fourth Tranche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4</v>
      </c>
      <c r="J35" s="4" t="inlineStr">
        <is>
          <t xml:space="preserve"> </t>
        </is>
      </c>
      <c r="K35" s="4" t="inlineStr">
        <is>
          <t xml:space="preserve"> </t>
        </is>
      </c>
    </row>
    <row r="36">
      <c r="A36" s="4" t="inlineStr">
        <is>
          <t>Number of consecutive trading day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60 days</t>
        </is>
      </c>
      <c r="J36" s="4" t="inlineStr">
        <is>
          <t xml:space="preserve"> </t>
        </is>
      </c>
      <c r="K36" s="4" t="inlineStr">
        <is>
          <t xml:space="preserve"> </t>
        </is>
      </c>
    </row>
    <row r="37">
      <c r="A37" s="4" t="inlineStr">
        <is>
          <t>Stock Price Threshold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March
2021</t>
        </is>
      </c>
      <c r="J37" s="4" t="inlineStr">
        <is>
          <t xml:space="preserve"> </t>
        </is>
      </c>
      <c r="K37" s="4" t="inlineStr">
        <is>
          <t xml:space="preserve"> </t>
        </is>
      </c>
    </row>
    <row r="38">
      <c r="A38" s="4" t="inlineStr">
        <is>
          <t>2019 Plan [Member] | Common Class A [Member] | Incentive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number of shares approved under Equity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421000</v>
      </c>
    </row>
    <row r="41">
      <c r="A41" s="4" t="inlineStr">
        <is>
          <t>2019 Plan [Member] | Common Class A [Member] | Executive Officers [Member] | Incentive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number of shares approved under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359375</v>
      </c>
    </row>
    <row r="44">
      <c r="A44" s="4" t="inlineStr">
        <is>
          <t>2019 Plan [Member] | Common Class A [Member] | Two Other Employees [Member] | Incentive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 Grants i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61625</v>
      </c>
    </row>
    <row r="47">
      <c r="A47" s="4" t="inlineStr">
        <is>
          <t>2019 Plan [Member] | Common Class A [Member] | Member Of Senior Management [Member] | Incentive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based Compensation, Grants in Period</t>
        </is>
      </c>
      <c r="B49" s="4" t="inlineStr">
        <is>
          <t xml:space="preserve"> </t>
        </is>
      </c>
      <c r="C49" s="4" t="inlineStr">
        <is>
          <t xml:space="preserve"> </t>
        </is>
      </c>
      <c r="D49" s="4" t="inlineStr">
        <is>
          <t xml:space="preserve"> </t>
        </is>
      </c>
      <c r="E49" s="4" t="inlineStr">
        <is>
          <t xml:space="preserve"> </t>
        </is>
      </c>
      <c r="F49" s="6" t="n">
        <v>1772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19 Plan [Member] | Common Class A [Member] | Management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ximum number of shares approved under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6" t="n">
        <v>25000</v>
      </c>
      <c r="H52" s="4" t="inlineStr">
        <is>
          <t xml:space="preserve"> </t>
        </is>
      </c>
      <c r="I52" s="4" t="inlineStr">
        <is>
          <t xml:space="preserve"> </t>
        </is>
      </c>
      <c r="J52" s="4" t="inlineStr">
        <is>
          <t xml:space="preserve"> </t>
        </is>
      </c>
      <c r="K52" s="4" t="inlineStr">
        <is>
          <t xml:space="preserve"> </t>
        </is>
      </c>
    </row>
    <row r="53">
      <c r="A53" s="4" t="inlineStr">
        <is>
          <t>2019 Plan [Member] | Common Class A [Member] | Management [Member] | Incentive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tranch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v>
      </c>
      <c r="J55" s="4" t="inlineStr">
        <is>
          <t xml:space="preserve"> </t>
        </is>
      </c>
      <c r="K55" s="4" t="inlineStr">
        <is>
          <t xml:space="preserve"> </t>
        </is>
      </c>
    </row>
    <row r="56">
      <c r="A56" s="4" t="inlineStr">
        <is>
          <t>New 2021 Plan [Member] | Incentive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number of shares approved under Equity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6" t="n">
        <v>1500000</v>
      </c>
      <c r="H58" s="4" t="inlineStr">
        <is>
          <t xml:space="preserve"> </t>
        </is>
      </c>
      <c r="I58" s="4" t="inlineStr">
        <is>
          <t xml:space="preserve"> </t>
        </is>
      </c>
      <c r="J58" s="4" t="inlineStr">
        <is>
          <t xml:space="preserve"> </t>
        </is>
      </c>
      <c r="K58" s="4" t="inlineStr">
        <is>
          <t xml:space="preserve"> </t>
        </is>
      </c>
    </row>
    <row r="59">
      <c r="A59" s="4" t="inlineStr">
        <is>
          <t>Number of tranches</t>
        </is>
      </c>
      <c r="B59" s="4" t="inlineStr">
        <is>
          <t xml:space="preserve"> </t>
        </is>
      </c>
      <c r="C59" s="4" t="inlineStr">
        <is>
          <t xml:space="preserve"> </t>
        </is>
      </c>
      <c r="D59" s="4" t="inlineStr">
        <is>
          <t xml:space="preserve"> </t>
        </is>
      </c>
      <c r="E59" s="4" t="inlineStr">
        <is>
          <t xml:space="preserve"> </t>
        </is>
      </c>
      <c r="F59" s="4" t="inlineStr">
        <is>
          <t xml:space="preserve"> </t>
        </is>
      </c>
      <c r="G59" s="6" t="n">
        <v>3</v>
      </c>
      <c r="H59" s="4" t="inlineStr">
        <is>
          <t xml:space="preserve"> </t>
        </is>
      </c>
      <c r="I59" s="4" t="inlineStr">
        <is>
          <t xml:space="preserve"> </t>
        </is>
      </c>
      <c r="J59" s="4" t="inlineStr">
        <is>
          <t xml:space="preserve"> </t>
        </is>
      </c>
      <c r="K59" s="4" t="inlineStr">
        <is>
          <t xml:space="preserve"> </t>
        </is>
      </c>
    </row>
    <row r="60">
      <c r="A60" s="4" t="inlineStr">
        <is>
          <t>Share-Based Compensation Arrangement by Share-Based Payment Award, Equity Instruments Other than Options, Vested in Period</t>
        </is>
      </c>
      <c r="B60" s="4" t="inlineStr">
        <is>
          <t xml:space="preserve"> </t>
        </is>
      </c>
      <c r="C60" s="4" t="inlineStr">
        <is>
          <t xml:space="preserve"> </t>
        </is>
      </c>
      <c r="D60" s="6" t="n">
        <v>250155</v>
      </c>
      <c r="E60" s="4" t="inlineStr">
        <is>
          <t xml:space="preserve"> </t>
        </is>
      </c>
      <c r="F60" s="4" t="inlineStr">
        <is>
          <t xml:space="preserve"> </t>
        </is>
      </c>
      <c r="G60" s="4" t="inlineStr">
        <is>
          <t xml:space="preserve"> </t>
        </is>
      </c>
      <c r="H60" s="6" t="n">
        <v>218366</v>
      </c>
      <c r="I60" s="6" t="n">
        <v>55175</v>
      </c>
      <c r="J60" s="4" t="inlineStr">
        <is>
          <t xml:space="preserve"> </t>
        </is>
      </c>
      <c r="K60" s="4" t="inlineStr">
        <is>
          <t xml:space="preserve"> </t>
        </is>
      </c>
    </row>
    <row r="61">
      <c r="A61" s="4" t="inlineStr">
        <is>
          <t>New 2021 Plan [Member] | Incentive Stock [Member] | First Tranch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enced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Oct.  01,  2021</t>
        </is>
      </c>
      <c r="H63" s="4" t="inlineStr">
        <is>
          <t xml:space="preserve"> </t>
        </is>
      </c>
      <c r="I63" s="4" t="inlineStr">
        <is>
          <t xml:space="preserve"> </t>
        </is>
      </c>
      <c r="J63" s="4" t="inlineStr">
        <is>
          <t xml:space="preserve"> </t>
        </is>
      </c>
      <c r="K63" s="4" t="inlineStr">
        <is>
          <t xml:space="preserve"> </t>
        </is>
      </c>
    </row>
    <row r="64">
      <c r="A64" s="4" t="inlineStr">
        <is>
          <t>New 2021 Plan [Member] | Incentive Stock [Member] | Second And Third Tranch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Convertible, Latest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Sep. 30,  2025</t>
        </is>
      </c>
      <c r="H66" s="4" t="inlineStr">
        <is>
          <t xml:space="preserve"> </t>
        </is>
      </c>
      <c r="I66" s="4" t="inlineStr">
        <is>
          <t xml:space="preserve"> </t>
        </is>
      </c>
      <c r="J66" s="4" t="inlineStr">
        <is>
          <t xml:space="preserve"> </t>
        </is>
      </c>
      <c r="K66" s="4" t="inlineStr">
        <is>
          <t xml:space="preserve"> </t>
        </is>
      </c>
    </row>
    <row r="67">
      <c r="A67" s="4" t="inlineStr">
        <is>
          <t>New 2021 Plan [Member] | Management [Member] | Incentive Stock [Member] | Second Tranche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5" t="n">
        <v>27</v>
      </c>
      <c r="H69" s="4" t="inlineStr">
        <is>
          <t xml:space="preserve"> </t>
        </is>
      </c>
      <c r="I69" s="4" t="inlineStr">
        <is>
          <t xml:space="preserve"> </t>
        </is>
      </c>
      <c r="J69" s="4" t="inlineStr">
        <is>
          <t xml:space="preserve"> </t>
        </is>
      </c>
      <c r="K69" s="4" t="inlineStr">
        <is>
          <t xml:space="preserve"> </t>
        </is>
      </c>
    </row>
    <row r="70">
      <c r="A70" s="4" t="inlineStr">
        <is>
          <t>Number of consecutive trading day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60 days</t>
        </is>
      </c>
      <c r="H70" s="4" t="inlineStr">
        <is>
          <t xml:space="preserve"> </t>
        </is>
      </c>
      <c r="I70" s="4" t="inlineStr">
        <is>
          <t xml:space="preserve"> </t>
        </is>
      </c>
      <c r="J70" s="4" t="inlineStr">
        <is>
          <t xml:space="preserve"> </t>
        </is>
      </c>
      <c r="K70" s="4" t="inlineStr">
        <is>
          <t xml:space="preserve"> </t>
        </is>
      </c>
    </row>
    <row r="71">
      <c r="A71" s="4" t="inlineStr">
        <is>
          <t>New 2021 Plan [Member] | Management [Member] | Incentive Stock [Member] | Third Tranche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 price | $ / shares</t>
        </is>
      </c>
      <c r="B73" s="5" t="n">
        <v>21</v>
      </c>
      <c r="C73" s="4" t="inlineStr">
        <is>
          <t xml:space="preserve"> </t>
        </is>
      </c>
      <c r="D73" s="4" t="inlineStr">
        <is>
          <t xml:space="preserve"> </t>
        </is>
      </c>
      <c r="E73" s="4" t="inlineStr">
        <is>
          <t xml:space="preserve"> </t>
        </is>
      </c>
      <c r="F73" s="4" t="inlineStr">
        <is>
          <t xml:space="preserve"> </t>
        </is>
      </c>
      <c r="G73" s="5" t="n">
        <v>30</v>
      </c>
      <c r="H73" s="4" t="inlineStr">
        <is>
          <t xml:space="preserve"> </t>
        </is>
      </c>
      <c r="I73" s="4" t="inlineStr">
        <is>
          <t xml:space="preserve"> </t>
        </is>
      </c>
      <c r="J73" s="4" t="inlineStr">
        <is>
          <t xml:space="preserve"> </t>
        </is>
      </c>
      <c r="K73" s="4" t="inlineStr">
        <is>
          <t xml:space="preserve"> </t>
        </is>
      </c>
    </row>
    <row r="74">
      <c r="A74" s="4" t="inlineStr">
        <is>
          <t>Number of consecutive trading days</t>
        </is>
      </c>
      <c r="B74" s="4" t="inlineStr">
        <is>
          <t>60 days</t>
        </is>
      </c>
      <c r="C74" s="4" t="inlineStr">
        <is>
          <t xml:space="preserve"> </t>
        </is>
      </c>
      <c r="D74" s="4" t="inlineStr">
        <is>
          <t xml:space="preserve"> </t>
        </is>
      </c>
      <c r="E74" s="4" t="inlineStr">
        <is>
          <t xml:space="preserve"> </t>
        </is>
      </c>
      <c r="F74" s="4" t="inlineStr">
        <is>
          <t xml:space="preserve"> </t>
        </is>
      </c>
      <c r="G74" s="4" t="inlineStr">
        <is>
          <t>60 days</t>
        </is>
      </c>
      <c r="H74" s="4" t="inlineStr">
        <is>
          <t xml:space="preserve"> </t>
        </is>
      </c>
      <c r="I74" s="4" t="inlineStr">
        <is>
          <t xml:space="preserve"> </t>
        </is>
      </c>
      <c r="J74" s="4" t="inlineStr">
        <is>
          <t xml:space="preserve"> </t>
        </is>
      </c>
      <c r="K74" s="4" t="inlineStr">
        <is>
          <t xml:space="preserve"> </t>
        </is>
      </c>
    </row>
    <row r="75">
      <c r="A75" s="4" t="inlineStr">
        <is>
          <t>New 2021 Plan [Member] | Non Executive Directors [Member] | Incentive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ximum number of shares approved under Equity Incentive Plan</t>
        </is>
      </c>
      <c r="B77" s="4" t="inlineStr">
        <is>
          <t xml:space="preserve"> </t>
        </is>
      </c>
      <c r="C77" s="4" t="inlineStr">
        <is>
          <t xml:space="preserve"> </t>
        </is>
      </c>
      <c r="D77" s="4" t="inlineStr">
        <is>
          <t xml:space="preserve"> </t>
        </is>
      </c>
      <c r="E77" s="4" t="inlineStr">
        <is>
          <t xml:space="preserve"> </t>
        </is>
      </c>
      <c r="F77" s="4" t="inlineStr">
        <is>
          <t xml:space="preserve"> </t>
        </is>
      </c>
      <c r="G77" s="6" t="n">
        <v>105000</v>
      </c>
      <c r="H77" s="4" t="inlineStr">
        <is>
          <t xml:space="preserve"> </t>
        </is>
      </c>
      <c r="I77" s="4" t="inlineStr">
        <is>
          <t xml:space="preserve"> </t>
        </is>
      </c>
      <c r="J77" s="4" t="inlineStr">
        <is>
          <t xml:space="preserve"> </t>
        </is>
      </c>
      <c r="K77" s="4" t="inlineStr">
        <is>
          <t xml:space="preserve"> </t>
        </is>
      </c>
    </row>
    <row r="78">
      <c r="A78" s="4" t="inlineStr">
        <is>
          <t>New 2021 Plan [Member] | Each Non Executive Directors [Member] | Incentive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aximum number of shares approved under Equity Incentive Plan</t>
        </is>
      </c>
      <c r="B80" s="4" t="inlineStr">
        <is>
          <t xml:space="preserve"> </t>
        </is>
      </c>
      <c r="C80" s="4" t="inlineStr">
        <is>
          <t xml:space="preserve"> </t>
        </is>
      </c>
      <c r="D80" s="4" t="inlineStr">
        <is>
          <t xml:space="preserve"> </t>
        </is>
      </c>
      <c r="E80" s="4" t="inlineStr">
        <is>
          <t xml:space="preserve"> </t>
        </is>
      </c>
      <c r="F80" s="4" t="inlineStr">
        <is>
          <t xml:space="preserve"> </t>
        </is>
      </c>
      <c r="G80" s="6" t="n">
        <v>15000</v>
      </c>
      <c r="H80" s="4" t="inlineStr">
        <is>
          <t xml:space="preserve"> </t>
        </is>
      </c>
      <c r="I80" s="4" t="inlineStr">
        <is>
          <t xml:space="preserve"> </t>
        </is>
      </c>
      <c r="J80" s="4" t="inlineStr">
        <is>
          <t xml:space="preserve"> </t>
        </is>
      </c>
      <c r="K80" s="4" t="inlineStr">
        <is>
          <t xml:space="preserve"> </t>
        </is>
      </c>
    </row>
    <row r="81">
      <c r="A81" s="4" t="inlineStr">
        <is>
          <t>New 2021 Plan [Member] | Common Class A [Member] | Incentive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aximum number of shares approved under Equity Incentiv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3028972</v>
      </c>
      <c r="I83" s="4" t="inlineStr">
        <is>
          <t xml:space="preserve"> </t>
        </is>
      </c>
      <c r="J83" s="4" t="inlineStr">
        <is>
          <t xml:space="preserve"> </t>
        </is>
      </c>
      <c r="K83" s="4" t="inlineStr">
        <is>
          <t xml:space="preserve"> </t>
        </is>
      </c>
    </row>
    <row r="84">
      <c r="A84" s="4" t="inlineStr">
        <is>
          <t>Share-Based Compensation Arrangement by Share-Based Payment Award, Equity Instruments Other than Options, Nonvested, Nu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383528</v>
      </c>
      <c r="I84" s="4" t="inlineStr">
        <is>
          <t xml:space="preserve"> </t>
        </is>
      </c>
      <c r="J84" s="4" t="inlineStr">
        <is>
          <t xml:space="preserve"> </t>
        </is>
      </c>
      <c r="K84" s="4" t="inlineStr">
        <is>
          <t xml:space="preserve"> </t>
        </is>
      </c>
    </row>
    <row r="85">
      <c r="A85" s="4" t="inlineStr">
        <is>
          <t>New 2021 Plan [Member] | Common Class A [Member] | Management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hare-based Compensation, Grants in Period</t>
        </is>
      </c>
      <c r="B87" s="4" t="inlineStr">
        <is>
          <t xml:space="preserve"> </t>
        </is>
      </c>
      <c r="C87" s="4" t="inlineStr">
        <is>
          <t xml:space="preserve"> </t>
        </is>
      </c>
      <c r="D87" s="4" t="inlineStr">
        <is>
          <t xml:space="preserve"> </t>
        </is>
      </c>
      <c r="E87" s="4" t="inlineStr">
        <is>
          <t xml:space="preserve"> </t>
        </is>
      </c>
      <c r="F87" s="4" t="inlineStr">
        <is>
          <t xml:space="preserve"> </t>
        </is>
      </c>
      <c r="G87" s="6" t="n">
        <v>1600000</v>
      </c>
      <c r="H87" s="4" t="inlineStr">
        <is>
          <t xml:space="preserve"> </t>
        </is>
      </c>
      <c r="I87" s="4" t="inlineStr">
        <is>
          <t xml:space="preserve"> </t>
        </is>
      </c>
      <c r="J87" s="4" t="inlineStr">
        <is>
          <t xml:space="preserve"> </t>
        </is>
      </c>
      <c r="K87" s="4" t="inlineStr">
        <is>
          <t xml:space="preserve"> </t>
        </is>
      </c>
    </row>
    <row r="88">
      <c r="A88" s="4" t="inlineStr">
        <is>
          <t>New 2021 Plan [Member] | Common Class A [Member] | Management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hare-based Compensation, Grants in Period</t>
        </is>
      </c>
      <c r="B90" s="4" t="inlineStr">
        <is>
          <t xml:space="preserve"> </t>
        </is>
      </c>
      <c r="C90" s="4" t="inlineStr">
        <is>
          <t xml:space="preserve"> </t>
        </is>
      </c>
      <c r="D90" s="4" t="inlineStr">
        <is>
          <t xml:space="preserve"> </t>
        </is>
      </c>
      <c r="E90" s="4" t="inlineStr">
        <is>
          <t xml:space="preserve"> </t>
        </is>
      </c>
      <c r="F90" s="4" t="inlineStr">
        <is>
          <t xml:space="preserve"> </t>
        </is>
      </c>
      <c r="G90" s="6" t="n">
        <v>3412500</v>
      </c>
      <c r="H90" s="4" t="inlineStr">
        <is>
          <t xml:space="preserve"> </t>
        </is>
      </c>
      <c r="I90" s="4" t="inlineStr">
        <is>
          <t xml:space="preserve"> </t>
        </is>
      </c>
      <c r="J90" s="4" t="inlineStr">
        <is>
          <t xml:space="preserve"> </t>
        </is>
      </c>
      <c r="K90" s="4" t="inlineStr">
        <is>
          <t xml:space="preserve"> </t>
        </is>
      </c>
    </row>
    <row r="91">
      <c r="A91" s="4" t="inlineStr">
        <is>
          <t>New 2021 Plan [Member] | Common Class A [Member] | Two Directors [Member] | Incentive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hare-Based Compensation Arrangement by Share-Based Payment Award, Non-Option Equity Instruments, Forfeitu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8528</v>
      </c>
      <c r="I93" s="4" t="inlineStr">
        <is>
          <t xml:space="preserve"> </t>
        </is>
      </c>
      <c r="J93" s="4" t="inlineStr">
        <is>
          <t xml:space="preserve"> </t>
        </is>
      </c>
      <c r="K93" s="4" t="inlineStr">
        <is>
          <t xml:space="preserve"> </t>
        </is>
      </c>
    </row>
    <row r="94">
      <c r="A94" s="4" t="inlineStr">
        <is>
          <t>New 2021 Plan [Member] | Common Class A [Member] | One New Director [Member] | Incentive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Maximum number of shares approved under Equity Incentive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3780</v>
      </c>
      <c r="I96" s="4" t="inlineStr">
        <is>
          <t xml:space="preserve"> </t>
        </is>
      </c>
      <c r="J96" s="4" t="inlineStr">
        <is>
          <t xml:space="preserve"> </t>
        </is>
      </c>
      <c r="K96" s="4" t="inlineStr">
        <is>
          <t xml:space="preserve"> </t>
        </is>
      </c>
    </row>
    <row r="97">
      <c r="A97" s="4" t="inlineStr">
        <is>
          <t>Amendment Stock Based Award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hare-based Payment Arrangement, Noncash Expense | $</t>
        </is>
      </c>
      <c r="B99" s="4" t="inlineStr">
        <is>
          <t xml:space="preserve"> </t>
        </is>
      </c>
      <c r="C99" s="4" t="inlineStr">
        <is>
          <t xml:space="preserve"> </t>
        </is>
      </c>
      <c r="D99" s="5" t="n">
        <v>45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sheetData>
  <mergeCells count="3">
    <mergeCell ref="A1:A2"/>
    <mergeCell ref="D1:E1"/>
    <mergeCell ref="H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Table) (Details) - USD ($) $ / shares in Units, $ in Thousands</t>
        </is>
      </c>
      <c r="B1" s="2" t="inlineStr">
        <is>
          <t>6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income available to common shareholders:</t>
        </is>
      </c>
      <c r="B4" s="5" t="n">
        <v>147612</v>
      </c>
      <c r="C4" s="5" t="n">
        <v>121157</v>
      </c>
    </row>
    <row r="5">
      <c r="A5" s="4" t="inlineStr">
        <is>
          <t>Common Class A [Member]</t>
        </is>
      </c>
      <c r="B5" s="4" t="inlineStr">
        <is>
          <t xml:space="preserve"> </t>
        </is>
      </c>
      <c r="C5" s="4" t="inlineStr">
        <is>
          <t xml:space="preserve"> </t>
        </is>
      </c>
    </row>
    <row r="6">
      <c r="A6" s="3" t="inlineStr">
        <is>
          <t>Denominator:</t>
        </is>
      </c>
      <c r="B6" s="4" t="inlineStr">
        <is>
          <t xml:space="preserve"> </t>
        </is>
      </c>
      <c r="C6" s="4" t="inlineStr">
        <is>
          <t xml:space="preserve"> </t>
        </is>
      </c>
    </row>
    <row r="7">
      <c r="A7" s="4" t="inlineStr">
        <is>
          <t>Basic weighted average number of common shares outstanding</t>
        </is>
      </c>
      <c r="B7" s="6" t="n">
        <v>35533273</v>
      </c>
      <c r="C7" s="6" t="n">
        <v>36578297</v>
      </c>
    </row>
    <row r="8">
      <c r="A8" s="4" t="inlineStr">
        <is>
          <t>Plus weighted average number of RSUs with service conditions</t>
        </is>
      </c>
      <c r="B8" s="6" t="n">
        <v>673036</v>
      </c>
      <c r="C8" s="6" t="n">
        <v>710529</v>
      </c>
    </row>
    <row r="9">
      <c r="A9" s="4" t="inlineStr">
        <is>
          <t>Common share and common share equivalents, dilutive</t>
        </is>
      </c>
      <c r="B9" s="6" t="n">
        <v>36206309</v>
      </c>
      <c r="C9" s="6" t="n">
        <v>37288826</v>
      </c>
    </row>
    <row r="10">
      <c r="A10" s="3" t="inlineStr">
        <is>
          <t>Basic earnings per share:</t>
        </is>
      </c>
      <c r="B10" s="4" t="inlineStr">
        <is>
          <t xml:space="preserve"> </t>
        </is>
      </c>
      <c r="C10" s="4" t="inlineStr">
        <is>
          <t xml:space="preserve"> </t>
        </is>
      </c>
    </row>
    <row r="11">
      <c r="A11" s="4" t="inlineStr">
        <is>
          <t>Earnings Per Share, Basic</t>
        </is>
      </c>
      <c r="B11" s="7" t="n">
        <v>4.15</v>
      </c>
      <c r="C11" s="7" t="n">
        <v>3.31</v>
      </c>
    </row>
    <row r="12">
      <c r="A12" s="3" t="inlineStr">
        <is>
          <t>Diluted earnings per share:</t>
        </is>
      </c>
      <c r="B12" s="4" t="inlineStr">
        <is>
          <t xml:space="preserve"> </t>
        </is>
      </c>
      <c r="C12" s="4" t="inlineStr">
        <is>
          <t xml:space="preserve"> </t>
        </is>
      </c>
    </row>
    <row r="13">
      <c r="A13" s="4" t="inlineStr">
        <is>
          <t>Earnings Per Share, Diluted</t>
        </is>
      </c>
      <c r="B13" s="7" t="n">
        <v>4.08</v>
      </c>
      <c r="C13" s="7" t="n">
        <v>3.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arnings per Share (Details Narrative) - shares</t>
        </is>
      </c>
      <c r="B1" s="2" t="inlineStr">
        <is>
          <t>Jun. 30, 2023</t>
        </is>
      </c>
      <c r="C1" s="2" t="inlineStr">
        <is>
          <t>Dec. 31, 2022</t>
        </is>
      </c>
      <c r="D1" s="2" t="inlineStr">
        <is>
          <t>Dec. 31, 2021</t>
        </is>
      </c>
    </row>
    <row r="2">
      <c r="A2" s="4" t="inlineStr">
        <is>
          <t>Restricted Stock Units (RSUs)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restricted stock units</t>
        </is>
      </c>
      <c r="B4" s="6" t="n">
        <v>1030781</v>
      </c>
      <c r="C4" s="6" t="n">
        <v>1316711</v>
      </c>
      <c r="D4" s="6" t="n">
        <v>15498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80" customWidth="1" min="2" max="2"/>
    <col width="15" customWidth="1" min="3" max="3"/>
  </cols>
  <sheetData>
    <row r="1">
      <c r="A1" s="1" t="inlineStr">
        <is>
          <t>Subsequent events (Details Narrative) - USD ($)</t>
        </is>
      </c>
      <c r="B1" s="2" t="inlineStr">
        <is>
          <t>7 Months Ended</t>
        </is>
      </c>
    </row>
    <row r="2">
      <c r="B2" s="2" t="inlineStr">
        <is>
          <t>Aug. 03, 2023</t>
        </is>
      </c>
      <c r="C2" s="2" t="inlineStr">
        <is>
          <t>Jun. 30, 2023</t>
        </is>
      </c>
    </row>
    <row r="3">
      <c r="A3" s="3" t="inlineStr">
        <is>
          <t>Subsequent Event [Line Items]</t>
        </is>
      </c>
      <c r="B3" s="4" t="inlineStr">
        <is>
          <t xml:space="preserve"> </t>
        </is>
      </c>
      <c r="C3" s="4" t="inlineStr">
        <is>
          <t xml:space="preserve"> </t>
        </is>
      </c>
    </row>
    <row r="4">
      <c r="A4" s="4" t="inlineStr">
        <is>
          <t>Description of transition from LIBOR to SOFR</t>
        </is>
      </c>
      <c r="B4" s="4" t="inlineStr">
        <is>
          <t>the
Company’s interest rate caps have automatically transited to 1-month Compounded SOFR on July 1, 2023 at a level of
0.64%</t>
        </is>
      </c>
      <c r="C4" s="4" t="inlineStr">
        <is>
          <t xml:space="preserve"> </t>
        </is>
      </c>
    </row>
    <row r="5">
      <c r="A5" s="4" t="inlineStr">
        <is>
          <t>Subsequent Event [Member] | Dividend Declared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vidends Payable, Amount Per Share</t>
        </is>
      </c>
      <c r="B7" s="10" t="n">
        <v>0.375</v>
      </c>
      <c r="C7" s="4" t="inlineStr">
        <is>
          <t xml:space="preserve"> </t>
        </is>
      </c>
    </row>
    <row r="8">
      <c r="A8" s="4" t="inlineStr">
        <is>
          <t>Dividends Payable, Date to be Paid</t>
        </is>
      </c>
      <c r="B8" s="4" t="inlineStr">
        <is>
          <t>Sep.  04,  2023</t>
        </is>
      </c>
      <c r="C8" s="4" t="inlineStr">
        <is>
          <t xml:space="preserve"> </t>
        </is>
      </c>
    </row>
    <row r="9">
      <c r="A9" s="4" t="inlineStr">
        <is>
          <t>Dividends Payable, Date of Record</t>
        </is>
      </c>
      <c r="B9" s="4" t="inlineStr">
        <is>
          <t>Aug. 23,  2023</t>
        </is>
      </c>
      <c r="C9" s="4" t="inlineStr">
        <is>
          <t xml:space="preserve"> </t>
        </is>
      </c>
    </row>
    <row r="10">
      <c r="A10" s="4" t="inlineStr">
        <is>
          <t>Minimum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Stock Repurchase Program, Authorized Amount</t>
        </is>
      </c>
      <c r="B12" s="4" t="inlineStr">
        <is>
          <t xml:space="preserve"> </t>
        </is>
      </c>
      <c r="C12" s="5" t="n">
        <v>40000000</v>
      </c>
    </row>
    <row r="13">
      <c r="A13" s="4" t="inlineStr">
        <is>
          <t>Maximum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Stock Repurchase Program, Authorized Amount</t>
        </is>
      </c>
      <c r="B15" s="4" t="inlineStr">
        <is>
          <t xml:space="preserve"> </t>
        </is>
      </c>
      <c r="C15" s="5" t="n">
        <v>43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Unaudited Condensed Consolidated Statements of Comprehensive Income - USD ($)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Income available to Common Shareholders</t>
        </is>
      </c>
      <c r="B4" s="5" t="n">
        <v>147612</v>
      </c>
      <c r="C4" s="5" t="n">
        <v>121157</v>
      </c>
    </row>
    <row r="5">
      <c r="A5" s="3" t="inlineStr">
        <is>
          <t>Cash Flow Hedge:</t>
        </is>
      </c>
      <c r="B5" s="4" t="inlineStr">
        <is>
          <t xml:space="preserve"> </t>
        </is>
      </c>
      <c r="C5" s="4" t="inlineStr">
        <is>
          <t xml:space="preserve"> </t>
        </is>
      </c>
    </row>
    <row r="6">
      <c r="A6" s="4" t="inlineStr">
        <is>
          <t>Unrealized (loss)/gain on derivative assets</t>
        </is>
      </c>
      <c r="B6" s="6" t="n">
        <v>-5231</v>
      </c>
      <c r="C6" s="6" t="n">
        <v>22914</v>
      </c>
    </row>
    <row r="7">
      <c r="A7" s="4" t="inlineStr">
        <is>
          <t>Amortization of interest rate cap premium</t>
        </is>
      </c>
      <c r="B7" s="6" t="n">
        <v>1936</v>
      </c>
      <c r="C7" s="6" t="n">
        <v>129</v>
      </c>
    </row>
    <row r="8">
      <c r="A8" s="4" t="inlineStr">
        <is>
          <t>Amounts reclassified to earnings</t>
        </is>
      </c>
      <c r="B8" s="6" t="n">
        <v>-176</v>
      </c>
      <c r="C8" s="6" t="n">
        <v>0</v>
      </c>
    </row>
    <row r="9">
      <c r="A9" s="4" t="inlineStr">
        <is>
          <t>Total Other Comprehensive (Loss)/Income</t>
        </is>
      </c>
      <c r="B9" s="6" t="n">
        <v>-3471</v>
      </c>
      <c r="C9" s="6" t="n">
        <v>23043</v>
      </c>
    </row>
    <row r="10">
      <c r="A10" s="4" t="inlineStr">
        <is>
          <t>Total Comprehensive Income</t>
        </is>
      </c>
      <c r="B10" s="5" t="n">
        <v>144141</v>
      </c>
      <c r="C10" s="5" t="n">
        <v>144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Unaudited Condensed Consolidated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52380</v>
      </c>
      <c r="C4" s="5" t="n">
        <v>125925</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3356</v>
      </c>
      <c r="C6" s="6" t="n">
        <v>40125</v>
      </c>
      <c r="D6" s="4" t="inlineStr">
        <is>
          <t xml:space="preserve"> </t>
        </is>
      </c>
    </row>
    <row r="7">
      <c r="A7" s="4" t="inlineStr">
        <is>
          <t>Amounts reclassified from other comprehensive income</t>
        </is>
      </c>
      <c r="B7" s="6" t="n">
        <v>-176</v>
      </c>
      <c r="C7" s="6" t="n">
        <v>0</v>
      </c>
      <c r="D7" s="4" t="inlineStr">
        <is>
          <t xml:space="preserve"> </t>
        </is>
      </c>
    </row>
    <row r="8">
      <c r="A8" s="4" t="inlineStr">
        <is>
          <t>Amortization of derivative asset’s premium</t>
        </is>
      </c>
      <c r="B8" s="6" t="n">
        <v>1936</v>
      </c>
      <c r="C8" s="6" t="n">
        <v>129</v>
      </c>
      <c r="D8" s="4" t="inlineStr">
        <is>
          <t xml:space="preserve"> </t>
        </is>
      </c>
    </row>
    <row r="9">
      <c r="A9" s="4" t="inlineStr">
        <is>
          <t>Amortization of deferred financing costs</t>
        </is>
      </c>
      <c r="B9" s="6" t="n">
        <v>2836</v>
      </c>
      <c r="C9" s="6" t="n">
        <v>6093</v>
      </c>
      <c r="D9" s="4" t="inlineStr">
        <is>
          <t xml:space="preserve"> </t>
        </is>
      </c>
    </row>
    <row r="10">
      <c r="A10" s="4" t="inlineStr">
        <is>
          <t>Amortization of original issue premium on repurchase of notes</t>
        </is>
      </c>
      <c r="B10" s="6" t="n">
        <v>0</v>
      </c>
      <c r="C10" s="6" t="n">
        <v>326</v>
      </c>
      <c r="D10" s="4" t="inlineStr">
        <is>
          <t xml:space="preserve"> </t>
        </is>
      </c>
    </row>
    <row r="11">
      <c r="A11" s="4" t="inlineStr">
        <is>
          <t>Amortization of intangible liabilities - charter agreements</t>
        </is>
      </c>
      <c r="B11" s="6" t="n">
        <v>-5045</v>
      </c>
      <c r="C11" s="6" t="n">
        <v>-23420</v>
      </c>
      <c r="D11" s="4" t="inlineStr">
        <is>
          <t xml:space="preserve"> </t>
        </is>
      </c>
    </row>
    <row r="12">
      <c r="A12" s="4" t="inlineStr">
        <is>
          <t>Fair value adjustment on derivative asset</t>
        </is>
      </c>
      <c r="B12" s="6" t="n">
        <v>1368</v>
      </c>
      <c r="C12" s="6" t="n">
        <v>-6648</v>
      </c>
      <c r="D12" s="5" t="n">
        <v>-9685</v>
      </c>
    </row>
    <row r="13">
      <c r="A13" s="4" t="inlineStr">
        <is>
          <t>Prepayment fees on debt repayment</t>
        </is>
      </c>
      <c r="B13" s="6" t="n">
        <v>0</v>
      </c>
      <c r="C13" s="6" t="n">
        <v>15197</v>
      </c>
      <c r="D13" s="4" t="inlineStr">
        <is>
          <t xml:space="preserve"> </t>
        </is>
      </c>
    </row>
    <row r="14">
      <c r="A14" s="4" t="inlineStr">
        <is>
          <t>Stock-based compensation expense</t>
        </is>
      </c>
      <c r="B14" s="6" t="n">
        <v>5179</v>
      </c>
      <c r="C14" s="6" t="n">
        <v>5661</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Increase in accounts receivable and other assets</t>
        </is>
      </c>
      <c r="B16" s="6" t="n">
        <v>-2462</v>
      </c>
      <c r="C16" s="6" t="n">
        <v>-6184</v>
      </c>
      <c r="D16" s="4" t="inlineStr">
        <is>
          <t xml:space="preserve"> </t>
        </is>
      </c>
    </row>
    <row r="17">
      <c r="A17" s="4" t="inlineStr">
        <is>
          <t>Increase in inventories</t>
        </is>
      </c>
      <c r="B17" s="6" t="n">
        <v>-1162</v>
      </c>
      <c r="C17" s="6" t="n">
        <v>-543</v>
      </c>
      <c r="D17" s="4" t="inlineStr">
        <is>
          <t xml:space="preserve"> </t>
        </is>
      </c>
    </row>
    <row r="18">
      <c r="A18" s="4" t="inlineStr">
        <is>
          <t>Increase in derivative asset</t>
        </is>
      </c>
      <c r="B18" s="6" t="n">
        <v>0</v>
      </c>
      <c r="C18" s="6" t="n">
        <v>-15370</v>
      </c>
      <c r="D18" s="4" t="inlineStr">
        <is>
          <t xml:space="preserve"> </t>
        </is>
      </c>
    </row>
    <row r="19">
      <c r="A19" s="4" t="inlineStr">
        <is>
          <t>Decrease in accounts payable and other liabilities</t>
        </is>
      </c>
      <c r="B19" s="6" t="n">
        <v>-10668</v>
      </c>
      <c r="C19" s="6" t="n">
        <v>-1015</v>
      </c>
      <c r="D19" s="4" t="inlineStr">
        <is>
          <t xml:space="preserve"> </t>
        </is>
      </c>
    </row>
    <row r="20">
      <c r="A20" s="4" t="inlineStr">
        <is>
          <t>Decrease in related parties' balances, net</t>
        </is>
      </c>
      <c r="B20" s="6" t="n">
        <v>745</v>
      </c>
      <c r="C20" s="6" t="n">
        <v>2183</v>
      </c>
      <c r="D20" s="4" t="inlineStr">
        <is>
          <t xml:space="preserve"> </t>
        </is>
      </c>
    </row>
    <row r="21">
      <c r="A21" s="4" t="inlineStr">
        <is>
          <t>Increase in deferred revenue</t>
        </is>
      </c>
      <c r="B21" s="6" t="n">
        <v>12240</v>
      </c>
      <c r="C21" s="6" t="n">
        <v>607</v>
      </c>
      <c r="D21" s="4" t="inlineStr">
        <is>
          <t xml:space="preserve"> </t>
        </is>
      </c>
    </row>
    <row r="22">
      <c r="A22" s="4" t="inlineStr">
        <is>
          <t>Unrealized foreign exchange loss</t>
        </is>
      </c>
      <c r="B22" s="6" t="n">
        <v>1</v>
      </c>
      <c r="C22" s="6" t="n">
        <v>4</v>
      </c>
      <c r="D22" s="4" t="inlineStr">
        <is>
          <t xml:space="preserve"> </t>
        </is>
      </c>
    </row>
    <row r="23">
      <c r="A23" s="4" t="inlineStr">
        <is>
          <t>Net cash provided by operating activities</t>
        </is>
      </c>
      <c r="B23" s="6" t="n">
        <v>200528</v>
      </c>
      <c r="C23" s="6" t="n">
        <v>143070</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vessels</t>
        </is>
      </c>
      <c r="B25" s="6" t="n">
        <v>-123300</v>
      </c>
      <c r="C25" s="6" t="n">
        <v>0</v>
      </c>
      <c r="D25" s="4" t="inlineStr">
        <is>
          <t xml:space="preserve"> </t>
        </is>
      </c>
    </row>
    <row r="26">
      <c r="A26" s="4" t="inlineStr">
        <is>
          <t>Cash paid for vessel expenditures</t>
        </is>
      </c>
      <c r="B26" s="6" t="n">
        <v>-4551</v>
      </c>
      <c r="C26" s="6" t="n">
        <v>-3225</v>
      </c>
      <c r="D26" s="4" t="inlineStr">
        <is>
          <t xml:space="preserve"> </t>
        </is>
      </c>
    </row>
    <row r="27">
      <c r="A27" s="4" t="inlineStr">
        <is>
          <t>Advances for vessels acquisitions and other additions</t>
        </is>
      </c>
      <c r="B27" s="6" t="n">
        <v>-5945</v>
      </c>
      <c r="C27" s="6" t="n">
        <v>-2324</v>
      </c>
      <c r="D27" s="4" t="inlineStr">
        <is>
          <t xml:space="preserve"> </t>
        </is>
      </c>
    </row>
    <row r="28">
      <c r="A28" s="4" t="inlineStr">
        <is>
          <t>Cash paid for drydockings</t>
        </is>
      </c>
      <c r="B28" s="6" t="n">
        <v>-18300</v>
      </c>
      <c r="C28" s="6" t="n">
        <v>-15253</v>
      </c>
      <c r="D28" s="4" t="inlineStr">
        <is>
          <t xml:space="preserve"> </t>
        </is>
      </c>
    </row>
    <row r="29">
      <c r="A29" s="4" t="inlineStr">
        <is>
          <t>Net proceeds from sale of vessel</t>
        </is>
      </c>
      <c r="B29" s="6" t="n">
        <v>5940</v>
      </c>
      <c r="C29" s="6" t="n">
        <v>0</v>
      </c>
      <c r="D29" s="4" t="inlineStr">
        <is>
          <t xml:space="preserve"> </t>
        </is>
      </c>
    </row>
    <row r="30">
      <c r="A30" s="4" t="inlineStr">
        <is>
          <t>Time deposits (acquired)/withdrawal</t>
        </is>
      </c>
      <c r="B30" s="6" t="n">
        <v>-4050</v>
      </c>
      <c r="C30" s="6" t="n">
        <v>100</v>
      </c>
      <c r="D30" s="4" t="inlineStr">
        <is>
          <t xml:space="preserve"> </t>
        </is>
      </c>
    </row>
    <row r="31">
      <c r="A31" s="4" t="inlineStr">
        <is>
          <t>Net cash used in investing activities</t>
        </is>
      </c>
      <c r="B31" s="6" t="n">
        <v>-150206</v>
      </c>
      <c r="C31" s="6" t="n">
        <v>-20702</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Repurchase of 2024 Notes, including premium</t>
        </is>
      </c>
      <c r="B33" s="6" t="n">
        <v>0</v>
      </c>
      <c r="C33" s="6" t="n">
        <v>-29070</v>
      </c>
      <c r="D33" s="4" t="inlineStr">
        <is>
          <t xml:space="preserve"> </t>
        </is>
      </c>
    </row>
    <row r="34">
      <c r="A34" s="4" t="inlineStr">
        <is>
          <t>Proceeds from drawdown of credit facilities</t>
        </is>
      </c>
      <c r="B34" s="6" t="n">
        <v>76000</v>
      </c>
      <c r="C34" s="6" t="n">
        <v>60000</v>
      </c>
      <c r="D34" s="4" t="inlineStr">
        <is>
          <t xml:space="preserve"> </t>
        </is>
      </c>
    </row>
    <row r="35">
      <c r="A35" s="4" t="inlineStr">
        <is>
          <t>Proceeds from 2027 Secured Notes</t>
        </is>
      </c>
      <c r="B35" s="6" t="n">
        <v>0</v>
      </c>
      <c r="C35" s="6" t="n">
        <v>350000</v>
      </c>
      <c r="D35" s="4" t="inlineStr">
        <is>
          <t xml:space="preserve"> </t>
        </is>
      </c>
    </row>
    <row r="36">
      <c r="A36" s="4" t="inlineStr">
        <is>
          <t>Repayment of credit facilities/sale and leaseback</t>
        </is>
      </c>
      <c r="B36" s="6" t="n">
        <v>-100271</v>
      </c>
      <c r="C36" s="6" t="n">
        <v>-79918</v>
      </c>
      <c r="D36" s="4" t="inlineStr">
        <is>
          <t xml:space="preserve"> </t>
        </is>
      </c>
    </row>
    <row r="37">
      <c r="A37" s="4" t="inlineStr">
        <is>
          <t>Repayment of refinanced debt, including prepayment fees</t>
        </is>
      </c>
      <c r="B37" s="6" t="n">
        <v>0</v>
      </c>
      <c r="C37" s="6" t="n">
        <v>-276671</v>
      </c>
      <c r="D37" s="4" t="inlineStr">
        <is>
          <t xml:space="preserve"> </t>
        </is>
      </c>
    </row>
    <row r="38">
      <c r="A38" s="4" t="inlineStr">
        <is>
          <t>Deferred financing costs paid</t>
        </is>
      </c>
      <c r="B38" s="6" t="n">
        <v>-1140</v>
      </c>
      <c r="C38" s="6" t="n">
        <v>-9264</v>
      </c>
      <c r="D38" s="4" t="inlineStr">
        <is>
          <t xml:space="preserve"> </t>
        </is>
      </c>
    </row>
    <row r="39">
      <c r="A39" s="4" t="inlineStr">
        <is>
          <t>Cancellation of Class A common shares</t>
        </is>
      </c>
      <c r="B39" s="6" t="n">
        <v>-16980</v>
      </c>
      <c r="C39" s="6" t="n">
        <v>-4925</v>
      </c>
      <c r="D39" s="4" t="inlineStr">
        <is>
          <t xml:space="preserve"> </t>
        </is>
      </c>
    </row>
    <row r="40">
      <c r="A40" s="4" t="inlineStr">
        <is>
          <t>Class A common shares - dividend paid</t>
        </is>
      </c>
      <c r="B40" s="6" t="n">
        <v>-26691</v>
      </c>
      <c r="C40" s="6" t="n">
        <v>-23093</v>
      </c>
      <c r="D40" s="4" t="inlineStr">
        <is>
          <t xml:space="preserve"> </t>
        </is>
      </c>
    </row>
    <row r="41">
      <c r="A41" s="4" t="inlineStr">
        <is>
          <t>Series B Preferred Shares - dividend paid</t>
        </is>
      </c>
      <c r="B41" s="6" t="n">
        <v>-4768</v>
      </c>
      <c r="C41" s="6" t="n">
        <v>-4768</v>
      </c>
      <c r="D41" s="4" t="inlineStr">
        <is>
          <t xml:space="preserve"> </t>
        </is>
      </c>
    </row>
    <row r="42">
      <c r="A42" s="4" t="inlineStr">
        <is>
          <t>Net cash used in financing activities</t>
        </is>
      </c>
      <c r="B42" s="6" t="n">
        <v>-73850</v>
      </c>
      <c r="C42" s="6" t="n">
        <v>-17709</v>
      </c>
      <c r="D42" s="4" t="inlineStr">
        <is>
          <t xml:space="preserve"> </t>
        </is>
      </c>
    </row>
    <row r="43">
      <c r="A43" s="4" t="inlineStr">
        <is>
          <t>Net (decrease)/increase in cash and cash equivalents and restricted cash</t>
        </is>
      </c>
      <c r="B43" s="6" t="n">
        <v>-23528</v>
      </c>
      <c r="C43" s="6" t="n">
        <v>104659</v>
      </c>
      <c r="D43" s="4" t="inlineStr">
        <is>
          <t xml:space="preserve"> </t>
        </is>
      </c>
    </row>
    <row r="44">
      <c r="A44" s="4" t="inlineStr">
        <is>
          <t>Cash and cash equivalents and restricted cash at beginning of the period</t>
        </is>
      </c>
      <c r="B44" s="6" t="n">
        <v>269930</v>
      </c>
      <c r="C44" s="6" t="n">
        <v>195642</v>
      </c>
      <c r="D44" s="6" t="n">
        <v>195642</v>
      </c>
    </row>
    <row r="45">
      <c r="A45" s="4" t="inlineStr">
        <is>
          <t>Cash and cash equivalents and restricted cash at end of the period</t>
        </is>
      </c>
      <c r="B45" s="6" t="n">
        <v>246402</v>
      </c>
      <c r="C45" s="6" t="n">
        <v>300301</v>
      </c>
      <c r="D45" s="6" t="n">
        <v>269930</v>
      </c>
    </row>
    <row r="46">
      <c r="A46" s="3" t="inlineStr">
        <is>
          <t>Supplementary Cash Flow Information:</t>
        </is>
      </c>
      <c r="B46" s="4" t="inlineStr">
        <is>
          <t xml:space="preserve"> </t>
        </is>
      </c>
      <c r="C46" s="4" t="inlineStr">
        <is>
          <t xml:space="preserve"> </t>
        </is>
      </c>
      <c r="D46" s="4" t="inlineStr">
        <is>
          <t xml:space="preserve"> </t>
        </is>
      </c>
    </row>
    <row r="47">
      <c r="A47" s="4" t="inlineStr">
        <is>
          <t>Cash paid for interest</t>
        </is>
      </c>
      <c r="B47" s="6" t="n">
        <v>33329</v>
      </c>
      <c r="C47" s="6" t="n">
        <v>25297</v>
      </c>
      <c r="D47" s="4" t="inlineStr">
        <is>
          <t xml:space="preserve"> </t>
        </is>
      </c>
    </row>
    <row r="48">
      <c r="A48" s="4" t="inlineStr">
        <is>
          <t>Cash received from interest rate caps</t>
        </is>
      </c>
      <c r="B48" s="6" t="n">
        <v>15916</v>
      </c>
      <c r="C48" s="6" t="n">
        <v>254</v>
      </c>
      <c r="D48" s="4" t="inlineStr">
        <is>
          <t xml:space="preserve"> </t>
        </is>
      </c>
    </row>
    <row r="49">
      <c r="A49" s="3" t="inlineStr">
        <is>
          <t>Non-cash investing activities:</t>
        </is>
      </c>
      <c r="B49" s="4" t="inlineStr">
        <is>
          <t xml:space="preserve"> </t>
        </is>
      </c>
      <c r="C49" s="4" t="inlineStr">
        <is>
          <t xml:space="preserve"> </t>
        </is>
      </c>
      <c r="D49" s="4" t="inlineStr">
        <is>
          <t xml:space="preserve"> </t>
        </is>
      </c>
    </row>
    <row r="50">
      <c r="A50" s="4" t="inlineStr">
        <is>
          <t>Unpaid capitalized expenses</t>
        </is>
      </c>
      <c r="B50" s="6" t="n">
        <v>11997</v>
      </c>
      <c r="C50" s="6" t="n">
        <v>8101</v>
      </c>
      <c r="D50" s="4" t="inlineStr">
        <is>
          <t xml:space="preserve"> </t>
        </is>
      </c>
    </row>
    <row r="51">
      <c r="A51" s="4" t="inlineStr">
        <is>
          <t>Unpaid drydocking expenses</t>
        </is>
      </c>
      <c r="B51" s="6" t="n">
        <v>16199</v>
      </c>
      <c r="C51" s="6" t="n">
        <v>7417</v>
      </c>
      <c r="D51" s="4" t="inlineStr">
        <is>
          <t xml:space="preserve"> </t>
        </is>
      </c>
    </row>
    <row r="52">
      <c r="A52" s="3" t="inlineStr">
        <is>
          <t>Non-cash financing activities:</t>
        </is>
      </c>
      <c r="B52" s="4" t="inlineStr">
        <is>
          <t xml:space="preserve"> </t>
        </is>
      </c>
      <c r="C52" s="4" t="inlineStr">
        <is>
          <t xml:space="preserve"> </t>
        </is>
      </c>
      <c r="D52" s="4" t="inlineStr">
        <is>
          <t xml:space="preserve"> </t>
        </is>
      </c>
    </row>
    <row r="53">
      <c r="A53" s="4" t="inlineStr">
        <is>
          <t>Unpaid deferred financing costs</t>
        </is>
      </c>
      <c r="B53" s="6" t="n">
        <v>0</v>
      </c>
      <c r="C53" s="6" t="n">
        <v>341</v>
      </c>
      <c r="D53" s="4" t="inlineStr">
        <is>
          <t xml:space="preserve"> </t>
        </is>
      </c>
    </row>
    <row r="54">
      <c r="A54" s="4" t="inlineStr">
        <is>
          <t>Unrealized (loss)/gain on derivative assets</t>
        </is>
      </c>
      <c r="B54" s="5" t="n">
        <v>-5231</v>
      </c>
      <c r="C54" s="5" t="n">
        <v>22914</v>
      </c>
      <c r="D54" s="5" t="n">
        <v>312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erim Unaudited Condensed Consolidated Statements of Changes in Shareholders' Equity (Parenthetical) - $ / shares</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Series B Preferred Stoc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hares, par value</t>
        </is>
      </c>
      <c r="B3" s="7" t="n">
        <v>0.01</v>
      </c>
      <c r="C3" s="7" t="n">
        <v>0.01</v>
      </c>
      <c r="D3" s="7" t="n">
        <v>0.01</v>
      </c>
      <c r="E3" s="7" t="n">
        <v>0.01</v>
      </c>
      <c r="F3" s="7" t="n">
        <v>0.01</v>
      </c>
      <c r="G3" s="7" t="n">
        <v>0.01</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hares, par value</t>
        </is>
      </c>
      <c r="B5" s="7" t="n">
        <v>0.01</v>
      </c>
      <c r="C5" s="7" t="n">
        <v>0.01</v>
      </c>
      <c r="D5" s="7" t="n">
        <v>0.01</v>
      </c>
      <c r="E5" s="7" t="n">
        <v>0.01</v>
      </c>
      <c r="F5" s="7" t="n">
        <v>0.01</v>
      </c>
      <c r="G5"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59" customWidth="1" min="3" max="3"/>
    <col width="59" customWidth="1" min="4" max="4"/>
    <col width="36" customWidth="1" min="5" max="5"/>
    <col width="27" customWidth="1" min="6" max="6"/>
    <col width="37" customWidth="1" min="7" max="7"/>
    <col width="13" customWidth="1" min="8" max="8"/>
  </cols>
  <sheetData>
    <row r="1">
      <c r="A1" s="1" t="inlineStr">
        <is>
          <t>Interim Unaudited Condensed Consolidated Statements of Changes in Shareholders' Equity - USD ($) $ in Thousands</t>
        </is>
      </c>
      <c r="B1" s="2" t="inlineStr">
        <is>
          <t>Common Stock [Member]</t>
        </is>
      </c>
      <c r="C1" s="2" t="inlineStr">
        <is>
          <t>Preferred Stock [Member] Series B Preferred Stock [Member]</t>
        </is>
      </c>
      <c r="D1" s="2" t="inlineStr">
        <is>
          <t>Preferred Stock [Member] Series C Preferred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21</t>
        </is>
      </c>
      <c r="B2" s="5" t="n">
        <v>365</v>
      </c>
      <c r="C2" s="5" t="n">
        <v>0</v>
      </c>
      <c r="D2" s="5" t="n">
        <v>0</v>
      </c>
      <c r="E2" s="5" t="n">
        <v>698463</v>
      </c>
      <c r="F2" s="5" t="n">
        <v>13498</v>
      </c>
      <c r="G2" s="5" t="n">
        <v>227</v>
      </c>
      <c r="H2" s="5" t="n">
        <v>712553</v>
      </c>
    </row>
    <row r="3">
      <c r="A3" s="4" t="inlineStr">
        <is>
          <t>Beginning balance,shares at Dec. 31, 2021</t>
        </is>
      </c>
      <c r="B3" s="6" t="n">
        <v>36464109</v>
      </c>
      <c r="C3" s="6" t="n">
        <v>4359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 (Note 10)</t>
        </is>
      </c>
      <c r="B4" s="5" t="n">
        <v>4</v>
      </c>
      <c r="C4" s="5" t="n">
        <v>0</v>
      </c>
      <c r="D4" s="6" t="n">
        <v>0</v>
      </c>
      <c r="E4" s="6" t="n">
        <v>3426</v>
      </c>
      <c r="F4" s="6" t="n">
        <v>0</v>
      </c>
      <c r="G4" s="6" t="n">
        <v>0</v>
      </c>
      <c r="H4" s="6" t="n">
        <v>3430</v>
      </c>
    </row>
    <row r="5">
      <c r="A5" s="4" t="inlineStr">
        <is>
          <t>Stock-based compensation expense (in shares) (Note 10)</t>
        </is>
      </c>
      <c r="B5" s="6" t="n">
        <v>44728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income</t>
        </is>
      </c>
      <c r="B6" s="5" t="n">
        <v>0</v>
      </c>
      <c r="C6" s="6" t="n">
        <v>0</v>
      </c>
      <c r="D6" s="6" t="n">
        <v>0</v>
      </c>
      <c r="E6" s="6" t="n">
        <v>0</v>
      </c>
      <c r="F6" s="6" t="n">
        <v>0</v>
      </c>
      <c r="G6" s="6" t="n">
        <v>17283</v>
      </c>
      <c r="H6" s="6" t="n">
        <v>17283</v>
      </c>
    </row>
    <row r="7">
      <c r="A7" s="4" t="inlineStr">
        <is>
          <t>Net Income for the period</t>
        </is>
      </c>
      <c r="B7" s="6" t="n">
        <v>0</v>
      </c>
      <c r="C7" s="6" t="n">
        <v>0</v>
      </c>
      <c r="D7" s="6" t="n">
        <v>0</v>
      </c>
      <c r="E7" s="6" t="n">
        <v>0</v>
      </c>
      <c r="F7" s="6" t="n">
        <v>70190</v>
      </c>
      <c r="G7" s="6" t="n">
        <v>0</v>
      </c>
      <c r="H7" s="6" t="n">
        <v>70190</v>
      </c>
    </row>
    <row r="8">
      <c r="A8" s="4" t="inlineStr">
        <is>
          <t>Series B Preferred Shares dividend (Note 9)</t>
        </is>
      </c>
      <c r="B8" s="6" t="n">
        <v>0</v>
      </c>
      <c r="C8" s="6" t="n">
        <v>0</v>
      </c>
      <c r="D8" s="6" t="n">
        <v>0</v>
      </c>
      <c r="E8" s="6" t="n">
        <v>0</v>
      </c>
      <c r="F8" s="6" t="n">
        <v>-2384</v>
      </c>
      <c r="G8" s="6" t="n">
        <v>0</v>
      </c>
      <c r="H8" s="6" t="n">
        <v>-2384</v>
      </c>
    </row>
    <row r="9">
      <c r="A9" s="4" t="inlineStr">
        <is>
          <t>Class A common shares dividend (Note 9)</t>
        </is>
      </c>
      <c r="B9" s="6" t="n">
        <v>0</v>
      </c>
      <c r="C9" s="6" t="n">
        <v>0</v>
      </c>
      <c r="D9" s="6" t="n">
        <v>0</v>
      </c>
      <c r="E9" s="6" t="n">
        <v>0</v>
      </c>
      <c r="F9" s="6" t="n">
        <v>-9257</v>
      </c>
      <c r="G9" s="6" t="n">
        <v>0</v>
      </c>
      <c r="H9" s="6" t="n">
        <v>-9257</v>
      </c>
    </row>
    <row r="10">
      <c r="A10" s="4" t="inlineStr">
        <is>
          <t>Ending balance, value at Mar. 31, 2022</t>
        </is>
      </c>
      <c r="B10" s="5" t="n">
        <v>369</v>
      </c>
      <c r="C10" s="5" t="n">
        <v>0</v>
      </c>
      <c r="D10" s="6" t="n">
        <v>0</v>
      </c>
      <c r="E10" s="6" t="n">
        <v>701889</v>
      </c>
      <c r="F10" s="6" t="n">
        <v>72047</v>
      </c>
      <c r="G10" s="6" t="n">
        <v>17510</v>
      </c>
      <c r="H10" s="6" t="n">
        <v>791815</v>
      </c>
    </row>
    <row r="11">
      <c r="A11" s="4" t="inlineStr">
        <is>
          <t>Ending balance, shares at Mar. 31, 2022</t>
        </is>
      </c>
      <c r="B11" s="6" t="n">
        <v>36911392</v>
      </c>
      <c r="C11" s="6" t="n">
        <v>4359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 expense (Note 10)</t>
        </is>
      </c>
      <c r="B12" s="5" t="n">
        <v>0</v>
      </c>
      <c r="C12" s="5" t="n">
        <v>0</v>
      </c>
      <c r="D12" s="6" t="n">
        <v>0</v>
      </c>
      <c r="E12" s="6" t="n">
        <v>2231</v>
      </c>
      <c r="F12" s="6" t="n">
        <v>0</v>
      </c>
      <c r="G12" s="6" t="n">
        <v>0</v>
      </c>
      <c r="H12" s="6" t="n">
        <v>2231</v>
      </c>
    </row>
    <row r="13">
      <c r="A13" s="4" t="inlineStr">
        <is>
          <t>Cancellation of Class A common shares (in shares) (Note 9)</t>
        </is>
      </c>
      <c r="B13" s="6" t="n">
        <v>-1846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ncellation of Class A common shares (Note 9)</t>
        </is>
      </c>
      <c r="B14" s="5" t="n">
        <v>-2</v>
      </c>
      <c r="C14" s="6" t="n">
        <v>0</v>
      </c>
      <c r="D14" s="6" t="n">
        <v>0</v>
      </c>
      <c r="E14" s="6" t="n">
        <v>-4923</v>
      </c>
      <c r="F14" s="6" t="n">
        <v>0</v>
      </c>
      <c r="G14" s="6" t="n">
        <v>0</v>
      </c>
      <c r="H14" s="6" t="n">
        <v>-4925</v>
      </c>
    </row>
    <row r="15">
      <c r="A15" s="4" t="inlineStr">
        <is>
          <t>Other comprehensive income</t>
        </is>
      </c>
      <c r="B15" s="6" t="n">
        <v>0</v>
      </c>
      <c r="C15" s="6" t="n">
        <v>0</v>
      </c>
      <c r="D15" s="6" t="n">
        <v>0</v>
      </c>
      <c r="E15" s="6" t="n">
        <v>0</v>
      </c>
      <c r="F15" s="6" t="n">
        <v>0</v>
      </c>
      <c r="G15" s="6" t="n">
        <v>5760</v>
      </c>
      <c r="H15" s="6" t="n">
        <v>5760</v>
      </c>
    </row>
    <row r="16">
      <c r="A16" s="4" t="inlineStr">
        <is>
          <t>Net Income for the period</t>
        </is>
      </c>
      <c r="B16" s="6" t="n">
        <v>0</v>
      </c>
      <c r="C16" s="6" t="n">
        <v>0</v>
      </c>
      <c r="D16" s="6" t="n">
        <v>0</v>
      </c>
      <c r="E16" s="6" t="n">
        <v>0</v>
      </c>
      <c r="F16" s="6" t="n">
        <v>55734</v>
      </c>
      <c r="G16" s="6" t="n">
        <v>0</v>
      </c>
      <c r="H16" s="6" t="n">
        <v>55734</v>
      </c>
    </row>
    <row r="17">
      <c r="A17" s="4" t="inlineStr">
        <is>
          <t>Series B Preferred Shares dividend (Note 9)</t>
        </is>
      </c>
      <c r="B17" s="6" t="n">
        <v>0</v>
      </c>
      <c r="C17" s="6" t="n">
        <v>0</v>
      </c>
      <c r="D17" s="6" t="n">
        <v>0</v>
      </c>
      <c r="E17" s="6" t="n">
        <v>0</v>
      </c>
      <c r="F17" s="6" t="n">
        <v>-2384</v>
      </c>
      <c r="G17" s="6" t="n">
        <v>0</v>
      </c>
      <c r="H17" s="6" t="n">
        <v>-2384</v>
      </c>
    </row>
    <row r="18">
      <c r="A18" s="4" t="inlineStr">
        <is>
          <t>Class A common shares dividend (Note 9)</t>
        </is>
      </c>
      <c r="B18" s="6" t="n">
        <v>0</v>
      </c>
      <c r="C18" s="6" t="n">
        <v>0</v>
      </c>
      <c r="D18" s="6" t="n">
        <v>0</v>
      </c>
      <c r="E18" s="6" t="n">
        <v>0</v>
      </c>
      <c r="F18" s="6" t="n">
        <v>-13836</v>
      </c>
      <c r="G18" s="6" t="n">
        <v>0</v>
      </c>
      <c r="H18" s="6" t="n">
        <v>-13836</v>
      </c>
    </row>
    <row r="19">
      <c r="A19" s="4" t="inlineStr">
        <is>
          <t>Ending balance, value at Jun. 30, 2022</t>
        </is>
      </c>
      <c r="B19" s="5" t="n">
        <v>367</v>
      </c>
      <c r="C19" s="5" t="n">
        <v>0</v>
      </c>
      <c r="D19" s="6" t="n">
        <v>0</v>
      </c>
      <c r="E19" s="6" t="n">
        <v>699196</v>
      </c>
      <c r="F19" s="6" t="n">
        <v>111562</v>
      </c>
      <c r="G19" s="6" t="n">
        <v>23270</v>
      </c>
      <c r="H19" s="6" t="n">
        <v>834395</v>
      </c>
    </row>
    <row r="20">
      <c r="A20" s="4" t="inlineStr">
        <is>
          <t>Ending balance, shares at Jun. 30, 2022</t>
        </is>
      </c>
      <c r="B20" s="6" t="n">
        <v>36726708</v>
      </c>
      <c r="C20" s="6" t="n">
        <v>4359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value at Dec. 31, 2022</t>
        </is>
      </c>
      <c r="B21" s="5" t="n">
        <v>359</v>
      </c>
      <c r="C21" s="5" t="n">
        <v>0</v>
      </c>
      <c r="D21" s="6" t="n">
        <v>0</v>
      </c>
      <c r="E21" s="6" t="n">
        <v>688262</v>
      </c>
      <c r="F21" s="6" t="n">
        <v>246390</v>
      </c>
      <c r="G21" s="6" t="n">
        <v>31480</v>
      </c>
      <c r="H21" s="6" t="n">
        <v>966491</v>
      </c>
    </row>
    <row r="22">
      <c r="A22" s="4" t="inlineStr">
        <is>
          <t>Beginning balance,shares at Dec. 31, 2022</t>
        </is>
      </c>
      <c r="B22" s="6" t="n">
        <v>35990288</v>
      </c>
      <c r="C22" s="6" t="n">
        <v>4359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 (Note 10)</t>
        </is>
      </c>
      <c r="B23" s="5" t="n">
        <v>1</v>
      </c>
      <c r="C23" s="5" t="n">
        <v>0</v>
      </c>
      <c r="D23" s="6" t="n">
        <v>0</v>
      </c>
      <c r="E23" s="6" t="n">
        <v>2673</v>
      </c>
      <c r="F23" s="6" t="n">
        <v>0</v>
      </c>
      <c r="G23" s="6" t="n">
        <v>0</v>
      </c>
      <c r="H23" s="6" t="n">
        <v>2674</v>
      </c>
    </row>
    <row r="24">
      <c r="A24" s="4" t="inlineStr">
        <is>
          <t>Cancellation of Class A common shares (in shares) (Note 9)</t>
        </is>
      </c>
      <c r="B24" s="6" t="n">
        <v>-58217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ncellation of Class A common shares (Note 9)</t>
        </is>
      </c>
      <c r="B25" s="5" t="n">
        <v>-6</v>
      </c>
      <c r="C25" s="6" t="n">
        <v>0</v>
      </c>
      <c r="D25" s="6" t="n">
        <v>0</v>
      </c>
      <c r="E25" s="6" t="n">
        <v>-9982</v>
      </c>
      <c r="F25" s="6" t="n">
        <v>0</v>
      </c>
      <c r="G25" s="6" t="n">
        <v>0</v>
      </c>
      <c r="H25" s="6" t="n">
        <v>-9988</v>
      </c>
    </row>
    <row r="26">
      <c r="A26" s="4" t="inlineStr">
        <is>
          <t>Issuance of Series B Preferred shares, net of offering costs (Note 9)</t>
        </is>
      </c>
      <c r="B26" s="5" t="n">
        <v>0</v>
      </c>
      <c r="C26" s="6" t="n">
        <v>0</v>
      </c>
      <c r="D26" s="6" t="n">
        <v>0</v>
      </c>
      <c r="E26" s="6" t="n">
        <v>102</v>
      </c>
      <c r="F26" s="6" t="n">
        <v>0</v>
      </c>
      <c r="G26" s="6" t="n">
        <v>0</v>
      </c>
      <c r="H26" s="6" t="n">
        <v>102</v>
      </c>
    </row>
    <row r="27">
      <c r="A27" s="4" t="inlineStr">
        <is>
          <t>Stock-based compensation expense (in shares) (Note 10)</t>
        </is>
      </c>
      <c r="B27" s="6" t="n">
        <v>829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comprehensive income</t>
        </is>
      </c>
      <c r="B28" s="5" t="n">
        <v>0</v>
      </c>
      <c r="C28" s="6" t="n">
        <v>0</v>
      </c>
      <c r="D28" s="6" t="n">
        <v>0</v>
      </c>
      <c r="E28" s="6" t="n">
        <v>0</v>
      </c>
      <c r="F28" s="6" t="n">
        <v>0</v>
      </c>
      <c r="G28" s="6" t="n">
        <v>-7182</v>
      </c>
      <c r="H28" s="6" t="n">
        <v>-7182</v>
      </c>
    </row>
    <row r="29">
      <c r="A29" s="4" t="inlineStr">
        <is>
          <t>Net Income for the period</t>
        </is>
      </c>
      <c r="B29" s="6" t="n">
        <v>0</v>
      </c>
      <c r="C29" s="6" t="n">
        <v>0</v>
      </c>
      <c r="D29" s="6" t="n">
        <v>0</v>
      </c>
      <c r="E29" s="6" t="n">
        <v>0</v>
      </c>
      <c r="F29" s="6" t="n">
        <v>74604</v>
      </c>
      <c r="G29" s="6" t="n">
        <v>0</v>
      </c>
      <c r="H29" s="6" t="n">
        <v>74604</v>
      </c>
    </row>
    <row r="30">
      <c r="A30" s="4" t="inlineStr">
        <is>
          <t>Series B Preferred Shares dividend (Note 9)</t>
        </is>
      </c>
      <c r="B30" s="6" t="n">
        <v>0</v>
      </c>
      <c r="C30" s="6" t="n">
        <v>0</v>
      </c>
      <c r="D30" s="6" t="n">
        <v>0</v>
      </c>
      <c r="E30" s="6" t="n">
        <v>0</v>
      </c>
      <c r="F30" s="6" t="n">
        <v>-2384</v>
      </c>
      <c r="G30" s="6" t="n">
        <v>0</v>
      </c>
      <c r="H30" s="6" t="n">
        <v>-2384</v>
      </c>
    </row>
    <row r="31">
      <c r="A31" s="4" t="inlineStr">
        <is>
          <t>Class A common shares dividend (Note 9)</t>
        </is>
      </c>
      <c r="B31" s="6" t="n">
        <v>0</v>
      </c>
      <c r="C31" s="6" t="n">
        <v>0</v>
      </c>
      <c r="D31" s="6" t="n">
        <v>0</v>
      </c>
      <c r="E31" s="6" t="n">
        <v>0</v>
      </c>
      <c r="F31" s="6" t="n">
        <v>-13351</v>
      </c>
      <c r="G31" s="6" t="n">
        <v>0</v>
      </c>
      <c r="H31" s="6" t="n">
        <v>-13351</v>
      </c>
    </row>
    <row r="32">
      <c r="A32" s="4" t="inlineStr">
        <is>
          <t>Ending balance, value at Mar. 31, 2023</t>
        </is>
      </c>
      <c r="B32" s="5" t="n">
        <v>354</v>
      </c>
      <c r="C32" s="5" t="n">
        <v>0</v>
      </c>
      <c r="D32" s="6" t="n">
        <v>0</v>
      </c>
      <c r="E32" s="6" t="n">
        <v>681055</v>
      </c>
      <c r="F32" s="6" t="n">
        <v>305259</v>
      </c>
      <c r="G32" s="6" t="n">
        <v>24298</v>
      </c>
      <c r="H32" s="6" t="n">
        <v>1010966</v>
      </c>
    </row>
    <row r="33">
      <c r="A33" s="4" t="inlineStr">
        <is>
          <t>Ending balance, shares at Mar. 31, 2023</t>
        </is>
      </c>
      <c r="B33" s="6" t="n">
        <v>35491054</v>
      </c>
      <c r="C33" s="6" t="n">
        <v>4359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 expense (Note 10)</t>
        </is>
      </c>
      <c r="B34" s="5" t="n">
        <v>1</v>
      </c>
      <c r="C34" s="5" t="n">
        <v>0</v>
      </c>
      <c r="D34" s="6" t="n">
        <v>0</v>
      </c>
      <c r="E34" s="6" t="n">
        <v>2504</v>
      </c>
      <c r="F34" s="6" t="n">
        <v>0</v>
      </c>
      <c r="G34" s="6" t="n">
        <v>0</v>
      </c>
      <c r="H34" s="6" t="n">
        <v>2505</v>
      </c>
    </row>
    <row r="35">
      <c r="A35" s="4" t="inlineStr">
        <is>
          <t>Cancellation of Class A common shares (in shares) (Note 9)</t>
        </is>
      </c>
      <c r="B35" s="6" t="n">
        <v>-38506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ncellation of Class A common shares (Note 9)</t>
        </is>
      </c>
      <c r="B36" s="5" t="n">
        <v>-4</v>
      </c>
      <c r="C36" s="6" t="n">
        <v>0</v>
      </c>
      <c r="D36" s="6" t="n">
        <v>0</v>
      </c>
      <c r="E36" s="6" t="n">
        <v>-6988</v>
      </c>
      <c r="F36" s="6" t="n">
        <v>0</v>
      </c>
      <c r="G36" s="6" t="n">
        <v>0</v>
      </c>
      <c r="H36" s="6" t="n">
        <v>-6992</v>
      </c>
    </row>
    <row r="37">
      <c r="A37" s="4" t="inlineStr">
        <is>
          <t>Stock-based compensation expense (in shares) (Note 10)</t>
        </is>
      </c>
      <c r="B37" s="6" t="n">
        <v>599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comprehensive income</t>
        </is>
      </c>
      <c r="B38" s="5" t="n">
        <v>0</v>
      </c>
      <c r="C38" s="6" t="n">
        <v>0</v>
      </c>
      <c r="D38" s="6" t="n">
        <v>0</v>
      </c>
      <c r="E38" s="6" t="n">
        <v>0</v>
      </c>
      <c r="F38" s="6" t="n">
        <v>0</v>
      </c>
      <c r="G38" s="6" t="n">
        <v>3711</v>
      </c>
      <c r="H38" s="6" t="n">
        <v>3711</v>
      </c>
    </row>
    <row r="39">
      <c r="A39" s="4" t="inlineStr">
        <is>
          <t>Net Income for the period</t>
        </is>
      </c>
      <c r="B39" s="6" t="n">
        <v>0</v>
      </c>
      <c r="C39" s="6" t="n">
        <v>0</v>
      </c>
      <c r="D39" s="6" t="n">
        <v>0</v>
      </c>
      <c r="E39" s="6" t="n">
        <v>0</v>
      </c>
      <c r="F39" s="6" t="n">
        <v>77776</v>
      </c>
      <c r="G39" s="6" t="n">
        <v>0</v>
      </c>
      <c r="H39" s="6" t="n">
        <v>77776</v>
      </c>
    </row>
    <row r="40">
      <c r="A40" s="4" t="inlineStr">
        <is>
          <t>Series B Preferred Shares dividend (Note 9)</t>
        </is>
      </c>
      <c r="B40" s="6" t="n">
        <v>0</v>
      </c>
      <c r="C40" s="6" t="n">
        <v>0</v>
      </c>
      <c r="D40" s="6" t="n">
        <v>0</v>
      </c>
      <c r="E40" s="6" t="n">
        <v>0</v>
      </c>
      <c r="F40" s="6" t="n">
        <v>-2384</v>
      </c>
      <c r="G40" s="6" t="n">
        <v>0</v>
      </c>
      <c r="H40" s="6" t="n">
        <v>-2384</v>
      </c>
    </row>
    <row r="41">
      <c r="A41" s="4" t="inlineStr">
        <is>
          <t>Class A common shares dividend (Note 9)</t>
        </is>
      </c>
      <c r="B41" s="6" t="n">
        <v>0</v>
      </c>
      <c r="C41" s="6" t="n">
        <v>0</v>
      </c>
      <c r="D41" s="6" t="n">
        <v>0</v>
      </c>
      <c r="E41" s="6" t="n">
        <v>0</v>
      </c>
      <c r="F41" s="6" t="n">
        <v>-13340</v>
      </c>
      <c r="G41" s="6" t="n">
        <v>0</v>
      </c>
      <c r="H41" s="6" t="n">
        <v>-13340</v>
      </c>
    </row>
    <row r="42">
      <c r="A42" s="4" t="inlineStr">
        <is>
          <t>Ending balance, value at Jun. 30, 2023</t>
        </is>
      </c>
      <c r="B42" s="5" t="n">
        <v>351</v>
      </c>
      <c r="C42" s="5" t="n">
        <v>0</v>
      </c>
      <c r="D42" s="5" t="n">
        <v>0</v>
      </c>
      <c r="E42" s="5" t="n">
        <v>676571</v>
      </c>
      <c r="F42" s="5" t="n">
        <v>367311</v>
      </c>
      <c r="G42" s="5" t="n">
        <v>28009</v>
      </c>
      <c r="H42" s="5" t="n">
        <v>1072242</v>
      </c>
    </row>
    <row r="43">
      <c r="A43" s="4" t="inlineStr">
        <is>
          <t>Ending balance, shares at Jun. 30, 2023</t>
        </is>
      </c>
      <c r="B43" s="6" t="n">
        <v>35165914</v>
      </c>
      <c r="C43" s="6" t="n">
        <v>43592</v>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3:41Z</dcterms:created>
  <dcterms:modified xmlns:dcterms="http://purl.org/dc/terms/" xmlns:xsi="http://www.w3.org/2001/XMLSchema-instance" xsi:type="dcterms:W3CDTF">2023-08-03T20:03:41Z</dcterms:modified>
</cp:coreProperties>
</file>